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Vessels and vessel improvements" sheetId="11" state="visible" r:id="rId11"/>
    <sheet xmlns:r="http://schemas.openxmlformats.org/officeDocument/2006/relationships" name="Deferred Drydock Costs" sheetId="12" state="visible" r:id="rId12"/>
    <sheet xmlns:r="http://schemas.openxmlformats.org/officeDocument/2006/relationships" name="Other accrued liabilities" sheetId="13" state="visible" r:id="rId13"/>
    <sheet xmlns:r="http://schemas.openxmlformats.org/officeDocument/2006/relationships" name="Debt" sheetId="14" state="visible" r:id="rId14"/>
    <sheet xmlns:r="http://schemas.openxmlformats.org/officeDocument/2006/relationships" name="Derivative Instruments and Fair" sheetId="15" state="visible" r:id="rId15"/>
    <sheet xmlns:r="http://schemas.openxmlformats.org/officeDocument/2006/relationships" name="Commitments and Contingencies" sheetId="16" state="visible" r:id="rId16"/>
    <sheet xmlns:r="http://schemas.openxmlformats.org/officeDocument/2006/relationships" name="Income_(Loss) per Common Share" sheetId="17" state="visible" r:id="rId17"/>
    <sheet xmlns:r="http://schemas.openxmlformats.org/officeDocument/2006/relationships" name="Stock Incentive Plans" sheetId="18" state="visible" r:id="rId18"/>
    <sheet xmlns:r="http://schemas.openxmlformats.org/officeDocument/2006/relationships" name="Employee Benefit Plan" sheetId="19" state="visible" r:id="rId19"/>
    <sheet xmlns:r="http://schemas.openxmlformats.org/officeDocument/2006/relationships" name="Quarterly Results of Opera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Vessels and vessel improvemen_2" sheetId="24" state="visible" r:id="rId24"/>
    <sheet xmlns:r="http://schemas.openxmlformats.org/officeDocument/2006/relationships" name="Deferred Drydock Costs (Tables)" sheetId="25" state="visible" r:id="rId25"/>
    <sheet xmlns:r="http://schemas.openxmlformats.org/officeDocument/2006/relationships" name="Other accrued liabilities (Tabl" sheetId="26" state="visible" r:id="rId26"/>
    <sheet xmlns:r="http://schemas.openxmlformats.org/officeDocument/2006/relationships" name="Debt (Tables)" sheetId="27" state="visible" r:id="rId27"/>
    <sheet xmlns:r="http://schemas.openxmlformats.org/officeDocument/2006/relationships" name="Derivative Instruments and Fa_2" sheetId="28" state="visible" r:id="rId28"/>
    <sheet xmlns:r="http://schemas.openxmlformats.org/officeDocument/2006/relationships" name="Income_(Loss) per Common Share " sheetId="29" state="visible" r:id="rId29"/>
    <sheet xmlns:r="http://schemas.openxmlformats.org/officeDocument/2006/relationships" name="Stock Incentive Plans (Tables)" sheetId="30" state="visible" r:id="rId30"/>
    <sheet xmlns:r="http://schemas.openxmlformats.org/officeDocument/2006/relationships" name="Quarterly Results of Operatio_2" sheetId="31" state="visible" r:id="rId31"/>
    <sheet xmlns:r="http://schemas.openxmlformats.org/officeDocument/2006/relationships" name="General Information (Detail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Significant Accounting Polic_11" sheetId="40" state="visible" r:id="rId40"/>
    <sheet xmlns:r="http://schemas.openxmlformats.org/officeDocument/2006/relationships" name="Vessels and vessel improvemen_3" sheetId="41" state="visible" r:id="rId41"/>
    <sheet xmlns:r="http://schemas.openxmlformats.org/officeDocument/2006/relationships" name="Vessels and vessel improvemen_4" sheetId="42" state="visible" r:id="rId42"/>
    <sheet xmlns:r="http://schemas.openxmlformats.org/officeDocument/2006/relationships" name="Deferred Drydock Costs (Details" sheetId="43" state="visible" r:id="rId43"/>
    <sheet xmlns:r="http://schemas.openxmlformats.org/officeDocument/2006/relationships" name="Other accrued liabilities (Deta" sheetId="44" state="visible" r:id="rId44"/>
    <sheet xmlns:r="http://schemas.openxmlformats.org/officeDocument/2006/relationships" name="Debt - Summary of Debt (Details" sheetId="45" state="visible" r:id="rId45"/>
    <sheet xmlns:r="http://schemas.openxmlformats.org/officeDocument/2006/relationships" name="Debt - Convertible Bond Debt (D" sheetId="46" state="visible" r:id="rId46"/>
    <sheet xmlns:r="http://schemas.openxmlformats.org/officeDocument/2006/relationships" name="Debt - Share Lending Agreement " sheetId="47" state="visible" r:id="rId47"/>
    <sheet xmlns:r="http://schemas.openxmlformats.org/officeDocument/2006/relationships" name="Debt - New Ultraco Debt Facilit" sheetId="48" state="visible" r:id="rId48"/>
    <sheet xmlns:r="http://schemas.openxmlformats.org/officeDocument/2006/relationships" name="Debt - Norwegian Bond Debt (Det" sheetId="49" state="visible" r:id="rId49"/>
    <sheet xmlns:r="http://schemas.openxmlformats.org/officeDocument/2006/relationships" name="Debt - New First Lien Facility " sheetId="50" state="visible" r:id="rId50"/>
    <sheet xmlns:r="http://schemas.openxmlformats.org/officeDocument/2006/relationships" name="Debt - Super Senior Facility (D" sheetId="51" state="visible" r:id="rId51"/>
    <sheet xmlns:r="http://schemas.openxmlformats.org/officeDocument/2006/relationships" name="Debt - Original Ultraco Debt Fa" sheetId="52" state="visible" r:id="rId52"/>
    <sheet xmlns:r="http://schemas.openxmlformats.org/officeDocument/2006/relationships" name="Debt - Interest Rates (Details)" sheetId="53" state="visible" r:id="rId53"/>
    <sheet xmlns:r="http://schemas.openxmlformats.org/officeDocument/2006/relationships" name="Debt - Interest Expense (Detail" sheetId="54" state="visible" r:id="rId54"/>
    <sheet xmlns:r="http://schemas.openxmlformats.org/officeDocument/2006/relationships" name="Debt - Scheduled Debt Maturitie" sheetId="55" state="visible" r:id="rId55"/>
    <sheet xmlns:r="http://schemas.openxmlformats.org/officeDocument/2006/relationships" name="Derivative Instruments and Fa_3" sheetId="56" state="visible" r:id="rId56"/>
    <sheet xmlns:r="http://schemas.openxmlformats.org/officeDocument/2006/relationships" name="Derivative Instruments and Fa_4" sheetId="57" state="visible" r:id="rId57"/>
    <sheet xmlns:r="http://schemas.openxmlformats.org/officeDocument/2006/relationships" name="Derivative Instruments and Fa_5" sheetId="58" state="visible" r:id="rId58"/>
    <sheet xmlns:r="http://schemas.openxmlformats.org/officeDocument/2006/relationships" name="Commitments and Contingencies -" sheetId="59" state="visible" r:id="rId59"/>
    <sheet xmlns:r="http://schemas.openxmlformats.org/officeDocument/2006/relationships" name="Income_(Loss) per Common Shar_2" sheetId="60" state="visible" r:id="rId60"/>
    <sheet xmlns:r="http://schemas.openxmlformats.org/officeDocument/2006/relationships" name="Income_(Loss) per Common Shar_3" sheetId="61" state="visible" r:id="rId61"/>
    <sheet xmlns:r="http://schemas.openxmlformats.org/officeDocument/2006/relationships" name="Stock Incentive Plans - 2014 Ma" sheetId="62" state="visible" r:id="rId62"/>
    <sheet xmlns:r="http://schemas.openxmlformats.org/officeDocument/2006/relationships" name="Stock Incentive Plans - 2014 _2" sheetId="63" state="visible" r:id="rId63"/>
    <sheet xmlns:r="http://schemas.openxmlformats.org/officeDocument/2006/relationships" name="Stock Incentive Plans - 2014 _3" sheetId="64" state="visible" r:id="rId64"/>
    <sheet xmlns:r="http://schemas.openxmlformats.org/officeDocument/2006/relationships" name="Stock Incentive Plans - 2016 Eq" sheetId="65" state="visible" r:id="rId65"/>
    <sheet xmlns:r="http://schemas.openxmlformats.org/officeDocument/2006/relationships" name="Stock Incentive Plans - 2016 _2" sheetId="66" state="visible" r:id="rId66"/>
    <sheet xmlns:r="http://schemas.openxmlformats.org/officeDocument/2006/relationships" name="Stock Incentive Plans - 2016 _3" sheetId="67" state="visible" r:id="rId67"/>
    <sheet xmlns:r="http://schemas.openxmlformats.org/officeDocument/2006/relationships" name="Stock Incentive Plans - Non-cas" sheetId="68" state="visible" r:id="rId68"/>
    <sheet xmlns:r="http://schemas.openxmlformats.org/officeDocument/2006/relationships" name="Employee Benefit Plan (Details)" sheetId="69" state="visible" r:id="rId69"/>
    <sheet xmlns:r="http://schemas.openxmlformats.org/officeDocument/2006/relationships" name="Quarterly Results of Operatio_3" sheetId="70" state="visible" r:id="rId70"/>
    <sheet xmlns:r="http://schemas.openxmlformats.org/officeDocument/2006/relationships" name="Subsequent Events (Details)" sheetId="71" state="visible" r:id="rId71"/>
    <sheet xmlns:r="http://schemas.openxmlformats.org/officeDocument/2006/relationships" name="Uncategorized Items - egle-2019" sheetId="72" state="visible" r:id="rId72"/>
  </sheets>
  <definedNames/>
  <calcPr calcId="124519" fullCalcOnLoad="1"/>
</workbook>
</file>

<file path=xl/sharedStrings.xml><?xml version="1.0" encoding="utf-8"?>
<sst xmlns="http://schemas.openxmlformats.org/spreadsheetml/2006/main" uniqueCount="919">
  <si>
    <t>Cover Page - USD ($)</t>
  </si>
  <si>
    <t>12 Months Ended</t>
  </si>
  <si>
    <t>Dec. 31, 2019</t>
  </si>
  <si>
    <t>Mar. 09, 2020</t>
  </si>
  <si>
    <t>Jun. 30, 2019</t>
  </si>
  <si>
    <t>Cover page.</t>
  </si>
  <si>
    <t>Document Type</t>
  </si>
  <si>
    <t>10-K</t>
  </si>
  <si>
    <t>Document Annual Report</t>
  </si>
  <si>
    <t>true</t>
  </si>
  <si>
    <t>Document Period End Date</t>
  </si>
  <si>
    <t>Dec. 31,
		2019</t>
  </si>
  <si>
    <t>Document Transition Report</t>
  </si>
  <si>
    <t>false</t>
  </si>
  <si>
    <t>Entity File Number</t>
  </si>
  <si>
    <t>001-33831</t>
  </si>
  <si>
    <t>Entity Registrant Name</t>
  </si>
  <si>
    <t>EAGLE BULK SHIPPING INC.</t>
  </si>
  <si>
    <t>Entity Incorporation, State or Country Code</t>
  </si>
  <si>
    <t>1T</t>
  </si>
  <si>
    <t>Entity Tax Identification Number</t>
  </si>
  <si>
    <t>98-0453513</t>
  </si>
  <si>
    <t>Entity Address, Address Line One</t>
  </si>
  <si>
    <t>300 First Stamford Place</t>
  </si>
  <si>
    <t>Entity Address, Address Line Two</t>
  </si>
  <si>
    <t>5th Floor</t>
  </si>
  <si>
    <t>Entity Address, City or Town</t>
  </si>
  <si>
    <t>Stamford</t>
  </si>
  <si>
    <t>Entity Address, State or Province</t>
  </si>
  <si>
    <t>CT</t>
  </si>
  <si>
    <t>Entity Address, Postal Zip Code</t>
  </si>
  <si>
    <t>06902</t>
  </si>
  <si>
    <t>City Area Code</t>
  </si>
  <si>
    <t>203</t>
  </si>
  <si>
    <t>Local Phone Number</t>
  </si>
  <si>
    <t>276–8100</t>
  </si>
  <si>
    <t>Title of 12(b) Security</t>
  </si>
  <si>
    <t>Common Stock, par value $0.01 per share</t>
  </si>
  <si>
    <t>Trading Symbol</t>
  </si>
  <si>
    <t>EGLE</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2020 annual meeting of shareholders, which will be filed with the Securities and Exchange Commission within 120 days of December 31, 2019, are incorporated by reference into Part III of this Annual Report on Form 10-K for the registrant's fiscal year ended December 31, 2019.</t>
  </si>
  <si>
    <t>Entity Central Index Key</t>
  </si>
  <si>
    <t>0001322439</t>
  </si>
  <si>
    <t>Current Fiscal Year End Date</t>
  </si>
  <si>
    <t>--12-31</t>
  </si>
  <si>
    <t>Document Fiscal Year Focus</t>
  </si>
  <si>
    <t>2019</t>
  </si>
  <si>
    <t>Document Fiscal Period Focus</t>
  </si>
  <si>
    <t>FY</t>
  </si>
  <si>
    <t>Amendment Flag</t>
  </si>
  <si>
    <t>Consolidated Balance Sheets - USD ($)</t>
  </si>
  <si>
    <t>Dec. 31, 2018</t>
  </si>
  <si>
    <t>Current assets:</t>
  </si>
  <si>
    <t>Cash and cash equivalents</t>
  </si>
  <si>
    <t>Restricted cash - current</t>
  </si>
  <si>
    <t>Accounts receivable, net of a reserve of $2,472,345 and $2,073,616, respectively</t>
  </si>
  <si>
    <t>Prepaid expenses</t>
  </si>
  <si>
    <t>Inventories</t>
  </si>
  <si>
    <t>Vessels held for sale</t>
  </si>
  <si>
    <t>Other current assets</t>
  </si>
  <si>
    <t>Total current assets</t>
  </si>
  <si>
    <t>Noncurrent assets:</t>
  </si>
  <si>
    <t>Vessels and vessel improvements, at cost, net of accumulated depreciation of $153,029,544 and $124,907,998, respectively</t>
  </si>
  <si>
    <t>Advance for vessel purchase</t>
  </si>
  <si>
    <t>Operating lease right-of-use assets</t>
  </si>
  <si>
    <t>Other fixed assets, net of accumulated depreciation of $832,541 and $547,452, respectively</t>
  </si>
  <si>
    <t>Restricted cash - noncurrent</t>
  </si>
  <si>
    <t>Deferred drydock costs, net</t>
  </si>
  <si>
    <t>Deferred financing costs - Super Senior Facility</t>
  </si>
  <si>
    <t>Advances for scrubbers and ballast water systems and other assets</t>
  </si>
  <si>
    <t>Total noncurrent assets</t>
  </si>
  <si>
    <t>Total assets</t>
  </si>
  <si>
    <t>Current liabilities:</t>
  </si>
  <si>
    <t>Accounts payable</t>
  </si>
  <si>
    <t>Accrued interest</t>
  </si>
  <si>
    <t>Other accrued liabilities</t>
  </si>
  <si>
    <t>Fair value of derivatives</t>
  </si>
  <si>
    <t>Current portion of operating lease liabilities</t>
  </si>
  <si>
    <t>Unearned charter hire revenue</t>
  </si>
  <si>
    <t>Current portion of long-term debt</t>
  </si>
  <si>
    <t>Total current liabilities</t>
  </si>
  <si>
    <t>Noncurrent liabilities:</t>
  </si>
  <si>
    <t>Total debt</t>
  </si>
  <si>
    <t>Operating lease liabilities</t>
  </si>
  <si>
    <t>Other liabilities</t>
  </si>
  <si>
    <t>Fair value below contract value of time charters acquired</t>
  </si>
  <si>
    <t>Total noncurrent liabilities</t>
  </si>
  <si>
    <t>Total liabilities</t>
  </si>
  <si>
    <t>Commitments and contingencies</t>
  </si>
  <si>
    <t xml:space="preserve"> </t>
  </si>
  <si>
    <t>Stockholders' equity:</t>
  </si>
  <si>
    <t>Preferred stock, $.01 par value, 25,000,000 shares authorized, none issued as of December 31, 2019 and 2018</t>
  </si>
  <si>
    <t>Common stock, $.01 par value, 700,000,000 shares authorized, 71,502,206 and 71,055,400 shares issued and outstanding as of December 31, 2019 and 2018, respectively</t>
  </si>
  <si>
    <t>Additional paid-in capital</t>
  </si>
  <si>
    <t>Accumulated deficit</t>
  </si>
  <si>
    <t>Total stockholders' equity</t>
  </si>
  <si>
    <t>Total liabilities and stockholders' equity</t>
  </si>
  <si>
    <t>Norwegian Bond Debt</t>
  </si>
  <si>
    <t>New First Lien Facility</t>
  </si>
  <si>
    <t>New Ultraco Debt Facility</t>
  </si>
  <si>
    <t>Original Ultraco Debt Facility</t>
  </si>
  <si>
    <t>Convertible Bond Debt</t>
  </si>
  <si>
    <t>Consolidated Balance Sheets (Parentheticals) - USD ($)</t>
  </si>
  <si>
    <t>Statement of Financial Position [Abstract]</t>
  </si>
  <si>
    <t>Accounts receivable, reserve</t>
  </si>
  <si>
    <t>Accumulated depreciation, vessels</t>
  </si>
  <si>
    <t>Accumulated amortization, other fixed asse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 USD ($)</t>
  </si>
  <si>
    <t>Dec. 31, 2017</t>
  </si>
  <si>
    <t>Income Statement [Abstract]</t>
  </si>
  <si>
    <t>Revenues, net</t>
  </si>
  <si>
    <t>Voyage expenses</t>
  </si>
  <si>
    <t>Vessel expenses</t>
  </si>
  <si>
    <t>Charter hire expenses</t>
  </si>
  <si>
    <t>Depreciation and amortization</t>
  </si>
  <si>
    <t>General and administrative expenses</t>
  </si>
  <si>
    <t>Other operating expense</t>
  </si>
  <si>
    <t>Gain on sale of vessels</t>
  </si>
  <si>
    <t>Total operating expenses, net</t>
  </si>
  <si>
    <t>Operating income/(loss)</t>
  </si>
  <si>
    <t>Interest expense</t>
  </si>
  <si>
    <t>Other expense/(income)</t>
  </si>
  <si>
    <t>Loss on debt extinguishment</t>
  </si>
  <si>
    <t>Total other expense, net</t>
  </si>
  <si>
    <t>Net (loss)/income</t>
  </si>
  <si>
    <t>Weighted average shares outstanding:</t>
  </si>
  <si>
    <t>Basic (in shares)</t>
  </si>
  <si>
    <t>Diluted (in shares)</t>
  </si>
  <si>
    <t>Per share amounts:</t>
  </si>
  <si>
    <t>Basic net (loss)/income (in dollars per share)</t>
  </si>
  <si>
    <t>Diluted net (loss)/income (in dollars per share)</t>
  </si>
  <si>
    <t>Consolidated Statements of Comprehensive (Loss)/Income - USD ($)</t>
  </si>
  <si>
    <t>Statement of Comprehensive Income [Abstract]</t>
  </si>
  <si>
    <t>Total other comprehensive (loss)/income</t>
  </si>
  <si>
    <t>Comprehensive (loss)/income</t>
  </si>
  <si>
    <t>Consolidated Statements of Changes in Stockholders' Equity - USD ($)</t>
  </si>
  <si>
    <t>Total</t>
  </si>
  <si>
    <t>Common Stock</t>
  </si>
  <si>
    <t>Additional paid-in Capital</t>
  </si>
  <si>
    <t>Accumulated Deficit</t>
  </si>
  <si>
    <t>Beginning balance (in shares) at Dec. 31, 2016</t>
  </si>
  <si>
    <t>Beginning balance at Dec. 31, 2016</t>
  </si>
  <si>
    <t>Increase (Decrease) in Stockholders' Equity [Roll Forward]</t>
  </si>
  <si>
    <t>Issuance of shares for private placement, net of issuance costs (in shares)</t>
  </si>
  <si>
    <t>Issuance of shares for private placement, net of issuance costs</t>
  </si>
  <si>
    <t>Issuance of shares due to vesting restricted shares (in shares)</t>
  </si>
  <si>
    <t>Issuance of shares due to vesting of restricted shares</t>
  </si>
  <si>
    <t>Cash used to settle net share equity awards</t>
  </si>
  <si>
    <t>Stock-based compensation</t>
  </si>
  <si>
    <t>Ending balance (in shares) at Dec. 31, 2017</t>
  </si>
  <si>
    <t>Ending balance at Dec. 31, 2017</t>
  </si>
  <si>
    <t>Ending balance (in shares) at Dec. 31, 2018</t>
  </si>
  <si>
    <t>Ending balance at Dec. 31, 2018</t>
  </si>
  <si>
    <t>Proceeds received from the Share Lending Agreement</t>
  </si>
  <si>
    <t>Equity component of Convertible Bond Debt, net of equity issuance costs</t>
  </si>
  <si>
    <t>Ending balance (in shares) at Dec. 31, 2019</t>
  </si>
  <si>
    <t>Ending balance at Dec. 31, 2019</t>
  </si>
  <si>
    <t>Consolidated Statements of Cash Flows - USD ($)</t>
  </si>
  <si>
    <t>Cash flows from operating activities:</t>
  </si>
  <si>
    <t>Adjustments to reconcile net (loss)/income to net cash provided by/(used in) operating activities:</t>
  </si>
  <si>
    <t>Depreciation</t>
  </si>
  <si>
    <t>Amortization of deferred drydocking costs</t>
  </si>
  <si>
    <t>Amortization of operating lease right-of-use asset</t>
  </si>
  <si>
    <t>Amortization of debt discount and debt issuance costs</t>
  </si>
  <si>
    <t>Amortization of fair value below contract value of time charter acquired</t>
  </si>
  <si>
    <t>Payment-in-kind interest on debt</t>
  </si>
  <si>
    <t>Net unrealized loss/(gain) on fair value of derivatives</t>
  </si>
  <si>
    <t>Fees paid on time charter termination</t>
  </si>
  <si>
    <t>Stock-based compensation expense</t>
  </si>
  <si>
    <t>Drydocking expenditures</t>
  </si>
  <si>
    <t>Changes in operating assets and liabilities:</t>
  </si>
  <si>
    <t>Accounts receivable</t>
  </si>
  <si>
    <t>Operating lease liabilities short and long-term</t>
  </si>
  <si>
    <t>Other current and non-current assets</t>
  </si>
  <si>
    <t>Other accrued liabilities and other non-current liabilities</t>
  </si>
  <si>
    <t>Unearned revenue</t>
  </si>
  <si>
    <t>Net cash provided by/ (used in) operating activities</t>
  </si>
  <si>
    <t>Cash flows from investing activities:</t>
  </si>
  <si>
    <t>Purchases of vessels and vessel improvements</t>
  </si>
  <si>
    <t>Purchase of scrubbers and ballast water treatment systems</t>
  </si>
  <si>
    <t>Proceeds from hull and machinery insurance claims</t>
  </si>
  <si>
    <t>Proceeds from redemption of short-term investment</t>
  </si>
  <si>
    <t>Proceeds from sale of vessels</t>
  </si>
  <si>
    <t>Purchase of other fixed assets</t>
  </si>
  <si>
    <t>Net cash used in investing activities</t>
  </si>
  <si>
    <t>Cash flows from financing activities:</t>
  </si>
  <si>
    <t>Proceeds from common stock placement, net of issuance costs</t>
  </si>
  <si>
    <t>Financing costs paid to lenders</t>
  </si>
  <si>
    <t>Other financing costs</t>
  </si>
  <si>
    <t>Cash received from exercise of stock options</t>
  </si>
  <si>
    <t>Net cash provided by financing activities</t>
  </si>
  <si>
    <t>Net (decrease)/increase in cash, cash equivalents and restricted cash</t>
  </si>
  <si>
    <t>Cash, cash equivalents and restricted cash at beginning of year</t>
  </si>
  <si>
    <t>Cash, cash equivalents and restricted cash at end of year</t>
  </si>
  <si>
    <t>Supplemental cash flow information:</t>
  </si>
  <si>
    <t>Accruals for scrubbers and ballast water treatment systems in Accounts payable and Other accrued liabilities</t>
  </si>
  <si>
    <t>Cash paid during the period for interest excluding payment of accumulated payment-in-kind interest on the Second Lien Facility paid on December 8, 2017 of $17.7 million.</t>
  </si>
  <si>
    <t>Proceeds from long term debt</t>
  </si>
  <si>
    <t>Repayments of lines of credit</t>
  </si>
  <si>
    <t>New First Lien Facility | Revolver Loan</t>
  </si>
  <si>
    <t>New First Lien Facility | Term Loan</t>
  </si>
  <si>
    <t>Repayments of long-term debt</t>
  </si>
  <si>
    <t>Convertible Debt Securities</t>
  </si>
  <si>
    <t>Share Lending Agreement</t>
  </si>
  <si>
    <t>First Lien Facility</t>
  </si>
  <si>
    <t>First Lien Facility | Revolver Loan</t>
  </si>
  <si>
    <t>Second Lien Facility</t>
  </si>
  <si>
    <t>Consolidated Statements of Cash Flows (Parenthetical) - USD ($)</t>
  </si>
  <si>
    <t>Dec. 08, 2017</t>
  </si>
  <si>
    <t>Payment in kind interest on Second Lien Facility</t>
  </si>
  <si>
    <t>General Information</t>
  </si>
  <si>
    <t>Organization, Consolidation and Presentation of Financial Statements [Abstract]</t>
  </si>
  <si>
    <t>General Information: The accompanying consolidated financial statements include the accounts of Eagle Bulk Shipping Inc. and its wholly-owned subsidiaries (collectively, the "Company,” “we” or “our” or similar terms). The Company is engaged in the ocean transportation of drybulk cargoes worldwide through the ownership, charter and operation of drybulk vessels. The Company's fleet is comprised of Supramax and Ultramax drybulk carriers and the Company operates its business in one business segment. Each of the Company’s vessels serve the same type of customer, have similar operation and maintenance requirements, operate in the same regulatory environment, and are subject to similar economic characteristics. Based on this, the Company has determined that it operates in one reportable segment, which is engaged in the ocean transportation of drybulk cargoes worldwide through the ownership and operation of drybulk carrier vessels. The Company is a holding company incorporated in 2005, under the laws of the Republic of the Marshall Islands and is the sole owner of all of the outstanding shares of its wholly-owned subsidiaries formed in the Republic of the Marshall Islands. The primary activity of each of the subsidiaries is the ownership of a vessel. The operations of the vessels are managed by a directly wholly-owned subsidiary of the Company, Eagle Bulk Management LLC, a Republic of the Marshall Islands limited liability company. As of December 31, 2019, the Company owned and operated a modern fleet of 50 ocean-going vessels, including 30 Supramax and 20 Ultramax vessels, with a combined carrying capacity of 2,946,188 deadweight tons ("dwt") and an average age of approximately 8.7 years. Additionally, the Company chartered-in three Ultramax vessels for periods ranging between one two</t>
  </si>
  <si>
    <t>Significant Accounting Policies</t>
  </si>
  <si>
    <t>Accounting Policies [Abstract]</t>
  </si>
  <si>
    <t>Significant Accounting Policies: (a) Principles of Consolidation: The accompanying consolidated financial statements have been prepared in accordance with U.S. generally accepted accounting principles and include the accounts of Eagle Bulk Shipping Inc. and its wholly-owned subsidiaries. All intercompany balances and transactions were eliminated upon consolidation.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essel impairment, vessel valuations, residual value of vessels, the useful lives of vessels, the value of stock-based compensation, fair value of the Convertible Bond Debt (as defined below) and its equity component, fair value of right-of-use asset and lease liability and the fair value of derivatives. Actual results could differ from those estimates. (c) Cash, Cash Equivalents and Restricted Cash: The Company considers highly liquid investments such as time deposits and certificates of deposit with an original maturity of three months or less at the time of purchase to be cash equivalents. Restricted Cash, current and noncurrent as of December 31, 2019 and 2018 was $5.5 million and $10.9 million, respectively. Restricted cash balance relates to the proceeds from the sale of vessels, which were restricted pursuant to the terms under the Norwegian Bond Debt. Please see Note 6 Debt to the consolidated financial statements for additional information. Additionally, the Company also had restricted cash of $0.1 million for collateralizing a letter of credit on our office lease as of December 31, 2019 and 2018. The following table provides a reconciliation of cash, cash equivalents and restricted cash within the Consolidated Balance Sheets that sum to the total amounts shown in the Consolidated Statements of Cash Flows: December 31, 2019 December 31, 2018 Cash and cash equivalents $ 53,583,898 $ 67,209,753 Restricted cash - current 5,471,470 — Restricted cash - noncurrent 74,917 10,953,885 $ 59,130,285 $ 78,163,638 (d) Accounts Receivable: Accounts receivable includes receivables from charterers for time and voyage charterers. At each balance sheet date, all potentially uncollectible accounts are assessed for purposes of determining the appropriate provision for doubtful accounts. The Company wrote off $0.9 million and $1.4 million for the years ended December 31, 2019 and 2018, respectively, related to previously reserved amounts in the allowance for doubtful accounts. The Company recorded a provision of $1.3 million and none respectively, for doubtful accounts for the years ended December 31, 2019 and 2018. Additionally, the Company wrote off $3.4 million for the year ended December 31, 2017 which was related to previously reserved amounts in the allowance for doubtful accounts. The Company did not record any material provisions for doubtful accounts for the year ended December 31, 2017. (e) Insurance Claims: Insurance claims are recorded net of any deductible amounts for insured damages which are recognized when recovery is virtually certain under the related insurance policies and where the Company can make an estimate of the amount to be reimbursed following the insurance claim. (f) Inventories: Inventories, which consist of bunkers, are stated at cost which is determined on a first-in, first-out method. Lubes and spares are expensed as incurred. (g) Short-term Investments: The Company considers liquid investments such as certificate of deposits with an original maturity of greater than three months as investments. As of December 31, 2017, the Company had $4.5 million in a certificate of deposit with an original maturity of one year. The certificate of deposit matured in the first quarter of 2018 and is included in cash and cash equivalents as of December 31, 2018. (h) Vessels and vessel improvements, at cost: Vessels are stated at cost, which consists of the contract price, and other direct costs relating to acquiring and placing the vessels in service. Major vessel improvements such as scrubbers and ballast water systems are capitalized and depreciated over the remaining useful lives of the vessels. Depreciation is calculated on a straight-line basis over the estimated useful lives of the vessels based on the cost of the vessels reduced by the estimated scrap value of the vessels as discussed below. (i) Vessel useful economic life and Impairment of Long-Lived Assets: The Company estimates the useful life of the Company's vessels to be 25 years from the date of initial delivery from the shipyard to the original owner. The useful lives of the Company's vessels are evaluated to determine if events have occurred which would require modification to their useful lives. In addition, the Company estimates the scrap value of the vessels to be $300 per light weight ton ("lwt"). The Company reviews long-lived assets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In this respect, management regularly reviews the carrying amount of the vessels in connection with the estimated recoverable amount for each of the Company's vessels. We did not recognize a vessel impairment charge for the years ended December 31, 2019, 2018 and 2017. (j) Accounting for Drydocking Costs: The Company follows the deferral method of accounting for drydocking costs whereby actual costs incurred are deferred and are amortized on a straight-line basis over the period through the date the next drydocking is required to become due, generally 30 months if the vessels are 15 years old or more and 60 months for the vessels younger than 15 years. Costs deferred as part of the drydocking include direct costs that are incurred as part of the drydocking to meet regulatory requirements. Certain costs are capitalized during drydocking if they are expenditures that add economic life to the vessel, increase the vessel’s earnings capacity or improve the vessel’s efficiency. Direct costs that are deferred include the shipyard costs, parts, inspection fees, steel, blasting and painting. Expenditures for normal maintenance and repairs, whether incurred as part of the drydocking or not, are expensed as incurred. Unamortized drydocking costs of vessels that are sold are written off and included in the calculation of the resulting gain or loss in the year of the vessels’ sale. Unamortized drydocking costs are written off as drydocking expense if the vessels are drydocked before the expiration of the applicable amortization period. (k) Deferred Financing Costs: Fees incurred for obtaining new loans or refinancing existing ones are deferred and amortized to interest expense over the life of the related debt using the effective interest method. Unamortized deferred financing costs are written off when the related debt is repaid or refinanced and such amounts are expensed in the period the repayment or refinancing is made. Such amounts are classified as a reduction of the long-term debt balance on the consolidated balance sheets. For our Super Senior Revolver Facility, as no amounts have been drawn, deferred financing fees of $0.2 million and $0.3 million have been classified as a noncurrent asset on the Consolidated Balance Sheets as of December 31, 2019 and 2018, respectively. (l) Other fixed assets: Other fixed assets are stated at cost less accumulated depreciation. Depreciation is based on a straight-line basis over the estimated useful life of the asset. Other fixed assets consist principally of leasehold improvements, computers and software and are depreciated over three (m) Accounting for Revenues and Expenses : Revenues generated from time charters and/or revenues generated from profit sharing arrangements are recognized on a straight-line basis over the term of the respective time charter agreements as service is provided and the profit sharing is fixed and determinable. Under voyage charters, voyage revenues for cargo transportation are recognized ratably over the estimated relative transit time of each voyage. Voyage revenue is deemed to commence upon the loading of the charterer’s cargo and is deemed to end upon the completion of discharge, provided an agreed non-cancellable charter between the Company and the charterer is in existence, the charter rate is fixed and determinable, and collectability is reasonably assured. Under voyage charters, voyage expenses include costs such as bunkers, port charges, canal tolls and cargo handling operations, whereas, under time charters, such voyage costs are the responsibility of the Company's customers. Vessel operating costs include crewing, vessel maintenance and vessel insurance. Brokerage commissions under voyage or time charters are included in voyage expenses. All voyage and vessel operating expenses are expensed as incurred on an accrual basis, except for commissions. Commissions are recognized over the related time or voyage charter period since commissions are earned as the Company's revenues are earned. Probable losses on voyages are provided for in full at the time such loss can be estimated. We adopted Accounting Standards Update 2014-09, "Revenue from Contracts with Customers" ("ASC 606") as of January 1, 2018 utilizing the modified retrospective method of transition. We recorded an adjustment of approximately $0.8 million to increase our opening accumulated deficit and increase our unearned revenue and other current assets on our Consolidated Balance Sheet on January 1, 2018. We adopted Accounting Standards Update 2016-02, "Leases", ("ASC 842") on January 1, 2019 which resulted in the recognition of operating lease right-of-use assets and related lease liabilities for operating leases of $30.5 million in Total Assets and Total Liabilities, respectively, on our Consolidated Balance Sheet on January 1, 2019. Additionally, the Company netted $1.8 million, which was previously recorded as fair value on time charters acquired in the Consolidated Balance Sheet as of December 31, 2018 against the Operating lease right-of-use asset upon adoption of ASC 842 on January 1, 2019. (n) Unearned Charter Hire Revenue: Unearned charter hire revenue represents cash received from charterers prior to the time such amounts are earned. These amounts are recognized as revenue as services are provided in future periods. (o) Repairs and Maintenance: All repair and maintenance expenses are expensed as incurred and are recorded in Vessel expenses. (p) Protection and Indemnity Insurance: The Company’s Protection and Indemnity Insurance is subject to additional premiums referred to as "back calls" or "supplemental calls" which are accounted for on an accrual basis and are recorded in Vessel Expenses. (q) Earnings Per Share: Basic earnings per share is computed by dividing the net income or loss by the weighted average number of common shares outstanding during the period. Diluted earnings per share reflects the impact of stock options, warrants and restricted stock under the treasury stock method unless their impact is anti-dilutive. Convertible bonds are included in Diluted earnings per share based on the if-converted method. (r) Interest Rate Risk Management: The Company is exposed to the impact of interest rate changes for outstanding debt under the New Ultraco Debt Facility. The Company's objective is to manage the impact of interest rate changes on its earnings and cash flows. The Company may use interest rate swaps to manage net exposure to interest rate changes related to its borrowings. (s) Federal Taxes: The Company is a Republic of the Marshall Islands Corporation. For the years ended December 31, 2019, 2018 and 2017, the Company believes that its operations qualify for Internal Revenue Code Section 883 exemption and therefore are not subject to United States federal taxes on United States source shipping income. (t) Stock-based compensation: The Company issues stock-based compensation utilizing both stock options and stock grants. Stock-based compensation is measured at the fair value of the award at the date of grant and recognized over the period of vesting on a straight-line basis using the graded vesting method. The grant-date fair value of stock options is estimated using the Black-Scholes option pricing model. Forfeitures are recognized as they occur. Impact of Recently Adopted Accounting Standards Leases On January 1, 2019, the Company adopted ASC 842. ASC 842 revises the accounting for leases.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Time charter out contracts Our shipping revenues are principally generated from time charters and voyage charters.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hazardous cargo.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the Company. The charterer generally pays the charter hire in advance of the upcoming contract period.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not to separate the lease and non-lease components included in the time charter revenue because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The adoption of ASC 842 did not materially impact our accounting for time charter out contracts. The revenue generated from time charter out contracts is recognized on a straight-line basis over the term of the respective time charter agreements, which are recorded as part of revenues, net in our Consolidated Statements of Operations for the years ended December 31, 2019, 2018 and 2017. Time charter-in contracts The Company charters in vessels to supplement our own fleet and employs them both on time charters and voyage charters. The time charter-in contracts range in lease terms from 30 days to 2 years. The Company elected the practical expedient of ASC 842 that allows for time charter-in contracts with an initial lease term of less than 12 months to be excluded from the operating lease right-of-use assets and lease liabilities recognized on our Consolidated Balance Sheet as of January 1, 2019. The Company recognized the operating lease right-of-use assets and the corresponding lease liabilities on the Consolidated Balance sheet for time charter-in contracts greater than 12 months on the date of adoption of ASC 842. The Company will continue to recognize the lease payments for all vessel operating leases as charter hire expenses on the consolidated statements of operations on a straight-line basis over the lease term.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The Company determined that the time charter-in contracts do not contain an implicit borrowing rate. Therefore, the Company arrived at the incremental borrowing rate by determining the Company's implied credit rating and the yield curve for debt as of January 1, 2019. The Company then interpolated the yield curve to determine the incremental borrowing rate for each lease based on the remaining lease term on the specific lease. Based on the above methodology, the Company's incremental borrowing rates ranged from 5.05% to 6.08% for the five lease contracts for which the Company recorded operating lease right-of-use assets and corresponding lease liabilities. The Company has time charter-in contracts for three Ultramax vessels which are greater than 12 months as of the date of adoption of ASC 842. A brief description of each of these contracts is below: (i) The Company entered into an agreement effective April 28, 2017, to charter-in a 61,400 dwt, 2013 built Japanese vessel for approximately four two (ii) On May 4, 2018, the Company entered into an agreement to charter-in a 61,425 dwt 2013 built Ultramax vessel for three years with an option for an additional two (iii) On December 9, 2018, the Company entered into an agreement to charter-in a 62,487 dwt 2016 built Ultramax vessel for two years. The hire rate for the vessel until March 2020 is $14,250 per day and $15,250 per day thereafter. The Company took delivery of the vessel in the fourth quarter of 2018. The Company elected not to exercise the existing options under this contract and therefore the options are not included in the calculation of the operating lease right-of-use asset. On December 25, 2019, the Company renegotiated the lease terms for another year at a hire rate of $11,600 per day. The Company accounted for this as a lease modification on December 25, 2019 and increased its lease liability and right-of-use asset on its balance sheet as of December 31, 2019 by $4.5 million. Office leases On October 15, 2015, the Company entered into a new commercial lease agreement as a subtenant for office space in Stamford, Connecticut. The lease is effective from January 2016 through June 2023, with an average annual rent of $0.4 million. The lease is secured by a letter of credit backed by cash collateral of $74,917 and is recorded as restricted cash - noncurrent in the accompanying consolidated balance sheets. In November 2018, the Company entered into an office lease agreement in Singapore, which expires in October 2021, with an average annual rent of $0.3 million. The Company determined the two office leases to be operating leases and recorded the lease expense as part of General and administrative expenses in the Consolidated Statement of Operations for the years ended December 31, 2019, 2018 and 2017. Adoption of ASC 842 The Company adopted ASC 842 on January 1, 2019, which resulted in the recognition of operating lease right-of-use assets of $28.7 million and related lease liabilities for operating leases of $30.5 million in Total Assets and Total Liabilities, respectively, on our Consolidated Balance Sheet on January 1, 2019. In connection with its adoption of ASC 842, the Company elected the "package of 3" practical expedients permitted under the transition guidance, which exempts the Company from reassessing: • whether any expired or existing contracts are or contain leases. • any expired or existing lease classifications. • initial direct costs for any existing leases. Additionally, the Company elected, consistent with the practical expedient allowed under the transition guidance of ASC 842 to not separate the lease and non-lease components related to a lease contract and to account for them instead as a single lease component for the purposes of the recognition and measurement requirements of ASC 842. The Company elected not to use the practical expedient of hindsight in determining the lease term and in assessing the impairment of the Company's operating lease right-of-use assets. Prior to January 1, 2019, the Company recognized lease expense in accordance with then-existing U.S. GAAP (“prior GAAP”). Because both ASC 842 and prior GAAP generally recognize operating lease expenses on a straight-line basis over the term of the lease arrangement and the Company only has operating lease arrangements, there were no material differences between the timing and amount of lease expenses recognized under the two accounting methodologies for the years ended December 31, 2019, 2018 and 2017. Lease Disclosures Under ASC 842 The objective of the disclosure requirements under ASC 842 is to enable users of an entity’s financial statements to assess the amount, timing and uncertainty of cash flows arising from lease arrangements. In addition to the qualitative leasing disclosures included above, below are quantitative disclosures that are intended to meet the stated objective of ASC 842. Operating lease right-of-use assets and lease liabilities as of December 31, 2019 and January 1, 2019 are as follows: Description Location in Balance Sheet December 31, 2019 January 1, 2019 (2) Non current assets: Chartered-in contracts greater than 12 months (1) (3) Operating lease right-of-use assets $ 18,442,965 $ 26,144,409 Office leases Operating lease right-of-use assets 1,967,072 2,560,593 $ 20,410,037 $ 28,705,002 Liabilities: Chartered-in contracts greater than 12 months (3) Current portion of operating lease liabilities $ 12,622,524 $ 13,802,149 Office leases Current portion of operating lease liabilities 633,454 693,203 Lease liabilities - current portion $ 13,255,978 $ 14,495,352 Chartered-in contracts greater than 12 months (3) Operating lease liabilities $ 6,974,943 $ 14,160,374 Office leases Operating lease liabilities 1,326,850 1,867,390 Lease liabilities - non current portion $ 8,301,793 $ 16,027,764 (1) The Company netted $1.8 million, which was previously recorded as fair value on time charters acquired in the Consolidated Balance Sheet as of December 31, 2018 against the Operating lease right-of-use asset upon adoption of ASC 842 on January 1, 2019. (2) The Operating lease right-of-use asset and Operating lease liabilities represent the present value of lease payments for the remaining term of the lease. The discount rate used ranged from 5.05% to 6.08%. The weighted average discount rate used to calculate the lease liability was 5.55%. (3) The Company extended the lease term on an existing chartered-in contract for another year at a different hire rate. The Company accounted for the lease modification using the discount rate of 2.806% and recorded the related right-of-use asset and operating lease liabilities of $4.5 million on its Balance Sheet as of December 31, 2019. The table below presents the components of the Company’s lease expenses and sub-lease income on a gross basis earned from chartered-in contracts greater than 12 months for the year ended December 31, 2019: Description Location in Statement of Operations For the Year Ended Lease expense for chartered-in contracts less than 12 months Charter hire expenses $ 28,805,970 Lease expense for chartered-in contracts greater than 12 months Charter hire expenses 13,362,672 Total charter hire expenses 42,168,642 Lease expense for office leases General and administrative expenses 719,698 Sub lease income from chartered-in contracts greater than 12 months * Revenues, net 10,259,768 * The sub-lease income represents only time charter revenue earned on the chartered-in contracts greater than 12 months. There is additional revenue of $5.6 million earned from voyage charters on the same chartered-in contracts which is recorded in Revenues, net in our Consolidated Statement of Operations for the year ended December 31, 2019. Additionally, there is revenue earned from time charters from chartered-in contracts less than 12 months which is included in Revenues, net in our Consolidated Statements of Operations for the year ended December 31, 2019. The cash paid for operating leases with terms greater than 12 months is $14.8 million for the year ended December 31, 2019. The Company did not enter into any operating leases greater than 12 months for the year ended December 31, 2019 except for the lease modification as disclosed herein. The weighted average remaining lease term on our operating leases greater than 12 months is 20.7 months. The table below provides the total amount of lease payments on an undiscounted basis on our time chartered-in contracts and office leases greater than 12 months as of December 31, 2019: Year Chartered-in contracts greater than 12 months Office leases Total Operating leases Discount rate upon adoption (1) 5.37 % 5.80 % 5.48 % 2020 $ 13,284,425 $ 733,874 $ 14,018,299 2021 6,982,810 700,257 7,683,067 2022 — 483,048 483,048 2023 — 244,878 244,878 20,267,235 2,162,057 22,429,292 Present value of lease liability 19,597,467 1,960,304 21,557,771 Lease liabilities - short term 12,622,524 633,454 13,255,978 Lease liabilities - long term 6,974,943 1,326,850 8,301,793 Total lease liabilities 19,597,467 1,960,304 21,557,771 Discount based on incremental borrowing rate $ 669,768 $ 201,753 $ 871,521 (1) Discount rate upon adoption does not include the discount rate on the lease modification on December 25, 2019. The discount rate used for calculation of the right-of-use asset and the related lease liability on December 25, 2019 was 2.806%. The future minimum commitments under the leases for office space as of December 31, 2018 are as follows: 2019 $ 714,794 2020 728,212 2021 707,630 2022 483,048 2023 244,878 Total $ 2,878,562 The office rent expense was $767,181 and $666,320, respectively for the years ended December 31, 2018 and 2017, respectively. Revenue recognition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the loading of cargo to the completion of discharge. The voyage contracts are considered service contracts which fall under the provisions of ASC 606 because the Company as the shipowner retains the control over the operations of the vessel such as directing the routes taken or the vessel speed. The voyage contracts generally have variable consideration in the form of demurrage or despatch. The amount of revenue earned as demurrage for the years ended December 31, 2019 and 2018 was $13.1 million and $12.0 million, respectively. The following table shows the revenues earned from time charters and voyage charters for the years ended December 31, 2019 and 2018: For the Years Ended December 31, 2019 December 31, 2018 Time charters $ 128,142,708 $ 140,006,570 Voyage charters 164,234,930 170,087,688 $ 292,377,638 $ 310,094,258 Contract costs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 As of December 31, 2019 and 2018, the Company recognized $0.4 million and $0.8 million, respectively, of deferred costs which represents bunker expenses and charter hire expenses incurred prior to commencement of loading. These costs are recorded in Other current assets on the Consolidated Balance Sheets. Accounting Standards issued but not yet adopted The FASB has issued accounting standards that had not yet become effective as of December 31, 2019 and may impact the Company’s consolidated financial statements or related disclosures in future periods. Those standards and their potential impact are discussed below. Accounting standards effective in 2020 In August 2018, the FASB issued ASU No. 2018-13, Fair Value Measurement ("ASU 2018-13"). ASU 2018-13 is intended to streamline the disclosures requirements on fair value measurements. Disclosures such as the amounts of and reasons for transfers between Level 1 and Level 2 of the fair value hierarchy, and the valuation process for Level 3 fair value measurements were removed. Additional disclosures such as disclosure about changes in unrealized gains and losses included in the other comprehensive income for Level 3 fair value measurements, the range and weighted average of significant unobservable inputs used for Level 3 fair value measurements are required to be reported by the public entities. The amendment is effective for all entities for fiscal years, and in</t>
  </si>
  <si>
    <t>Vessels and vessel improvements</t>
  </si>
  <si>
    <t>Property, Plant and Equipment [Abstract]</t>
  </si>
  <si>
    <t xml:space="preserve">Vessels and vessel improvements As of December 31, 2019, the Company’s owned fleet consisted of 50 drybulk vessels. During the third quarter of 2019, the Company entered into a series of agreements to purchase six Ultramax vessels with two different sellers. The aggregate purchase price including direct expenses of acquisition for the six vessels is $124.3 million. The Company took delivery of all the vessels during the third and fourth quarters of 2019. The Company financed the purchase partially from the proceeds raised from the issuance of the Convertible Bond Debt on July 29, 2019 as well as the funds raised under the New Ultraco Debt Facility. Please see Note 6 Debt to the consolidated financial statements for additional information. For the year ended December 31, 2019, the Company sold four vessels (Merlin, Condor, Thrasher and Kestrel) for total net proceeds of $29.6 million after brokerage commissions and associated selling expenses. The Company recorded a net gain of $6.0 million in the Consolidated Statement of Operations for the year ended December 31, 2019. On December 21, 2018, the Company signed a memorandum of agreement to purchase a 2015 built Ultramax vessel for $20.4 million. As of December 31, 2018, the Company paid a deposit of $2.0 million. The Company took delivery of the vessel in the first quarter of 2019. On August 14, 2018, the Company entered into a contract for installation of ballast water treatment systems ("BWTS") on 40 of our owned vessels. The projected costs, including installation, is approximately $0.5 million per BWTS. The Company intends to complete the installation during scheduled drydockings. The Company completed installation of BWTS on nine vessels and recorded $3.8 million in the Vessel and vessel improvements in the Consolidated Balance Sheet as of December 31, 2019. Additionally, the Company recorded $2.9 million as advances paid towards installation of BWTS on the remaining vessels as a noncurrent asset in its Consolidated Balance Sheet as of December 31, 2019. On September 4, 2018, the Company entered into a series of agreements to purchase up to 37 Scrubbers which are to be retrofitted on owned vessels. The projected costs, including installation, are approximately $2.2 million per scrubber. The Company completed and commissioned 24 scrubbers and recorded $52.4 million in Vessel and vessel improvements in the Consolidated Balance Sheet as of December 31, 2019. Additionally, the Company recorded $23.6 million as advances paid towards installation of scrubbers on the remaining vessels as a noncurrent asset in its Consolidated Balance Sheet as of December 31, 2019. The Vessel and vessel improvements activity for the years ended December 31, 2019 and 2018 is below: December 31, 2019 December 31, 2018 Vessel and vessel improvements at the beginning of the year $ 682,944,936 $ 690,236,419 Advance paid for vessel purchase 2,040,000 2,201,773 Purchase of vessels and vessel improvements 143,477,720 41,487,795 Sale of vessels (14,757,027) (10,354,855) Reclassification to vessels held for sale — (8,458,444) Scrubbers and BWTS 56,267,925 — Depreciation expense (34,014,470) (32,167,752) Vessels and vessel improvements at the end of the year $ 835,959,084 $ 682,944,936 </t>
  </si>
  <si>
    <t>Deferred Drydock Costs</t>
  </si>
  <si>
    <t>Deferred Costs, Capitalized, Prepaid, and Other Assets Disclosure [Abstract]</t>
  </si>
  <si>
    <t>Deferred Drydock Costs Drydocking activity is summarized as follows: December 31, 2019 December 31, 2018 Beginning Balance $ 12,186,356 $ 9,749,751 Payment for drydocking 11,903,474 8,323,191 Drydock amortization (6,227,851) (5,353,102) Write-off due to sale of vessels * (366,709) (533,484) Ending Balance $ 17,495,270 $ 12,186,356 * The Company wrote off drydock expenses of $0.4 million and $0.5 million, respectively, relating to the sale of vessels, which was recorded in gain on sale of vessels in the Consolidated Statement of Operations for the years ended December 31, 2019 and 2018.</t>
  </si>
  <si>
    <t>Other Liabilities Disclosure [Abstract]</t>
  </si>
  <si>
    <t xml:space="preserve">Other accrued liabilities Other accrued liabilities consist of: December 31, 2019 December 31, 2018 Vessel and voyage expenses $ 6,651,395 $ 4,981,596 Scrubber, BWTS and drydocking costs 16,226,398 — General and administrative expenses 6,119,043 4,768,244 Other expenses — 314,177 Total $ 28,996,836 $ 10,064,017 </t>
  </si>
  <si>
    <t>Debt</t>
  </si>
  <si>
    <t>Debt Disclosure [Abstract]</t>
  </si>
  <si>
    <t>Debt Long-term debt consists of the following: December 31, 2019 December 31, 2018 Convertible Bond Debt $ 114,120,000 $ — Debt discount and debt issuance costs - Convertible Bond Debt (21,316,856) — Convertible Bond Debt, net of debt discount and debt issuance costs 92,803,144 — Norwegian Bond Debt 188,000,000 196,000,000 Debt discount and debt issuance costs - Norwegian Bond Debt (4,132,690) (5,530,845) Less: Current Portion - Norwegian Bond Debt (8,000,000) (8,000,000) Norwegian Bond Debt, net of debt discount and debt issuance costs 175,867,310 182,469,155 New Ultraco Debt Facility 172,613,988 — Debt discount and Debt issuance costs - New Ultraco Debt Facility (3,507,824) — Less: Current Portion - New Ultraco Debt Facility (27,709,394) — New Ultraco Debt Facility, net of debt discount and debt issuance costs 141,396,770 — New First Lien Facility — 60,000,000 Debt discount and debt issuance costs - New First Lien Facility — (1,060,693) Less: Current Portion - New First Lien Facility — (10,750,000) New First Lien Facility, net of debt discount and debt issuance costs — 48,189,307 Original Ultraco Debt Facility — 82,600,000 Debt discount and debt issuance costs - Original Ultraco Debt Facility — (1,248,885) Less: Current Portion - Original Ultraco Debt Facility — (10,426,230) Original Ultraco Debt Facility, net of debt discount and debt issuance costs — 70,924,885 Total long-term debt $ 410,067,224 $ 301,583,347 Convertible Bond Debt On July 29, 2019, the Company issued $114.1 million in aggregate principal amount of 5.0% Convertible Senior Notes due 2024 (the “Convertible Bond Debt”). After deducting debt discount of $1.6 million, the Company received net proceeds of approximately $112.5 million. Additionally, the Company incurred $1.0 million of debt issuance costs relating to the transaction. The Company used the proceeds to partially finance the purchase of six Ultramax vessels and for general corporate purposes, including working capital. The Company took delivery of the vessels in the third and fourth quarters of 2019. The Convertible Bond Debt bears interest at a rate of 5.0% per annum on the outstanding principal amount thereof, payable semi-annually in arrears on February 1 and August 1 of each year. The Convertible Bond Debt may bear additional interest upon certain events, as set forth in the indenture governing the Convertible Bond Debt. If the Company becomes obligated to pay special interest, the Company may prior to July 29, 2020, at its option, redeem for cash all (but not less than all) of the Convertible Bond Debt at a redemption price as set forth in the Indenture. The Convertible Bond Debt will mature on August 1, 2024 (the “Maturity Date”), unless earlier repurchased, redeemed or converted pursuant to its terms. The Company may not otherwise redeem the Convertible Bond Debt prior to the Maturity Date. Each holder has the right to convert any portion of the Convertible Bond Debt, provided such portion is of $1,000 or a multiple thereof, at any time prior to the close of business on the business day immediately preceding the Maturity Date at the conversion rate set forth in the indenture, which is subject to adjustment and was initially 178.1737 shares of the Company's common stock per $1,000 principal amount of Convertible Bond Debt (which is equivalent to an initial conversion price of approximately $5.61 per share of its common stock). Upon conversion, the Company will pay or deliver, as the case may be, either cash, shares of its common stock or a combination of cash and shares of its common stock, at the Company’s election, to the holder (subject to shareholder approval requirements in accordance with the listing standards of the Nasdaq Global Select Market. If the Company undergoes a fundamental change, as set forth in the indenture, each holder may (i) require the Company to repurchase all or part of their Convertible Bond Debt for cash in principal amounts of $1,000 or a multiple thereof at the repurchase price equal to 100% of the principal amount of the Convertible Bond Debt to be repurchased, plus accrued and unpaid interest or (ii) elect to convert their Convertible Bond Debt in which case the Company will be required to increase the conversion rate of the Convertible Bond Debt at a rate determined by a combination of the date the fundamental change occurs and the stock price of the Company's common stock on such date. The Convertible Bond Debt is the general, unsecured senior obligations of the Company. It will rank: (i) senior in right of payment to any of the Company’s indebtedness that is expressly subordinated in right of payment to the Convertible Bond Debt;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current or future subsidiaries of the Company. The indenture also provides for customary events of default. Generally, if an event of default occurs and is continuing, then the trustee or the holders of at least 25% in aggregate principal amount of the Convertible Bond Debt then outstanding may declare 100% of the principal of and accrued and unpaid interest, if any, on all the Convertible Bond Debt then outstanding to be due and payable. In accordance with ASC 470-Debt, the liability and equity components of convertible debt instruments that may be settled in cash upon conversion (including partial cash settlement) is to be separately accounted for in a manner that reflects the issuer's non-convertible debt borrowing rate. The guidance requires the initial proceeds received from the sale of convertible debt instruments to be allocated between a liability component and equity component in a manner that reflects the interest expense at the interest rate of similar non-convertible debt that could have been issued by the Company at the time of issuance. The Company measured the fair value of the debt component of the Convertible Bond Debt on the date of issuance and attributed $21.1 million of the proceeds to the equity component, which represents the excess of proceeds received over the fair value of the debt component. The equity component of the Convertible Bond Debt is recorded in Additional Paid-in capital in the Consolidated Balance Sheet as of December 31, 2019. The resulting debt discount is amortized using the effective interest method over the expected life of the Convertible Bond Debt as interest expense. The amount of interest expense recorded in the Consolidated Statement of Operations for the year ended December 31, 2019 was $1.5 million. Additionally, the debt issuance costs were allocated based on the total amount incurred to the liability and equity components using the same proportions as the proceeds from the Convertible Bond Debt. The equity issuance costs of $0.9 million were recorded as a reduction to Additional Paid-in capital in the Consolidated Balance Sheet as of December 31, 2019. Share Lending Agreement In connection with the issuance of the Convertible Bond Debt, certain persons entered into an arrangement (the "Share Lending Agreement") to borrow up to 3,582,880 shares of the Company’s common stock through share lending arrangements from Jefferies LLC (“Jefferies”), an initial purchaser of the Convertible Bond Debt, which in turn entered into an arrangement to borrow the shares from an entity affiliated with Oaktree Capital Management, L.P., one of the Company’s shareholders. As of December 31, 2019, the fair value of the 3.6 million outstanding loaned shares was $16.5 million based on the closing price of the common stock on December 31, 2019. In connection with the Share Lending Agreement, Jefferies paid $0.03 million representing a nominal fee per borrowed share, equal to the par value of the Company’s common stock. This amount and certain related transaction costs have been recorded in Additional paid-in capital in the Consolidated Balance Sheet as of December 31, 2019. While the share lending agreement does not require cash payment upon return of the shares, physical settlement is required (i.e., the loaned shares must be returned at the end of the arrangement). In view of this share return provision and other contractual undertakings of Jefferies in the share lending agreement, which have the effect of substantially eliminating the economic dilution that otherwise would result from the issuance of borrowed shares, the loaned shares are not considered issued and outstanding for accounting purposes and for the purpose of computing and reporting the Company's basic and diluted weighted average shares or earnings per share. If Jefferies were to file bankruptcy or commence similar administrative, liquidating or restructuring proceedings, the Company will have to consider 3.6 million shares lent to Jefferies as issued and outstanding for the purposes of calculating earnings per share. New Ultraco Debt Facility On January 25, 2019, Ultraco Shipping LLC ("Ultraco"), a wholly-owned subsidiary of the Company, entered into a new senior secured credit facility, (the "New Ultraco Debt Facility"), which provides for an aggregate principal amount of $208.4 million, which consists of (i) a term loan facility of $153.4 million (the "Term Facility Loan") and (ii) a revolving credit facility of $55.0 million of which $55.0 million was available as of December 31, 2019. The proceeds from the New Ultraco Debt Facility were used to repay the outstanding debt including accrued interest under the Original Ultraco Debt Facility (as defined below) and the New First Lien Facility (as defined below) in full and for general corporate purposes. Subject to certain conditions set forth in the New Ultraco Debt Facility, Ultraco may request an increase of up to $60.0 million in the aggregate principal amount of the Term Facility Loan. Outstanding borrowings under the New Ultraco Debt Facility bear interest at LIBOR plus 2.50% per annum. The Company paid $3.1 million as debt issuance costs to the lenders. On October 1, 2019, Ultraco entered into a first amendment to the New Ultraco Debt Facility (the "First Amendment") to provide for incremental commitments, and pursuant to which on October 4, 2019, Ultraco borrowed $34.3 million for general corporate purposes, including capital expenditures relating to the installation of scrubbers. The Company paid $0.4 million as debt issuance costs to the lenders. The New Ultraco Debt Facility matures on January 25, 2024 (the “New Ultraco Maturity Date”). Pursuant to the terms of the facility, Ultraco must repay the aggregate principal amount excluding the amounts borrowed under the First Amendment, of $5.1 million in quarterly installments for the first year and $7.3 million in quarterly installments from the second year until the New Ultraco Maturity Date. Additionally, there are semi-annual catch up amortization payments from excess cash flow with a maximum cumulative payable of $4.6 million, with a final balloon payment of all remaining outstanding debt to be made on the New Ultraco Maturity Date. Ultraco’s obligations under the New Ultraco Debt Facility are secured by, among other items, a first priority mortgage on 24 vessels owned by the Guarantors as identified in the New Ultraco Debt Facility and such other vessels that it may from time to time include with the approval of the Lenders (the “Ultraco Vessels”). The New Ultraco Debt Facility contains financial covenants requiring the Company, on a consolidated basis excluding Shipco (as defined below) and any of Shipco’s subsidiaries (each, a “Restricted Subsidiary”) and any of the vessels owned by any Restricted Subsidiary to maintain a minimum amount of free cash or cash equivalents in an amount not less than the greater of (i) $0.6 million per owned vessel and (ii) 7.5% of the total consolidated debt of the Company and its subsidiaries, excluding any Restricted Subsidiary, which currently consists of amounts outstanding under the New Ultraco Debt Facility. The New Ultraco Debt Facility also requires the Company to maintain a liquidity reserve of $0.6 million per Ultraco Vessel in an unblocked account. Additionally, the New Ultraco Debt Facility requires the Company, on a consolidated basis, excluding any Restricted Subsidiary and the vessels owned by any Restricted Subsidiary, to maintain (i) a ratio of minimum value adjusted tangible equity to total assets ratio of not less than 0.30:1, (ii) a consolidated interest coverage ratio of not less than a range varying from 1.50 to 1.00 to 2.50 to 1.00, and (iii) a positive working capital. The New Ultraco Debt Facility also imposes operating restrictions on Ultraco and the Guarantors. The Company is in compliance with its financial covenants under the New Ultraco Debt Facility as of December 31, 2019. Norwegian Bond Debt On November 28, 2017, Eagle Bulk Shipco LLC, a wholly-owned subsidiary of the Company ("Shipco" or "Issuer") issued $200.0 million in aggregate principal amount of 8.25% Senior Secured Bonds (the "Bonds" or the "Norwegian Bond Debt"). After giving effect to an original issue discount of approximately 1% and deducting offering expenses of $3.1 million, the net proceeds from the issuance of the Bonds are approximately $195.0 million. These net proceeds from the Bonds, together with the proceeds from the New First Lien Facility and cash on hand, were used to repay all amounts outstanding including accrued interest under various debt facilities outstanding at that time and to pay expenses associated with the refinancing transactions. Shipco incurred $1.3 million in other financing costs in connection with the transaction. Interest on the Bonds accrues at a rate of 8.25% per annum and the Bonds will mature on November 28, 2022. The Norwegian Bond Debt is guaranteed by the Issuer's subsidiaries and secured by mortgages over 24 vessels (the "Shipco Vessels"), pledges of the equity of the Issuer and its subsidiaries and certain assignments. The Issuer may redeem some or all of the outstanding Bonds on the terms and conditions and prices set forth in the bond terms. Upon a change of control of the Company, each holder of the Bonds has the right to require that the Issuer purchase all or some of the Bonds held by such holder at a price equal to 101% of the nominal amount, plus accrued interest. The Bond Terms contain certain financial covenants that the Issuer’s leverage ratio defined as the ratio of outstanding bond amount and any drawn amounts under the Super Senior Facility less consolidated cash balance to the aggregate book value of the Shipco Vessels must not exceed 75% and free liquidity must at all times be at least $12.5 million. The Company is in compliance with its financial covenants as of December 31, 2019. During the year ended December 31, 2019, the Company sold four vessels, Kestrel, Thrasher, Condor and Merlin, for combined net proceeds of $29.6 million. Additionally, the Company sold one vessel, Thrush, in 2018 for net proceeds of $10.8 million. Pursuant to the bond terms governing the Norwegian Bond Debt, the proceeds from the sale of vessels are to be held in a restricted account to be used for the financing of the acquisition of additional vessels by Shipco and for the partial financing of the scrubbers. As a result, the Company recorded the proceeds from the sale of these vessels as restricted cash - current in the Consolidated Balance Sheet as of December 31, 2019. During the fourth quarter of 2019, Shipco acquired one modern Ultramax vessel for $20.1 million which was paid from the restricted cash - current. As of December 31, 2019, the Company used $15.4 million of proceeds received from the sale of Shipco Vessels for the financing of the purchase of scrubbers. New First Lien Facility On December 8, 2017, Eagle Shipping LLC, a wholly-owned subsidiary of the Company ("Eagle Shipping") entered into a credit agreement (the "New First Lien Facility"), which provided for (i) a term loan facility in an aggregate principal amount of up to $60.0 million (the “Term Loan”) and (ii) a revolving credit facility in an aggregate principal amount of up to $5.0 million (the “Revolving Loan”). On January 25, 2019, the Company repaid the outstanding balances of the Term Loan and the Revolving Loan together with accrued interest as of that date and discharged the debt under the New First Lien Facility in full from the proceeds of the New Ultraco Debt Facility. The Company accounted for the above transaction as a debt extinguishment. As a result, the Company recognized $1.1 million, representing the outstanding balance of debt issuance costs, as a loss on debt extinguishment in the Consolidated Statement of Operations for the year ended December 31, 2019. Super Senior Facility On December 8, 2017, Shipco entered into the Super Senior Facility, which provides for a revolving credit facility in an aggregate amount of up to $15.0 million. The proceeds of the Super Senior Facility, which as of December 31, 2019, were undrawn, are expected, pursuant to the terms of the Super Senior Facility, to be used (i) to acquire additional vessels or vessel owners and (ii) for general corporate and working capital purposes of Shipco and its subsidiaries. The Super Senior Facility matures on August 28, 2022. Shipco paid $0.3 million as other financing costs in connection with the transaction. The outstanding borrowings under the Super Senior Facility will bear interest at LIBOR plus 2.00% per annum and commitment fees of 40% of the applicable margin on the undrawn portion of the facility. For each loan that is requested under the Super Senior Facility, Shipco must repay such loan along with accrued interest on the last day of each interest period relating to the loan. Shipco’s obligations under the Super Senior Facility are guaranteed by subsidiaries of Shipco and secured by mortgages on vessels owned by such subsidiaries. The Super Senior Facility contains certain covenants that limit Shipco’s and its subsidiaries’ ability to do the following: make distributions; carry out any merger, other business combination, or corporate reorganization; make substantial changes to the general nature of their respective businesses; incur certain indebtedness; incur liens; make loans or guarantees; make certain investments; transact other than on arm’s-length terms; enter into sale and leaseback transactions; engage in certain chartering-in of vessels; or dispose of shares of Eagle Shipco Vessel Owners. Additionally, Shipco’s leverage ratio must not exceed 75% and its and its subsidiaries’ free liquidity must at all times be at least $12.5 million. Also, the total commitments under the Super Senior Facility will be cancelled if (i) at any time the aggregate market value of the security vessels for the Super Senior Facility is less than 300% of the total commitments under the Super Senior Facility or (ii) if Shipco or any of its subsidiaries redeems or otherwise repays the Bonds so that less than $100.0 million is outstanding under the Bond Terms. Shipco is in compliance with its financial covenants as of December 31, 2019. The Super Senior Facility also contains certain events of default customary for transactions of this type. Original Ultraco Debt Facility On June 28, 2017, Ultraco, a wholly-owned subsidiary of the Company, entered into a credit agreement (the “Original Ultraco Debt Facility”) which was repaid in full from the proceeds of the New Ultraco Debt Facility on January 25, 2019. The Company accounted for the above transaction as a debt extinguishment. As a result, the Company recognized $1.2 million representing the outstanding balance of debt issuance costs as a loss on debt extinguishment in the Consolidated Statement of Operations for the year ended December 31, 2019. Interest rates 2019 For the year ended December 31, 2019, the interest rate on the New First Lien Facility, which was repaid on January 25, 2019, ranged from 5.89% to 6.01% including a margin over LIBOR applicable under the terms of the New First Lien Facility and commitment fees of 40% of the margin on the undrawn portion of the revolver credit facility of the New First Lien Facility. The weighted average effective interest rate including the amortization of debt discount and debt issuance costs for the year was 6.45%. For the year ended December 31, 2019, the interest rate on the Original Ultraco Debt Facility, which was repaid on January 25, 2019, was 5.28% including a margin over LIBOR and commitment fees of 40% of the margin on the undrawn portion of the facility. The weighted average effective interest rate for the year was 6.80%. For the year ended December 31, 2019, the interest rate on the Convertible Bond Debt was 5.00%. The weighted average effective interest rate including the amortization of debt discount and debt issuance costs for the year was 10.14%. For the year ended December 31, 2019, the interest rate on the Norwegian Bond Debt was 8.25%. The weighted average effective interest rate including amortization of debt discount and debt issuance costs for the year was 9.04%. For the year ended December 31, 2019, the interest rate on the New Ultraco Debt Facility ranged from 4.51% to 5.26% including a margin over LIBOR applicable under the terms of the New Ultraco Debt Facility and commitment fees of 40% of the margin on the undrawn portion of the revolver credit facility of the New Ultraco Debt Facility. The weighted average effective interest rate including the amortization of debt discount and debt issuance costs for the year was 4.54%. 2018 For the year ended December 31, 2018, the interest rate on the Norwegian Bond Debt was 8.25%. The weighted average effective interest rate including amortization of debt discount and debt issuance costs for the year was 8.91%. The interest rates on the Original Ultraco Debt Facility ranged from 4.64% to 5.76% including a margin over LIBOR and commitment fees of 40% of the margin on the undrawn portion of the facility. The weighted average effective interest rate for the year was 5.58%. The interest rates on the New First Lien Facility ranged from 4.91% to 5.89% including a margin over LIBOR and commitment fees of 40% of the margin on the undrawn portion of the revolver credit facility of the New First Lien Facility. The weighted average effective interest rate including the amortization of debt discount and debt issuance costs for the year was 6.12%. 2017 For the year ended December 31, 2017, interest rates on our outstanding debt under the First Lien Facility ranged from 4.77% to 5.35%, including a margin over LIBOR and commitment fees of 40% of the margin on the undrawn portion of the facility. The weighted average effective interest rate was 6.18%. The interest rates on our outstanding debt under the Original Ultraco Debt Facility ranged from 4.19% to 4.28%, including a margin over LIBOR applicable under the terms of the Original Ultraco Debt Facility which was entered into on June 28, 2017. The weighted average effective interest rate was 4.71%. The interest rate on the Norwegian Bond Debt was 8.25%. The weighted average effective interest rate on the same was 8.84%. The interest rate on our outstanding debt under the New First Lien Facility was 4.83% including a margin over LIBOR applicable under the terms of the New First Lien Facility. The weighted average effective interest rate was 5.21%. Interest Expense consisted of: For the Years Ended December 31, 2019 December 31, 2018 December 31, 2017 First Lien Facility interest $ — $ — $ 10,305,275 Amortization of debt discount and debt issuance costs 3,783,939 1,913,651 5,927,984 Payment in kind interest on Second Lien Facility — — 10,098,401 Convertible Bond Debt interest 2,377,550 — — Original Ultraco Debt Facility interest 362,257 3,774,309 1,269,581 Norwegian Bond Debt interest 15,930,750 16,424,449 1,558,333 New Ultraco Debt Facility interest 7,172,442 — — New First Lien Facility interest 293,545 3,509,790 209,420 Commitment fees on revolver facilities 657,006 121,332 8,000 Total Interest Expense $ 30,577,489 $ 25,743,531 $ 29,376,994 Scheduled Debt Maturities The following table presents the scheduled maturities of principal amounts of our debt obligations for the next five years. Norwegian Bond Debt New Ultraco Debt Facility Convertible Bond Debt (1) Total 2020 $ 8,000,000 $ 27,709,394 $ — $ 35,709,394 2021 8,000,000 29,194,297 — 37,194,297 2022 172,000,000 29,194,297 — 201,194,297 2023 — 29,194,297 — 29,194,297 2024 — 57,321,703 114,120,000 171,441,703 $ 188,000,000 $ 172,613,988 $ 114,120,000 $ 474,733,988 (1) This amount represents the total amount of the Convertible Bond Debt that would be paid in cash at the election of the Company upon maturity.</t>
  </si>
  <si>
    <t>Derivative Instruments and Fair Value Measurements</t>
  </si>
  <si>
    <t>Fair Value Disclosures [Abstract]</t>
  </si>
  <si>
    <t>Derivative Instruments and Fair Value Measurements Forward freight agreements and bunker swaps The Company trades in forward freight agreements (“FFAs”) and bunker swaps, with the objective of utilizing this market as economic hedging instruments that reduce the risk of specific vessels to changes in the freight market. The Company’s FFAs and bunker swaps have not qualified for hedge accounting treatment. As such, unrealized and realized gains are recognized as a component of other expense in the Consolidated Statement of Operations and Other current assets and Fair value of derivatives in the Consolidated Balance Sheets. Derivatives are considered to be Level 2 instruments in the fair value hierarchy. For our bunker swaps, the Company may enter into master netting, collateral and offset agreements with counterparties. As of December 31, 2019, the Company has International Swaps and Derivatives Association ("ISDA") agreements with two applicable banks and financial institutions which contain netting provisions. In addition to a master agreement with the Company supported by a primary parent guarantee on either side, the Company also has associated credit support agreements in place with the two counterparties which, among other things, provide the circumstances under which either party is required to post eligible collateral, when the market value of transactions covered by these agreements exceeds specified thresholds. The Company does not anticipate non-performance by any of the counterparties. As of December 31, 2019, no collateral had been received or pledged related to these bunker swaps. As of December 31, 2019, the Company entered into bunker swap agreements to purchase 38,400 metric tons of high sulfur fuel oil with prices ranging between $235 and $250 and sell 38,400 metric tons of low sulfur fuel oil with prices ranging between $464 and $508 per metric ton, that are expiring at various dates in 2020. The volume represents less than 10% of our estimated consumption on our fleet for the year. Additionally, the Company entered into bunker swap agreements for 1,100 metric tons to purchase low sulfur fuel oil expiring during the year 2020 for prices ranging between $450 and $487 per metric ton. The volume represents less than 10% of our estimated consumption on our fleet for the year. As of December 31, 2019, the Company entered into FFAs for 180 days (15 days per month) expiring at the end of each calendar month in 2020 at an FFA contract price of $11,650 per day. The Company will realize a gain or loss on these FFAs based on the price differential between the average daily Baltic Supramax Index ("BSI") rate and the FFA contract price. The gains or losses are recorded in Other expense/(income) in our consolidated financial statements. The effect of non-designated derivative instruments on the Consolidated Statements of Operations: For the Years Ended Derivatives not designated as hedging instruments Location of (gain)/loss recognized December 31, 2019 December 31, 2018 December 31, 2017 FFAs Other expense/(income) $ (109,602) $ (471,679) $ 375,672 Bunker swaps Other expense/(income) 259,234 345,438 (413,577) Total $ 149,632 $ (126,241) $ (37,905) Fair value of derivatives Derivatives not designated as hedging instruments Balance Sheet Location December 31, 2019 December 31, 2018 FFAs - Unrealized gain Other current assets $ 475,650 $ 669,240 Bunker Swaps - Unrealized loss Fair value of derivatives 756,229 929,313 Bunker Swaps - Unrealized gain Other current assets 96,043 — Cash Collateral Disclosures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December 31, 2019 and December 31, 2018, the Company posted cash collateral related to derivative instruments under its collateral security arrangements of $0.6 million and $0.8 million, respectively, which is recorded within other current assets in the consolidated balance sheets. Fair Value Measurements The following methods and assumptions were used to estimate the fair value of each class of financial instrument: Cash, cash equivalents and restricted cash— the carrying amounts reported in the consolidated balance sheets for interest-bearing deposits approximate their fair value due to their short-term nature thereof. Debt —the carrying amounts of borrowings under the Norwegian Bond Debt, New Ultraco Debt Facility and Convertible Bond Debt (prior to application of the discount and debt issuance costs) including the revolving credit agreement approximate their fair value, due to the variable interest rate nature thereof.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and restricted cash accounts. Level 2 – Quoted prices for similar assets and liabilities in active markets or inputs that are observable. Our Level 2 non-derivatives include our short-term investments and debt balances under the Norwegian Bond Debt, New Ultraco Debt Facility and Convertible Bond Debt. Level 3 – Inputs that are unobservable (for example cash flow modeling inputs based on assumptions). Assets and liabilities measured at fair value: Fair Value Carrying Value (5) Level 1 Level 2 December 31, 2019 Assets Cash and cash equivalents (1) $ 59,130,285 $ 59,130,285 $ — Liabilities Norwegian Bond Debt (2) 188,000,000 — 192,626,680 New Ultraco Debt Facility (3) 172,613,988 — 172,613,988 Convertible Bond Debt (4) 114,120,000 — 118,844,568 Fair Value Carrying Value (5) Level 1 Level 2 December 31, 2018 Assets Cash and cash equivalents (1) $ 78,163,638 $ 78,163,638 $ — Liabilities Norwegian Bond Debt (2) 196,000,000 — 195,040,000 New First Lien Facility (3) 60,000,000 — 60,000,000 Original Ultraco Debt Facility (3) 82,600,000 — 82,600,000 (1) Includes restricted cash (current and non-current) of $5.5 million at December 31, 2019 and $10.9 million at December 31, 2018. (2) The fair value of the bonds is based on the last trade on December 31, 2019 and December 21, 2018. (3) The fair value of the New Ultraco Debt Facility, New First Lien Facility and the Original Ultraco Debt Facility is based on the required repayment to the lenders if the debt was discharged in full on December 31, 2019 and 2018. The New First Lien Facility and Original Ultraco Debt Facility were fully discharged as part of the refinancing transaction on January 25, 2019. Please see Note 6 Debt to the consolidated financial statements. (4) The fair value of the Convertible Bond Debt is based on the last trade on November 21, 2019. (5) The outstanding debt balances represent the face value of the debt excluding debt discount and debt issuance costs.</t>
  </si>
  <si>
    <t>Commitments and Contingencies</t>
  </si>
  <si>
    <t>Commitments and Contingencies Disclosure [Abstract]</t>
  </si>
  <si>
    <t>Commitments and Contingencies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In November 2015, the Company filed a voluntary self-disclosure report with OFAC regarding certain apparent violations of U.S. sanctions regulations in the provision of shipping services for third party charterers with respect to the transportation of cargo to or from Myanmar (formerly Burma). The Company had a different senior management team at the time of the apparent violations, which occurred between 2011 and 2014. The Company’s new senior management and new Board of Directors self-reported the apparent violation and cooperated fully with OFAC's investigation. On January 23, 2020, Eagle Shipping International (USA) LLC (“ESI”), a subsidiary of the Company, entered into a settlement agreement (the “Settlement Agreement”) with OFAC in which ESI agreed to make a one-time payment to the U.S. Department of the Treasury in the amount of $1.125 million and undertake certain compliance commitments in exchange for OFAC agreeing to release and forever discharge the Company and its subsidiaries, including ESI, without any finding of fault, from any and all civil liability in connection with the apparent violations. The Company recorded the liability related to OFAC as Other operating expense in its Consolidated Statement of Operations for the year ended December 31, 2019. We have not been involved in any legal proceedings which we believe may have, or have had, a significant effect on our business, financial position, results of operations or liquidity, nor are we aware of any proceedings that are pending or threatened which we believe may have a significant effect on our business, financial position, and results of operations or liquidity. From time to time, we may be subject to legal proceedings and claims in the ordinary course of business, principally personal injury and property casualty claims. We expect that these claims would be covered by insurance, subject to customary deductibles. Those claims, even if lacking merit, could result in the expenditure of significant financial and managerial resources.</t>
  </si>
  <si>
    <t>Income/(Loss) per Common Share</t>
  </si>
  <si>
    <t>Earnings Per Share [Abstract]</t>
  </si>
  <si>
    <t>Net (Loss)/income per Common Share</t>
  </si>
  <si>
    <t xml:space="preserve">Net (Loss)/income per Common Share The computation of basic net (loss)/income per share is based on the weighted average number of common shares outstanding for the years ended December 31, 2019, 2018 and 2017. As of December 31, 2019 and 2018, the Company had 3,040,540 outstanding warrants convertible to 152,027 shares of the Company's common stock with an exercise price of $556.40 per share. The warrants have a 7 year term and will expire on October 15, 2021. Diluted net (loss)/income per share gives effect to stock awards, stock options and restricted stock units using the treasury stock method, unless the impact is anti-dilutive. Diluted net loss per share for the year ended December 31, 2019 does not include 1,559,502 stock awards, 2,284,796 stock options and outstanding warrants convertible to 152,027 shares of common stock as their effect was anti-dilutive. Additionally, the Convertible Bond Debt is not considered a participating security and therefore not included in the computation of Basic net loss per share for the year ended December 31, 2019. The Company determined that it does not overcome the presumption of share settlement of outstanding debt and therefore the Company applied the if-converted method and did not include the potential shares to be issued upon conversion of Convertible Bond Debt in the calculation of Diluted net loss per share for the year ended December 31, 2019 as their effect was anti-dilutive. Diluted net income per share for the year ended December 31, 2018 does not include 687 unvested stock awards, 348,625 stock options and outstanding warrants convertible to 152,027 shares of common stock as their effect was anti-dilutive. Diluted net loss per share for the year ended December 31, 2017 does not include 1,716,928 unvested stock awards, 2,301,046 stock options and outstanding warrants convertible to 152,027 shares of common stock as their effect was anti-dilutive. For the Years Ended December 31, 2019 December 31, 2018 December 31, 2017 Net (loss)/income $ (21,697,115) $ 12,574,684 $ (43,796,685) Weighted Average Shares-Basic 71,365,618 70,665,212 69,182,302 Dilutive effect of stock options, warrants and restricted stock units — 1,136,961 — Weighted Average Shares - Diluted 71,365,618 71,802,173 69,182,302 Basic net (loss)/income per share $ (0.30) $ 0.18 $ (0.63) Diluted net (loss)/income per share $ (0.30) $ 0.18 $ (0.63) </t>
  </si>
  <si>
    <t>Stock Incentive Plans</t>
  </si>
  <si>
    <t>Share-based Payment Arrangement [Abstract]</t>
  </si>
  <si>
    <t>Stock Incentive Plans 2014 Management Incentive Plan On October 15, 2014, in accordance with the Plan of Reorganization, the Company adopted the post-emergence Management Incentive Program (the “2014 Plan”), which provided for the distribution of New Eagle MIP Primary Equity in the form of shares of New Eagle Common Stock, and New Eagle MIP Options, to the participating senior management and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and a premium to the equity value, each of the foregoing to vest generally over a four During 2019, 50,625 restricted stock awards vested and none were forfeited. There are no outstanding unvested restricted stock awards outstanding as of December 31, 2019. During 2018, 1,432 restricted stock awards vested and 83 restricted stock awards were forfeited. There were 50,625 unvested restricted stock awards outstanding with an average share price on grant date of $5.90 as of December 31, 2018. During 2017, 133,452 restricted stock awards vested and there were 52,140 restricted stock awards outstanding with an average share price on grant date of $42.19 as of December 31, 2017. As of December 31, 2019 and 2018, there were 12,875 options vested but unexercised with exercise prices ranging from $360 to $505 and there were no unvested MIP options. The fair value of the vested options is insignificant. On November 7, 2016, the Company granted 233,863 shares of restricted common stock and options to purchase 280,000 shares of the Company’s common stock in connection with the appointment of a new member to the senior management team. The restricted stock and option were not granted under, but are subject to, the terms of the Company’s 2014 Plan. The details of the grant are below: Restricted shares * Fair value on grant date Aggregate Vesting Terms Granted on November 7, 2016 233,863 $ 4.24 $ 1.0 100% vesting on third anniversary date Unvested restricted stock outstanding as of December 31, 2018 and 2017 233,863 $ 4.24 $ 1.0 Vested during 2019 (126,152) Cancellations due to settlement of tax liability on vested shares (107,711) Unvested restricted stock outstanding as of December 31, 2019 — $ — $ — * Amortization of the above stock awards was calculated using the cliff method of vesting and included in general and administrative expenses. Options** Weighted Average Exercise Expiration( years) Risk free Volatility Dividend % Fair Value of Options on grant date Aggregate Expected Term and vesting conditions Granted on November 7, 2016 280,000 $ 4.28 5 1.10 % 61 % — % $ 1.91 $ 0.53 3.75 years and 25% vesting annually over four Vested during 2017 (70,000) $ (0.13) Unvested options outstanding as of December 31, 2017 210,000 $ 4.28 $ 1.91 $ 0.40 Vested during 2018 (70,000) $ (0.13) Unvested options outstanding as of December 31, 2018 140,000 $ 4.28 $ 1.91 $ 0.27 Vested during 2019 (70,000) $ 4.28 $ 1.91 $ (0.13) Unvested options outstanding as of December 31, 2019 70,000 $ 4.28 $ 1.91 $ 0.14 ** The volatility was calculated by comparing the Company’s share price movement since emergence from bankruptcy on October 14, 2014 and its peers’ share price movement for the past five years. The amortization of these stock options was calculated using the graded method of vesting and included in general and administrative expenses. There are 210,000 options vested but not exercised and 70,000 unvested options, all of which are expected to vest as of December 31, 2019. The vested but not exercised options expire at various dates beginning November 2022 until November 2023 at an exercise price of $4.28 per share. 2016 Equity Compensation Plan On December 15, 2016, the Company’s shareholders approved the 2016 Equity Compensation Plan (the “2016 Plan”) and the Company registered 5,348,613 shares of common stock which may be issued under the 2016 Plan. The 2016 Plan replaced the 2014 Plan and no other awards will be granted under the 2014 Plan. Outstanding awards under the 2014 Plan will continue to be governed by the terms of the 2014 Plan until exercised, expired, otherwise terminated, or canceled. Under the terms of the 2016 Plan, awards for up to a maximum of 3,000,000 shares may be granted under the 2016 Plan to any one employee of the Company and its subsidiaries during any one calendar year, and awards in the form of options and stock appreciation rights for up to a maximum of 3,000,000 shares may be granted under the 2016 Plan. The total number of shares of common stock with respect to which awards may be granted under the 2016 Plan to any non-employee director during any one calendar year shall not exceed 500,000, subject to adjustment as provided in the 2016 Plan. Any Director, officer, employee or consultant of the Company or any of its subsidiaries (including any prospective officer or employee) is eligible to be designated to participate in the 2016 Plan. The Company withheld shares related to restricted stock awards that vested in 2019 at the fair market value equivalent to the maximum statutory withholding obligation, and remitted that amount in cash to the appropriate taxation authorities. On June 7, 2019, the Company's shareholders approved an amendment and restatement of the 2016 Plan, which increased the number of shares reserved under the 2016 Plan by an additional 2,500,000 shares to a maximum of 7,848,613 shares of common stock. The following schedule represents outstanding stock awards and options granted under the 2016 Plan: Restricted shares Weighted Average Fair value on grant date Aggregate fair value (in millions) Vesting Terms Unvested restricted stock outstanding as of December 31, 2017 1,430,925 $ 5.70 $ 8.15 33% vesting annually over three Issued on January 4, 2018 948,500 4.71 4.47 33% vesting annually over three Issued on January 10, 2018 30,000 4.81 0.10 Vested on January 10, 2018 (30,000) 4.81 (0.10) Net shares vested on March 1, 2018 (90,711) 5.47 (0.50) Vested on September 1, 2018 (408,143) 5.90 (2.41) Vested on October 14, 2018 (130,164) 5.90 (0.77) Forfeitures and cancellations due to settlement of tax liability on vested shares during 2018 (537,942) 5.81 (3.13) Unvested restricted stock outstanding as of December 31, 2018 1,212,465 4.80 5.82 Issued during 2019 829,390 4.61 3.82 33% vesting annually over three Vested during 2019 (293,011) 4.92 (1.44) Forfeitures and cancellations due to settlement of tax liability on vested shares during 2019 (189,342) 4.91 (0.93) Unvested restricted stock outstanding as of December 31, 2019 1,559,502 $ 4.66 $ 7.27 Options* Weighted Average Exercise Expiration (years) Risk free Volatility Dividend % Fair Value of Options on grant date Aggregate fair value (in millions) Expected Term and Vesting conditions Unvested options outstanding as of December 31, 2017 1,180,086 $ 4.65 5 1.79 % 61 % — $ 2.91 $ 3.43 Vested and unexercised during 2018 (525,501) 4.55 3.01 (1.60) Forfeitures during 2018 (1,875) 5.56 2.60 (0.05) Exercised during 2018 (875) 5.56 2.60 (0.03) Unvested options outstanding as of December 31, 2018 651,835 4.72 1.75 Vested and unexercised during 2019 (465,335) 5.56 2.73 (1.27) Forfeitures during 2019 (4,500) 5.56 2.60 (0.01) Unvested options outstanding as of December 31, 2019 182,000 $ 5.56 $ 2.60 $ 0.47 There are 1,818,921 options vested but not exercised as of December 31, 2019 and 182,000 options expected to vest. The Company issues new shares upon exercise of any vested options. The vested but not exercised options expire at various dates beginning September 2022 until October 2023 at exercise prices ranging between $4.28 and $5.56 per share. The stock-based compensation expense for the above stock awards and options under the 2016 Plan and 2014 Plan included in General and administrative expenses: For the Years Ended December 31, 2019 December 31, 2018 December 31, 2017 Stock awards /stock option plans $ 4,826,324 $ 9,207,480 $ 8,738,615 Total stock-based compensation expense $ 4,826,324 $ 9,207,480 $ 8,738,615 The future compensation to be recognized for all the grants including the grants issued on January 2, 2020, for the years ending December 31, 2020, 2021 and 2022 is estimated to be $2.7 million, $0.9 million and $0.2 million, respectively.</t>
  </si>
  <si>
    <t>Employee Benefit Plan</t>
  </si>
  <si>
    <t>Postemployment Benefits [Abstract]</t>
  </si>
  <si>
    <t xml:space="preserve">Employee Benefit Plan In October 2010, the Company established a safe harbor 401(k) plan, which is available to full-time office employees who meet the plan’s eligibility requirements. The plan allows participants to contribute to the plan a percentage of pre-tax compensation, but not in excess of the maximum allowed under the Internal Revenue Code. The Company is matching contributions amounting to 100% of the first 3% and 50% of the next 2% of each employee’s salary. The matching contribution vests immediately. The Company revised its matching contributions to 100% of the first 6% of each employee's salary beginning January 1, 2019. The total matching contribution incurred by the Company and included in general and administrative expenses for the years ended December 31, 2019, 2018 and 2017 was $435,142, $275,674 and $240,888, respectively. </t>
  </si>
  <si>
    <t>Quarterly Results of Operations (Unaudited)</t>
  </si>
  <si>
    <t>Quarterly Financial Information Disclosure [Abstract]</t>
  </si>
  <si>
    <t xml:space="preserve">Quarterly Results of Operations (Unaudited) The following presents the unaudited quarterly results of operations for the fiscal years ended December 31, 2019 and December 31, 2018. Consolidated Statement of Operations 2019 Three Months Ended March 31 (1) December 31 (2) Revenues, net $ 77,389,597 $ 69,391,315 $ 74,110,376 $ 71,486,350 Total operating expenses 71,202,232 68,880,374 68,281,229 74,582,671 Operating income/(loss) 6,187,365 510,941 5,829,147 (3,096,321) Net income/(loss) * 29,483 (5,992,156) (4,562,989) (11,171,453) Basic net loss per share $ — $ (0.08) $ (0.06) $ (0.16) Diluted net loss per share $ — $ (0.08) $ (0.06) $ (0.16) (1) Net loss for the three months ended March 31, 2019 includes $2.3 million loss on debt extinguishment. (2) Net loss for the three months ended December 31, 2019 includes $1.1 million relating to OFAC settlement. 2018 Three Months Ended June 30 December 31 Revenues, net $ 79,370,609 $ 74,938,700 $ 69,092,740 $ 86,692,209 Total operating expenses 73,051,692 65,953,230 60,262,456 73,220,074 Operating income 6,318,917 8,985,470 8,830,284 13,472,135 Net income 52,745 3,450,767 2,584,822 6,486,350 Basic net income per share $ — $ 0.05 $ 0.04 $ 0.09 Diluted net income per share $ — $ 0.05 $ 0.04 $ 0.09 </t>
  </si>
  <si>
    <t>Subsequent Events</t>
  </si>
  <si>
    <t>Subsequent Events [Abstract]</t>
  </si>
  <si>
    <t>Subsequent Events On January 2, 2020, the Company granted 340,000 restricted shares as a company-wide grant under the 2016 Plan. The fair value of the grant based on the closing share price on January 2, 2020 was $1.6 million. The shares will vest in equal installments over a three</t>
  </si>
  <si>
    <t>Significant Accounting Policies (Policies)</t>
  </si>
  <si>
    <t>Principles of Consolidation</t>
  </si>
  <si>
    <t>Principles of Consolidation: The accompanying consolidated financial statements have been prepared in  accordance with U.S. generally accepted accounting principles and include the accounts of Eagle Bulk Shipping Inc. and its wholly-owned subsidiaries. All intercompany balances and transactions were eliminated upo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essel impairment, vessel valuations, residual value of vessels, the useful lives of vessels, the value of stock-based compensation, fair value of the Convertible Bond Debt (as defined below) and its equity component, fair value of right-of-use asset and lease liability and the fair value of derivatives. Actual results could differ from those estimates.(c)</t>
  </si>
  <si>
    <t>Cash, Cash Equivalents and Restricted Cash</t>
  </si>
  <si>
    <t>Cash, Cash Equivalents and Restricted Cash: The Company considers highly liquid investments such as time deposits and certificates of deposit with an original maturity of three months or less at the time of purchase to be cash equivalents</t>
  </si>
  <si>
    <t>Accounts Receivable</t>
  </si>
  <si>
    <t>Accounts Receivable: Accounts receivable includes receivables from charterers for time and voyage charterers. At each balance sheet date, all potentially uncollectible accounts are assessed for purposes of determining the appropriate provision for doubtful accounts.</t>
  </si>
  <si>
    <t>Insurance Claims</t>
  </si>
  <si>
    <t>Insurance Claims: Insurance claims are recorded net of any deductible amounts for insured damages which are recognized when recovery is virtually certain under the related insurance policies and where the Company can make an estimate of the amount to be reimbursed following the insurance claim.(f)</t>
  </si>
  <si>
    <t>Inventories: Inventories, which consist of bunkers, are stated at cost which is determined on a first-in, first-out method. Lubes and spares are expensed as incurred. (g)</t>
  </si>
  <si>
    <t>Short-term Investments</t>
  </si>
  <si>
    <t>Short-term Investments: The Company considers liquid investments such as certificate of deposits with an original maturity of greater than three months as investments. As of December 31, 2017, the Company had $4.5 million in a certificate of deposit with an original maturity of one year.</t>
  </si>
  <si>
    <t>Vessels and vessel improvements, at cost</t>
  </si>
  <si>
    <t>Vessels and vessel improvements, at cost: Vessels are stated at cost, which consists of the contract price, and other direct costs relating to acquiring and placing the vessels in service. Major vessel improvements such as scrubbers and ballast water systems are capitalized and depreciated over the remaining useful lives of the vessels. Depreciation is calculated on a straight-line basis over the estimated useful lives of the vessels based on the cost of the vessels reduced by the estimated scrap value of the vessels as discussed below.(i)</t>
  </si>
  <si>
    <t>Vessel lives</t>
  </si>
  <si>
    <t>Vessel useful economic life and Impairment of Long-Lived Assets: The Company estimates the useful life of the Company's vessels to be 25 years from the date of initial delivery from the shipyard to the original owner. The useful lives of the Company's vessels are evaluated to determine if events have occurred which would require modification to their useful lives. In addition, the Company estimates the scrap value of the vessels to be $300 per light weight ton ("lwt").</t>
  </si>
  <si>
    <t>Impairment of Long-Lived Assets</t>
  </si>
  <si>
    <t>The Company reviews long-lived assets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In this respect, management regularly reviews the carrying amount of the vessels in connection with the estimated recoverable amount for each of the Company's vessels.</t>
  </si>
  <si>
    <t>Accounting For Drydocking Costs</t>
  </si>
  <si>
    <t>Accounting for Drydocking Costs: The Company follows the deferral method of accounting for drydocking costs whereby actual costs incurred are deferred and are amortized on a straight-line basis over the period through the date the next drydocking is required to become due, generally 30 months if the vessels are 15 years old or more and 60 months for the vessels younger than 15 years. Costs deferred as part of the drydocking include direct costs that are incurred as part of the drydocking to meet regulatory requirements. Certain costs are capitalized during drydocking if they are expenditures that add economic life to the vessel, increase the vessel’s earnings capacity or improve the vessel’s efficiency. Direct costs that are deferred include the shipyard costs, parts, inspection fees, steel, blasting and painting. Expenditures for normal maintenance and repairs, whether incurred as part of the drydocking or not, are expensed as incurred. Unamortized drydocking costs of vessels that are sold are written off and included in the calculation of the resulting gain or loss in the year of the vessels’ sale. Unamortized drydocking costs are written off as drydocking expense if the vessels are drydocked before the expiration of the applicable amortization period.(k)</t>
  </si>
  <si>
    <t>Deferred Financing Costs</t>
  </si>
  <si>
    <t>Deferred Financing Costs: Fees incurred for obtaining new loans or refinancing existing ones are deferred and amortized to interest expense over the life of the related debt using the effective interest method. Unamortized deferred financing costs are written off when the related debt is repaid or refinanced and such amounts are expensed in the period the repayment or refinancing is made. Such amounts are classified as a reduction of the long-term debt balance on the consolidated balance sheets.</t>
  </si>
  <si>
    <t>Other fixed assets</t>
  </si>
  <si>
    <t>Other fixed assets: Other fixed assets are stated at cost less accumulated depreciation. Depreciation is based on a straight-line basis over the estimated useful life of the asset. Other fixed assets consist principally of leasehold improvements, computers and software and are depreciated over three</t>
  </si>
  <si>
    <t>Accounting For Revenues And Expenses</t>
  </si>
  <si>
    <t>Accounting for Revenues and Expenses: Revenues generated from time charters and/or revenues generated from profit sharing arrangements are recognized on a straight-line basis over the term of the respective time charter agreements as service is provided and the profit sharing is fixed and determinable. Under voyage charters, voyage revenues for cargo transportation are recognized ratably over the estimated relative transit time of each voyage. Voyage revenue is deemed to commence upon the loading of the charterer’s cargo and is deemed to end upon the completion of discharge, provided an agreed non-cancellable charter between the Company and the charterer is in existence, the charter rate is fixed and determinable, and collectability is reasonably assured. Under voyage charters, voyage expenses include costs such as bunkers, port charges, canal tolls and cargo handling operations, whereas, under time charters, such voyage costs are the responsibility of the Company's customers. Vessel operating costs include crewing, vessel maintenance and vessel insurance. Brokerage commissions under voyage or time charters are included in voyage expenses. All voyage and vessel operating expenses are expensed as incurred on an accrual basis, except for commissions. Commissions are recognized over the related time or voyage charter period since commissions are earned as the Company's revenues are earned. Probable losses on voyages are provided for in full at the time such loss can be estimated. We adopted Accounting Standards Update 2014-09, "Revenue from Contracts with Customers" ("ASC 606") as of January 1, 2018 utilizing the modified retrospective method of transition. We recorded an adjustment of approximately $0.8 million to increase our opening accumulated deficit and increase our unearned revenue and other current assets on our Consolidated Balance Sheet on January 1, 2018. We adopted Accounting Standards Update 2016-02, "Leases", ("ASC 842") on January 1, 2019 which resulted in the recognition of operating lease right-of-use assets and related lease liabilities for operating leases of $30.5 million in Total Assets and Total Liabilities, respectively, on our Consolidated Balance Sheet on January 1, 2019. Additionally, the Company netted $1.8 million, which was previously recorded as fair value on time charters acquired in the Consolidated Balance Sheet as of December 31, 2018 against the Operating lease right-of-use asset upon adoption of ASC 842 on January 1, 2019.</t>
  </si>
  <si>
    <t>Unearned Charter Hire Revenue</t>
  </si>
  <si>
    <t>Unearned Charter Hire Revenue: Unearned charter hire revenue represents cash received from charterers prior to the time such amounts are earned. These amounts are recognized as revenue as services are provided in future periods.</t>
  </si>
  <si>
    <t>Repairs and Maintenance</t>
  </si>
  <si>
    <t>Repairs and Maintenance: All repair and maintenance expenses are expensed as incurred and are recorded in Vessel expenses.(p)</t>
  </si>
  <si>
    <t>Protection and Indemnity Insurance</t>
  </si>
  <si>
    <t>Protection and Indemnity Insurance: The Company’s Protection and Indemnity Insurance is subject to additional premiums referred to as "back calls" or "supplemental calls" which are accounted for on an accrual basis and are recorded in Vessel Expenses.(q)</t>
  </si>
  <si>
    <t>Earnings Per Share</t>
  </si>
  <si>
    <t>Earnings Per Share: Basic earnings per share is computed by dividing the net income or loss by the weighted average number of common shares outstanding during the period. Diluted earnings per share reflects the impact of stock options, warrants and restricted stock under the treasury stock method unless their impact is anti-dilutive. Convertible bonds are included in Diluted earnings per share based on the if-converted method.(r)</t>
  </si>
  <si>
    <t>Interest Rate Risk Management</t>
  </si>
  <si>
    <t>Interest Rate Risk Management: The Company is exposed to the impact of interest rate changes for outstanding debt under the New Ultraco Debt Facility. The Company's objective is to manage the impact of interest rate changes on its earnings and cash flows. The Company may use interest rate swaps to manage net exposure to interest rate changes related to its borrowings.(s)</t>
  </si>
  <si>
    <t>Federal Taxes</t>
  </si>
  <si>
    <t>Federal Taxes: The Company is a Republic of the Marshall Islands Corporation. For the years ended December 31, 2019, 2018 and 2017, the Company believes that its operations qualify for Internal Revenue Code Section 883 exemption and therefore are not subject to United States federal taxes on United States source shipping income.(t)</t>
  </si>
  <si>
    <t>Share-based compensation</t>
  </si>
  <si>
    <t>Stock-based compensation: The Company issues stock-based compensation utilizing both stock options and stock grants. Stock-based compensation is measured at the fair value of the award at the date of grant and recognized over the period of vesting on a straight-line basis using the graded vesting method.  The grant-date fair value of stock options is estimated using the Black-Scholes option pricing model. Forfeitures are recognized as they occur.</t>
  </si>
  <si>
    <t>Impact of Recently Issued Accounting Standards</t>
  </si>
  <si>
    <t xml:space="preserve">Impact of Recently Adopted Accounting Standards Leases On January 1, 2019, the Company adopted ASC 842. ASC 842 revises the accounting for leases. Under the new lease standard, lessees are required to recognize a right-of-use asset and a lease liability for substantially all leases. The new lease standard will continue to classify leases as either financing or operating, with classification affecting the pattern of expense recognition. The accounting applied by a lessor under the new guidance will be substantially equivalent to current lease accounting guidance. The following are the type of contracts that fall under ASC 842: Time charter out contracts Our shipping revenues are principally generated from time charters and voyage charters.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hazardous cargo.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the Company. The charterer generally pays the charter hire in advance of the upcoming contract period.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not to separate the lease and non-lease components included in the time charter revenue because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The adoption of ASC 842 did not materially impact our accounting for time charter out contracts. The revenue generated from time charter out contracts is recognized on a straight-line basis over the term of the respective time charter agreements, which are recorded as part of revenues, net in our Consolidated Statements of Operations for the years ended December 31, 2019, 2018 and 2017. Time charter-in contracts The Company charters in vessels to supplement our own fleet and employs them both on time charters and voyage charters. The time charter-in contracts range in lease terms from 30 days to 2 years. The Company elected the practical expedient of ASC 842 that allows for time charter-in contracts with an initial lease term of less than 12 months to be excluded from the operating lease right-of-use assets and lease liabilities recognized on our Consolidated Balance Sheet as of January 1, 2019. The Company recognized the operating lease right-of-use assets and the corresponding lease liabilities on the Consolidated Balance sheet for time charter-in contracts greater than 12 months on the date of adoption of ASC 842. The Company will continue to recognize the lease payments for all vessel operating leases as charter hire expenses on the consolidated statements of operations on a straight-line basis over the lease term. Under ASC 842, leases ar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At lease commencement, a lessee must develop a discount rate to calculate the present value of the lease payments so that it can determine lease classification and measure the lease liability. When determining the discount rate to be used at lease commencement, a lessee must use the rate implicit in the lease unless that rate cannot be readily determined. When the rate implicit in the lease cannot be readily determined, the lessee should use its incremental borrowing rate. The incremental borrowing rate is the rate that reflects the interest a lessee would have to pay to borrow funds on a collateralized basis over a similar term and in a similar economic environment. The Company determined that the time charter-in contracts do not contain an implicit borrowing rate. Therefore, the Company arrived at the incremental borrowing rate by determining the Company's implied credit rating and the yield curve for debt as of January 1, 2019. The Company then interpolated the yield curve to determine the incremental borrowing rate for each lease based on the remaining lease term on the specific lease. Based on the above methodology, the Company's incremental borrowing rates ranged from 5.05% to 6.08% for the five lease contracts for which the Company recorded operating lease right-of-use assets and corresponding lease liabilities. The Company has time charter-in contracts for three Ultramax vessels which are greater than 12 months as of the date of adoption of ASC 842. A brief description of each of these contracts is below: (i) The Company entered into an agreement effective April 28, 2017, to charter-in a 61,400 dwt, 2013 built Japanese vessel for approximately four two (ii) On May 4, 2018, the Company entered into an agreement to charter-in a 61,425 dwt 2013 built Ultramax vessel for three years with an option for an additional two (iii) On December 9, 2018, the Company entered into an agreement to charter-in a 62,487 dwt 2016 built Ultramax vessel for two years. The hire rate for the vessel until March 2020 is $14,250 per day and $15,250 per day thereafter. The Company took delivery of the vessel in the fourth quarter of 2018. The Company elected not to exercise the existing options under this contract and therefore the options are not included in the calculation of the operating lease right-of-use asset. On December 25, 2019, the Company renegotiated the lease terms for another year at a hire rate of $11,600 per day. The Company accounted for this as a lease modification on December 25, 2019 and increased its lease liability and right-of-use asset on its balance sheet as of December 31, 2019 by $4.5 million. Office leases On October 15, 2015, the Company entered into a new commercial lease agreement as a subtenant for office space in Stamford, Connecticut. The lease is effective from January 2016 through June 2023, with an average annual rent of $0.4 million. The lease is secured by a letter of credit backed by cash collateral of $74,917 and is recorded as restricted cash - noncurrent in the accompanying consolidated balance sheets. In November 2018, the Company entered into an office lease agreement in Singapore, which expires in October 2021, with an average annual rent of $0.3 million. The Company determined the two office leases to be operating leases and recorded the lease expense as part of General and administrative expenses in the Consolidated Statement of Operations for the years ended December 31, 2019, 2018 and 2017. Adoption of ASC 842 The Company adopted ASC 842 on January 1, 2019, which resulted in the recognition of operating lease right-of-use assets of $28.7 million and related lease liabilities for operating leases of $30.5 million in Total Assets and Total Liabilities, respectively, on our Consolidated Balance Sheet on January 1, 2019. In connection with its adoption of ASC 842, the Company elected the "package of 3" practical expedients permitted under the transition guidance, which exempts the Company from reassessing: • whether any expired or existing contracts are or contain leases. • any expired or existing lease classifications. • initial direct costs for any existing leases. Additionally, the Company elected, consistent with the practical expedient allowed under the transition guidance of ASC 842 to not separate the lease and non-lease components related to a lease contract and to account for them instead as a single lease component for the purposes of the recognition and measurement requirements of ASC 842. The Company elected not to use the practical expedient of hindsight in determining the lease term and in assessing the impairment of the Company's operating lease right-of-use assets. Prior to January 1, 2019, the Company recognized lease expense in accordance with then-existing U.S. GAAP (“prior GAAP”). Because both ASC 842 and prior GAAP generally recognize operating lease expenses on a straight-line basis over the term of the lease arrangement and the Company only has operating lease arrangements, there were no material differences between the timing and amount of lease expenses recognized under the two accounting methodologies for the years ended December 31, 2019, 2018 and 2017. Lease Disclosures Under ASC 842 The objective of the disclosure requirements under ASC 842 is to enable users of an entity’s financial statements to assess the amount, timing and uncertainty of cash flows arising from lease arrangements. In addition to the qualitative leasing disclosures included above, below are quantitative disclosures that are intended to meet the stated objective of ASC 842. Operating lease right-of-use assets and lease liabilities as of December 31, 2019 and January 1, 2019 are as follows: Description Location in Balance Sheet December 31, 2019 January 1, 2019 (2) Non current assets: Chartered-in contracts greater than 12 months (1) (3) Operating lease right-of-use assets $ 18,442,965 $ 26,144,409 Office leases Operating lease right-of-use assets 1,967,072 2,560,593 $ 20,410,037 $ 28,705,002 Liabilities: Chartered-in contracts greater than 12 months (3) Current portion of operating lease liabilities $ 12,622,524 $ 13,802,149 Office leases Current portion of operating lease liabilities 633,454 693,203 Lease liabilities - current portion $ 13,255,978 $ 14,495,352 Chartered-in contracts greater than 12 months (3) Operating lease liabilities $ 6,974,943 $ 14,160,374 Office leases Operating lease liabilities 1,326,850 1,867,390 Lease liabilities - non current portion $ 8,301,793 $ 16,027,764 (1) The Company netted $1.8 million, which was previously recorded as fair value on time charters acquired in the Consolidated Balance Sheet as of December 31, 2018 against the Operating lease right-of-use asset upon adoption of ASC 842 on January 1, 2019. (2) The Operating lease right-of-use asset and Operating lease liabilities represent the present value of lease payments for the remaining term of the lease. The discount rate used ranged from 5.05% to 6.08%. The weighted average discount rate used to calculate the lease liability was 5.55%. (3) The Company extended the lease term on an existing chartered-in contract for another year at a different hire rate. The Company accounted for the lease modification using the discount rate of 2.806% and recorded the related right-of-use asset and operating lease liabilities of $4.5 million on its Balance Sheet as of December 31, 2019. The table below presents the components of the Company’s lease expenses and sub-lease income on a gross basis earned from chartered-in contracts greater than 12 months for the year ended December 31, 2019: Description Location in Statement of Operations For the Year Ended Lease expense for chartered-in contracts less than 12 months Charter hire expenses $ 28,805,970 Lease expense for chartered-in contracts greater than 12 months Charter hire expenses 13,362,672 Total charter hire expenses 42,168,642 Lease expense for office leases General and administrative expenses 719,698 Sub lease income from chartered-in contracts greater than 12 months * Revenues, net 10,259,768 * The sub-lease income represents only time charter revenue earned on the chartered-in contracts greater than 12 months. There is additional revenue of $5.6 million earned from voyage charters on the same chartered-in contracts which is recorded in Revenues, net in our Consolidated Statement of Operations for the year ended December 31, 2019. Additionally, there is revenue earned from time charters from chartered-in contracts less than 12 months which is included in Revenues, net in our Consolidated Statements of Operations for the year ended December 31, 2019. The cash paid for operating leases with terms greater than 12 months is $14.8 million for the year ended December 31, 2019. The Company did not enter into any operating leases greater than 12 months for the year ended December 31, 2019 except for the lease modification as disclosed herein. The weighted average remaining lease term on our operating leases greater than 12 months is 20.7 months. The table below provides the total amount of lease payments on an undiscounted basis on our time chartered-in contracts and office leases greater than 12 months as of December 31, 2019: Year Chartered-in contracts greater than 12 months Office leases Total Operating leases Discount rate upon adoption (1) 5.37 % 5.80 % 5.48 % 2020 $ 13,284,425 $ 733,874 $ 14,018,299 2021 6,982,810 700,257 7,683,067 2022 — 483,048 483,048 2023 — 244,878 244,878 20,267,235 2,162,057 22,429,292 Present value of lease liability 19,597,467 1,960,304 21,557,771 Lease liabilities - short term 12,622,524 633,454 13,255,978 Lease liabilities - long term 6,974,943 1,326,850 8,301,793 Total lease liabilities 19,597,467 1,960,304 21,557,771 Discount based on incremental borrowing rate $ 669,768 $ 201,753 $ 871,521 (1) Discount rate upon adoption does not include the discount rate on the lease modification on December 25, 2019. The discount rate used for calculation of the right-of-use asset and the related lease liability on December 25, 2019 was 2.806%. The future minimum commitments under the leases for office space as of December 31, 2018 are as follows: 2019 $ 714,794 2020 728,212 2021 707,630 2022 483,048 2023 244,878 Total $ 2,878,562 The office rent expense was $767,181 and $666,320, respectively for the years ended December 31, 2018 and 2017, respectively. Revenue recognition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the loading of cargo to the completion of discharge. The voyage contracts are considered service contracts which fall under the provisions of ASC 606 because the Company as the shipowner retains the control over the operations of the vessel such as directing the routes taken or the vessel speed. The voyage contracts generally have variable consideration in the form of demurrage or despatch. The amount of revenue earned as demurrage for the years ended December 31, 2019 and 2018 was $13.1 million and $12.0 million, respectively. The following table shows the revenues earned from time charters and voyage charters for the years ended December 31, 2019 and 2018: For the Years Ended December 31, 2019 December 31, 2018 Time charters $ 128,142,708 $ 140,006,570 Voyage charters 164,234,930 170,087,688 $ 292,377,638 $ 310,094,258 Contract costs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 As of December 31, 2019 and 2018, the Company recognized $0.4 million and $0.8 million, respectively, of deferred costs which represents bunker expenses and charter hire expenses incurred prior to commencement of loading. These costs are recorded in Other current assets on the Consolidated Balance Sheets. Accounting Standards issued but not yet adopted The FASB has issued accounting standards that had not yet become effective as of December 31, 2019 and may impact the Company’s consolidated financial statements or related disclosures in future periods. Those standards and their potential impact are discussed below. Accounting standards effective in 2020 In August 2018, the FASB issued ASU No. 2018-13, Fair Value Measurement ("ASU 2018-13"). ASU 2018-13 is intended to streamline the disclosures requirements on fair value measurements. Disclosures such as the amounts of and reasons for transfers between Level 1 and Level 2 of the fair value hierarchy, and the valuation process for Level 3 fair value measurements were removed. Additional disclosures such as disclosure about changes in unrealized gains and losses included in the other comprehensive income for Level 3 fair value measurements, the range and weighted average of significant unobservable inputs used for Level 3 fair value measurements are required to be reported by the public entities. The amendment is effective for all entities for fiscal years, and interim periods within those fiscal years, beginning after December 15, 2019. The adoption of ASU 2018-13 is currently not expected to have a material impact on the Company's consolidated financial statements. </t>
  </si>
  <si>
    <t>Significant Accounting Policies Significant Accounting Policies (Tables)</t>
  </si>
  <si>
    <t>Schedule of Reconciliation of Cash and Cash Equivalents</t>
  </si>
  <si>
    <t xml:space="preserve">The following table provides a reconciliation of cash, cash equivalents and restricted cash within the Consolidated Balance Sheets that sum to the total amounts shown in the Consolidated Statements of Cash Flows: December 31, 2019 December 31, 2018 Cash and cash equivalents $ 53,583,898 $ 67,209,753 Restricted cash - current 5,471,470 — Restricted cash - noncurrent 74,917 10,953,885 $ 59,130,285 $ 78,163,638 </t>
  </si>
  <si>
    <t>Assets And Liabilities, Lease</t>
  </si>
  <si>
    <t xml:space="preserve">Operating lease right-of-use assets and lease liabilities as of December 31, 2019 and January 1, 2019 are as follows: Description Location in Balance Sheet December 31, 2019 January 1, 2019 (2) Non current assets: Chartered-in contracts greater than 12 months (1) (3) Operating lease right-of-use assets $ 18,442,965 $ 26,144,409 Office leases Operating lease right-of-use assets 1,967,072 2,560,593 $ 20,410,037 $ 28,705,002 Liabilities: Chartered-in contracts greater than 12 months (3) Current portion of operating lease liabilities $ 12,622,524 $ 13,802,149 Office leases Current portion of operating lease liabilities 633,454 693,203 Lease liabilities - current portion $ 13,255,978 $ 14,495,352 Chartered-in contracts greater than 12 months (3) Operating lease liabilities $ 6,974,943 $ 14,160,374 Office leases Operating lease liabilities 1,326,850 1,867,390 Lease liabilities - non current portion $ 8,301,793 $ 16,027,764 </t>
  </si>
  <si>
    <t>Charter Hire Expense</t>
  </si>
  <si>
    <t xml:space="preserve">The table below presents the components of the Company’s lease expenses and sub-lease income on a gross basis earned from chartered-in contracts greater than 12 months for the year ended December 31, 2019: Description Location in Statement of Operations For the Year Ended Lease expense for chartered-in contracts less than 12 months Charter hire expenses $ 28,805,970 Lease expense for chartered-in contracts greater than 12 months Charter hire expenses 13,362,672 Total charter hire expenses 42,168,642 Lease expense for office leases General and administrative expenses 719,698 Sub lease income from chartered-in contracts greater than 12 months * Revenues, net 10,259,768 </t>
  </si>
  <si>
    <t>Future Minimum Lease Payments</t>
  </si>
  <si>
    <t xml:space="preserve">The table below provides the total amount of lease payments on an undiscounted basis on our time chartered-in contracts and office leases greater than 12 months as of December 31, 2019: Year Chartered-in contracts greater than 12 months Office leases Total Operating leases Discount rate upon adoption (1) 5.37 % 5.80 % 5.48 % 2020 $ 13,284,425 $ 733,874 $ 14,018,299 2021 6,982,810 700,257 7,683,067 2022 — 483,048 483,048 2023 — 244,878 244,878 20,267,235 2,162,057 22,429,292 Present value of lease liability 19,597,467 1,960,304 21,557,771 Lease liabilities - short term 12,622,524 633,454 13,255,978 Lease liabilities - long term 6,974,943 1,326,850 8,301,793 Total lease liabilities 19,597,467 1,960,304 21,557,771 Discount based on incremental borrowing rate $ 669,768 $ 201,753 $ 871,521 </t>
  </si>
  <si>
    <t>Schedule of Future Minimum Rental Payments for Operating Leases</t>
  </si>
  <si>
    <t xml:space="preserve">The future minimum commitments under the leases for office space as of December 31, 2018 are as follows: 2019 $ 714,794 2020 728,212 2021 707,630 2022 483,048 2023 244,878 Total $ 2,878,562 </t>
  </si>
  <si>
    <t>Disaggregation of Revenue</t>
  </si>
  <si>
    <t xml:space="preserve">The following table shows the revenues earned from time charters and voyage charters for the years ended December 31, 2019 and 2018: For the Years Ended December 31, 2019 December 31, 2018 Time charters $ 128,142,708 $ 140,006,570 Voyage charters 164,234,930 170,087,688 $ 292,377,638 $ 310,094,258 </t>
  </si>
  <si>
    <t>Vessels and vessel improvements (Tables)</t>
  </si>
  <si>
    <t>Schedule Of Vessel And Vessel Improvements</t>
  </si>
  <si>
    <t xml:space="preserve">The Vessel and vessel improvements activity for the years ended December 31, 2019 and 2018 is below: December 31, 2019 December 31, 2018 Vessel and vessel improvements at the beginning of the year $ 682,944,936 $ 690,236,419 Advance paid for vessel purchase 2,040,000 2,201,773 Purchase of vessels and vessel improvements 143,477,720 41,487,795 Sale of vessels (14,757,027) (10,354,855) Reclassification to vessels held for sale — (8,458,444) Scrubbers and BWTS 56,267,925 — Depreciation expense (34,014,470) (32,167,752) Vessels and vessel improvements at the end of the year $ 835,959,084 $ 682,944,936 </t>
  </si>
  <si>
    <t>Deferred Drydock Costs (Tables)</t>
  </si>
  <si>
    <t>Schedule Of Dry Docking Activity</t>
  </si>
  <si>
    <t>Drydocking activity is summarized as follows: December 31, 2019 December 31, 2018 Beginning Balance $ 12,186,356 $ 9,749,751 Payment for drydocking 11,903,474 8,323,191 Drydock amortization (6,227,851) (5,353,102) Write-off due to sale of vessels * (366,709) (533,484) Ending Balance $ 17,495,270 $ 12,186,356 * The Company wrote off drydock expenses of $0.4 million and $0.5 million, respectively, relating to the sale of vessels, which was recorded in gain on sale of vessels in the Consolidated Statement of Operations for the years ended December 31, 2019 and 2018.</t>
  </si>
  <si>
    <t>Other accrued liabilities (Tables)</t>
  </si>
  <si>
    <t>Schedule of Other Accrued Liabilities</t>
  </si>
  <si>
    <t xml:space="preserve">Other accrued liabilities consist of: December 31, 2019 December 31, 2018 Vessel and voyage expenses $ 6,651,395 $ 4,981,596 Scrubber, BWTS and drydocking costs 16,226,398 — General and administrative expenses 6,119,043 4,768,244 Other expenses — 314,177 Total $ 28,996,836 $ 10,064,017 </t>
  </si>
  <si>
    <t>Debt (Tables)</t>
  </si>
  <si>
    <t>Schedule of Long-Term Debt</t>
  </si>
  <si>
    <t xml:space="preserve">Long-term debt consists of the following: December 31, 2019 December 31, 2018 Convertible Bond Debt $ 114,120,000 $ — Debt discount and debt issuance costs - Convertible Bond Debt (21,316,856) — Convertible Bond Debt, net of debt discount and debt issuance costs 92,803,144 — Norwegian Bond Debt 188,000,000 196,000,000 Debt discount and debt issuance costs - Norwegian Bond Debt (4,132,690) (5,530,845) Less: Current Portion - Norwegian Bond Debt (8,000,000) (8,000,000) Norwegian Bond Debt, net of debt discount and debt issuance costs 175,867,310 182,469,155 New Ultraco Debt Facility 172,613,988 — Debt discount and Debt issuance costs - New Ultraco Debt Facility (3,507,824) — Less: Current Portion - New Ultraco Debt Facility (27,709,394) — New Ultraco Debt Facility, net of debt discount and debt issuance costs 141,396,770 — New First Lien Facility — 60,000,000 Debt discount and debt issuance costs - New First Lien Facility — (1,060,693) Less: Current Portion - New First Lien Facility — (10,750,000) New First Lien Facility, net of debt discount and debt issuance costs — 48,189,307 Original Ultraco Debt Facility — 82,600,000 Debt discount and debt issuance costs - Original Ultraco Debt Facility — (1,248,885) Less: Current Portion - Original Ultraco Debt Facility — (10,426,230) Original Ultraco Debt Facility, net of debt discount and debt issuance costs — 70,924,885 Total long-term debt $ 410,067,224 $ 301,583,347 </t>
  </si>
  <si>
    <t>Schedule Of Interest Expense</t>
  </si>
  <si>
    <t xml:space="preserve">Interest Expense consisted of: For the Years Ended December 31, 2019 December 31, 2018 December 31, 2017 First Lien Facility interest $ — $ — $ 10,305,275 Amortization of debt discount and debt issuance costs 3,783,939 1,913,651 5,927,984 Payment in kind interest on Second Lien Facility — — 10,098,401 Convertible Bond Debt interest 2,377,550 — — Original Ultraco Debt Facility interest 362,257 3,774,309 1,269,581 Norwegian Bond Debt interest 15,930,750 16,424,449 1,558,333 New Ultraco Debt Facility interest 7,172,442 — — New First Lien Facility interest 293,545 3,509,790 209,420 Commitment fees on revolver facilities 657,006 121,332 8,000 Total Interest Expense $ 30,577,489 $ 25,743,531 $ 29,376,994 </t>
  </si>
  <si>
    <t>Schedule of Maturities of Long-term Debt</t>
  </si>
  <si>
    <t xml:space="preserve">The following table presents the scheduled maturities of principal amounts of our debt obligations for the next five years. Norwegian Bond Debt New Ultraco Debt Facility Convertible Bond Debt (1) Total 2020 $ 8,000,000 $ 27,709,394 $ — $ 35,709,394 2021 8,000,000 29,194,297 — 37,194,297 2022 172,000,000 29,194,297 — 201,194,297 2023 — 29,194,297 — 29,194,297 2024 — 57,321,703 114,120,000 171,441,703 $ 188,000,000 $ 172,613,988 $ 114,120,000 $ 474,733,988 </t>
  </si>
  <si>
    <t>Derivative Instruments and Fair Value Measurements (Tables)</t>
  </si>
  <si>
    <t>Schedule of Non-Designated Derivative Instruments Effect on Statement of Operations</t>
  </si>
  <si>
    <t xml:space="preserve">The effect of non-designated derivative instruments on the Consolidated Statements of Operations: For the Years Ended Derivatives not designated as hedging instruments Location of (gain)/loss recognized December 31, 2019 December 31, 2018 December 31, 2017 FFAs Other expense/(income) $ (109,602) $ (471,679) $ 375,672 Bunker swaps Other expense/(income) 259,234 345,438 (413,577) Total $ 149,632 $ (126,241) $ (37,905) Fair value of derivatives Derivatives not designated as hedging instruments Balance Sheet Location December 31, 2019 December 31, 2018 FFAs - Unrealized gain Other current assets $ 475,650 $ 669,240 Bunker Swaps - Unrealized loss Fair value of derivatives 756,229 929,313 Bunker Swaps - Unrealized gain Other current assets 96,043 — </t>
  </si>
  <si>
    <t>Fair Value, by Balance Sheet Grouping</t>
  </si>
  <si>
    <t>Assets and liabilities measured at fair value: Fair Value Carrying Value (5) Level 1 Level 2 December 31, 2019 Assets Cash and cash equivalents (1) $ 59,130,285 $ 59,130,285 $ — Liabilities Norwegian Bond Debt (2) 188,000,000 — 192,626,680 New Ultraco Debt Facility (3) 172,613,988 — 172,613,988 Convertible Bond Debt (4) 114,120,000 — 118,844,568 Fair Value Carrying Value (5) Level 1 Level 2 December 31, 2018 Assets Cash and cash equivalents (1) $ 78,163,638 $ 78,163,638 $ — Liabilities Norwegian Bond Debt (2) 196,000,000 — 195,040,000 New First Lien Facility (3) 60,000,000 — 60,000,000 Original Ultraco Debt Facility (3) 82,600,000 — 82,600,000 (1) Includes restricted cash (current and non-current) of $5.5 million at December 31, 2019 and $10.9 million at December 31, 2018. (2) The fair value of the bonds is based on the last trade on December 31, 2019 and December 21, 2018. (3) The fair value of the New Ultraco Debt Facility, New First Lien Facility and the Original Ultraco Debt Facility is based on the required repayment to the lenders if the debt was discharged in full on December 31, 2019 and 2018. The New First Lien Facility and Original Ultraco Debt Facility were fully discharged as part of the refinancing transaction on January 25, 2019. Please see Note 6 Debt to the consolidated financial statements. (4) The fair value of the Convertible Bond Debt is based on the last trade on November 21, 2019. (5) The outstanding debt balances represent the face value of the debt excluding debt discount and debt issuance costs.</t>
  </si>
  <si>
    <t>Income/(Loss) per Common Share (Tables)</t>
  </si>
  <si>
    <t>Schedule of Earnings Per Share, Basic and Diluted</t>
  </si>
  <si>
    <t xml:space="preserve"> For the Years Ended December 31, 2019 December 31, 2018 December 31, 2017 Net (loss)/income $ (21,697,115) $ 12,574,684 $ (43,796,685) Weighted Average Shares-Basic 71,365,618 70,665,212 69,182,302 Dilutive effect of stock options, warrants and restricted stock units — 1,136,961 — Weighted Average Shares - Diluted 71,365,618 71,802,173 69,182,302 Basic net (loss)/income per share $ (0.30) $ 0.18 $ (0.63) Diluted net (loss)/income per share $ (0.30) $ 0.18 $ (0.63) </t>
  </si>
  <si>
    <t>Stock Incentive Plans (Tables)</t>
  </si>
  <si>
    <t>Restricted Stock Award Activity</t>
  </si>
  <si>
    <t xml:space="preserve">The restricted stock and option were not granted under, but are subject to, the terms of the Company’s 2014 Plan. The details of the grant are below: Restricted shares * Fair value on grant date Aggregate Vesting Terms Granted on November 7, 2016 233,863 $ 4.24 $ 1.0 100% vesting on third anniversary date Unvested restricted stock outstanding as of December 31, 2018 and 2017 233,863 $ 4.24 $ 1.0 Vested during 2019 (126,152) Cancellations due to settlement of tax liability on vested shares (107,711) Unvested restricted stock outstanding as of December 31, 2019 — $ — $ — Restricted shares Weighted Average Fair value on grant date Aggregate fair value (in millions) Vesting Terms Unvested restricted stock outstanding as of December 31, 2017 1,430,925 $ 5.70 $ 8.15 33% vesting annually over three Issued on January 4, 2018 948,500 4.71 4.47 33% vesting annually over three Issued on January 10, 2018 30,000 4.81 0.10 Vested on January 10, 2018 (30,000) 4.81 (0.10) Net shares vested on March 1, 2018 (90,711) 5.47 (0.50) Vested on September 1, 2018 (408,143) 5.90 (2.41) Vested on October 14, 2018 (130,164) 5.90 (0.77) Forfeitures and cancellations due to settlement of tax liability on vested shares during 2018 (537,942) 5.81 (3.13) Unvested restricted stock outstanding as of December 31, 2018 1,212,465 4.80 5.82 Issued during 2019 829,390 4.61 3.82 33% vesting annually over three Vested during 2019 (293,011) 4.92 (1.44) Forfeitures and cancellations due to settlement of tax liability on vested shares during 2019 (189,342) 4.91 (0.93) Unvested restricted stock outstanding as of December 31, 2019 1,559,502 $ 4.66 $ 7.27 </t>
  </si>
  <si>
    <t>Stock Options Activity</t>
  </si>
  <si>
    <t xml:space="preserve">Amortization of the above stock awards was calculated using the cliff method of vesting and included in general and administrative expenses. Options** Weighted Average Exercise Expiration( years) Risk free Volatility Dividend % Fair Value of Options on grant date Aggregate Expected Term and vesting conditions Granted on November 7, 2016 280,000 $ 4.28 5 1.10 % 61 % — % $ 1.91 $ 0.53 3.75 years and 25% vesting annually over four Vested during 2017 (70,000) $ (0.13) Unvested options outstanding as of December 31, 2017 210,000 $ 4.28 $ 1.91 $ 0.40 Vested during 2018 (70,000) $ (0.13) Unvested options outstanding as of December 31, 2018 140,000 $ 4.28 $ 1.91 $ 0.27 Vested during 2019 (70,000) $ 4.28 $ 1.91 $ (0.13) Unvested options outstanding as of December 31, 2019 70,000 $ 4.28 $ 1.91 $ 0.14 Options* Weighted Average Exercise Expiration (years) Risk free Volatility Dividend % Fair Value of Options on grant date Aggregate fair value (in millions) Expected Term and Vesting conditions Unvested options outstanding as of December 31, 2017 1,180,086 $ 4.65 5 1.79 % 61 % — $ 2.91 $ 3.43 Vested and unexercised during 2018 (525,501) 4.55 3.01 (1.60) Forfeitures during 2018 (1,875) 5.56 2.60 (0.05) Exercised during 2018 (875) 5.56 2.60 (0.03) Unvested options outstanding as of December 31, 2018 651,835 4.72 1.75 Vested and unexercised during 2019 (465,335) 5.56 2.73 (1.27) Forfeitures during 2019 (4,500) 5.56 2.60 (0.01) Unvested options outstanding as of December 31, 2019 182,000 $ 5.56 $ 2.60 $ 0.47 </t>
  </si>
  <si>
    <t>Schedule Of Noncash Compensation Expenses</t>
  </si>
  <si>
    <t xml:space="preserve">The stock-based compensation expense for the above stock awards and options under the 2016 Plan and 2014 Plan included in General and administrative expenses: For the Years Ended December 31, 2019 December 31, 2018 December 31, 2017 Stock awards /stock option plans $ 4,826,324 $ 9,207,480 $ 8,738,615 Total stock-based compensation expense $ 4,826,324 $ 9,207,480 $ 8,738,615 </t>
  </si>
  <si>
    <t>Quarterly Results of Operations (Unaudited) (Tables)</t>
  </si>
  <si>
    <t>Selected Quarterly Financial Information</t>
  </si>
  <si>
    <t xml:space="preserve">2019 Three Months Ended March 31 (1) December 31 (2) Revenues, net $ 77,389,597 $ 69,391,315 $ 74,110,376 $ 71,486,350 Total operating expenses 71,202,232 68,880,374 68,281,229 74,582,671 Operating income/(loss) 6,187,365 510,941 5,829,147 (3,096,321) Net income/(loss) * 29,483 (5,992,156) (4,562,989) (11,171,453) Basic net loss per share $ — $ (0.08) $ (0.06) $ (0.16) Diluted net loss per share $ — $ (0.08) $ (0.06) $ (0.16) (1) Net loss for the three months ended March 31, 2019 includes $2.3 million loss on debt extinguishment. (2) Net loss for the three months ended December 31, 2019 includes $1.1 million relating to OFAC settlement. 2018 Three Months Ended June 30 December 31 Revenues, net $ 79,370,609 $ 74,938,700 $ 69,092,740 $ 86,692,209 Total operating expenses 73,051,692 65,953,230 60,262,456 73,220,074 Operating income 6,318,917 8,985,470 8,830,284 13,472,135 Net income 52,745 3,450,767 2,584,822 6,486,350 Basic net income per share $ — $ 0.05 $ 0.04 $ 0.09 Diluted net income per share $ — $ 0.05 $ 0.04 $ 0.09 </t>
  </si>
  <si>
    <t>General Information (Details)</t>
  </si>
  <si>
    <t>Dec. 31, 2019vesselsegmentt</t>
  </si>
  <si>
    <t>Property, Plant and Equipment [Line Items]</t>
  </si>
  <si>
    <t>Number of operating segments | segment</t>
  </si>
  <si>
    <t>Number of reportable segments | segment</t>
  </si>
  <si>
    <t>Number of vessels</t>
  </si>
  <si>
    <t>Carrying capacity (in dead weight tonnage) | t</t>
  </si>
  <si>
    <t>Average age of operating fleet</t>
  </si>
  <si>
    <t>8 years 8 months 12 days</t>
  </si>
  <si>
    <t>Supramax Vessels</t>
  </si>
  <si>
    <t>Vessels owned and operated</t>
  </si>
  <si>
    <t>Ultramax Vessels</t>
  </si>
  <si>
    <t>Vessels chartered in</t>
  </si>
  <si>
    <t>Ultramax Vessels | Minimum</t>
  </si>
  <si>
    <t>Term of charter agreement</t>
  </si>
  <si>
    <t>1 year</t>
  </si>
  <si>
    <t>Ultramax Vessels | Maximum</t>
  </si>
  <si>
    <t>2 years</t>
  </si>
  <si>
    <t>Significant Accounting Policies - Additional Information (Details)</t>
  </si>
  <si>
    <t>3 Months Ended</t>
  </si>
  <si>
    <t>Dec. 31, 2019USD ($)</t>
  </si>
  <si>
    <t>Sep. 30, 2019USD ($)</t>
  </si>
  <si>
    <t>Jun. 30, 2019USD ($)</t>
  </si>
  <si>
    <t>Mar. 31, 2019USD ($)</t>
  </si>
  <si>
    <t>Dec. 31, 2018USD ($)</t>
  </si>
  <si>
    <t>Sep. 30, 2018USD ($)</t>
  </si>
  <si>
    <t>Jun. 30, 2018USD ($)</t>
  </si>
  <si>
    <t>Mar. 31, 2018USD ($)</t>
  </si>
  <si>
    <t>Dec. 31, 2019USD ($)t</t>
  </si>
  <si>
    <t>Dec. 31, 2017USD ($)</t>
  </si>
  <si>
    <t>Jan. 01, 2019USD ($)</t>
  </si>
  <si>
    <t>Jan. 01, 2018USD ($)</t>
  </si>
  <si>
    <t>Restricted cash</t>
  </si>
  <si>
    <t>Write off of allowance for doubtful accounts</t>
  </si>
  <si>
    <t>Provision for doubtful accounts</t>
  </si>
  <si>
    <t>Certificates of deposit</t>
  </si>
  <si>
    <t>Asset impairment charges</t>
  </si>
  <si>
    <t>Amortization period for vessels over fifteen years old</t>
  </si>
  <si>
    <t>30 months</t>
  </si>
  <si>
    <t>Age of vessels</t>
  </si>
  <si>
    <t>15 years</t>
  </si>
  <si>
    <t>Amortization period for vessels less than fifteen years old</t>
  </si>
  <si>
    <t>60 months</t>
  </si>
  <si>
    <t>Vessel useful lives</t>
  </si>
  <si>
    <t>3 years</t>
  </si>
  <si>
    <t>Revenue earned as demurrage</t>
  </si>
  <si>
    <t>Deferred costs</t>
  </si>
  <si>
    <t>Lease liability</t>
  </si>
  <si>
    <t>Minimum</t>
  </si>
  <si>
    <t>Term of contract</t>
  </si>
  <si>
    <t>30 days</t>
  </si>
  <si>
    <t>Maximum</t>
  </si>
  <si>
    <t>Voyage In Progress</t>
  </si>
  <si>
    <t>Accounting Standards Update 2014-09 | Difference between Revenue Guidance in Effect before and after Topic 606</t>
  </si>
  <si>
    <t>Accounting Standards Update 2016-02</t>
  </si>
  <si>
    <t>Vessels</t>
  </si>
  <si>
    <t>Scrap value of vessels | t</t>
  </si>
  <si>
    <t>Super Senior Revolver Facility | Revolving Credit Facility</t>
  </si>
  <si>
    <t>Proceeds from lines of credit</t>
  </si>
  <si>
    <t>Letter of Credit</t>
  </si>
  <si>
    <t>Restricted cash and cash equivalents</t>
  </si>
  <si>
    <t>Significant Accounting Policies - Reconciliation of Cash, Cash Equivalents and Restricted Cash (Details) - USD ($)</t>
  </si>
  <si>
    <t>Dec. 31, 2016</t>
  </si>
  <si>
    <t>Total cash</t>
  </si>
  <si>
    <t>Significant Accounting Policies - Impact of Lease Standard Adoption (Details)</t>
  </si>
  <si>
    <t>Dec. 25, 2019$ / d</t>
  </si>
  <si>
    <t>Dec. 09, 2018t$ / d</t>
  </si>
  <si>
    <t>May 04, 2018t$ / d</t>
  </si>
  <si>
    <t>Apr. 28, 2017t$ / d</t>
  </si>
  <si>
    <t>Oct. 15, 2015USD ($)</t>
  </si>
  <si>
    <t>Nov. 30, 2018USD ($)</t>
  </si>
  <si>
    <t>Dec. 31, 2019USD ($)contractt</t>
  </si>
  <si>
    <t>Dec. 31, 2018USD ($)contract</t>
  </si>
  <si>
    <t>Dec. 31, 2017contract</t>
  </si>
  <si>
    <t>New Accounting Pronouncements or Change in Accounting Principle [Line Items]</t>
  </si>
  <si>
    <t>Dead weight tonnage of operating fleet | t</t>
  </si>
  <si>
    <t>Increase to lease liability</t>
  </si>
  <si>
    <t>Increase to right-of-use asset</t>
  </si>
  <si>
    <t>Assets</t>
  </si>
  <si>
    <t>Cash paid for operating leases</t>
  </si>
  <si>
    <t>Weighted average remaining lease term</t>
  </si>
  <si>
    <t>20 months 21 days</t>
  </si>
  <si>
    <t>Chartered In Contracts</t>
  </si>
  <si>
    <t>Number of contracts | contract</t>
  </si>
  <si>
    <t>2013 Built Japanese Vessel</t>
  </si>
  <si>
    <t>Charters Agreement Term</t>
  </si>
  <si>
    <t>4 years</t>
  </si>
  <si>
    <t>Charters agreement extension option</t>
  </si>
  <si>
    <t>2013 Built Japanese Vessel | First Optional Year</t>
  </si>
  <si>
    <t>Vessel hire rate (usd per day) | $ / d</t>
  </si>
  <si>
    <t>2013 Built Japanese Vessel | Second Optional Year</t>
  </si>
  <si>
    <t>2013 Built Japanese Vessel | First Four Years</t>
  </si>
  <si>
    <t>Ultramax Vessels | First Optional Year</t>
  </si>
  <si>
    <t>Ultramax Vessels | Second Optional Year</t>
  </si>
  <si>
    <t>Ultramax Vessels | First Three Years</t>
  </si>
  <si>
    <t>2016 Built Ultramax Vessel</t>
  </si>
  <si>
    <t>2016 Built Ultramax Vessel | First Two Years</t>
  </si>
  <si>
    <t>2016 Built Ultramax Vessel | Third Year Option</t>
  </si>
  <si>
    <t>Office Building</t>
  </si>
  <si>
    <t>Office Building | Lease Agreement for Office Space in Stamford</t>
  </si>
  <si>
    <t>Average annual rent expense</t>
  </si>
  <si>
    <t>Office Building | Singapore Lease Arrangement</t>
  </si>
  <si>
    <t>Incremental borrowing rate</t>
  </si>
  <si>
    <t>5.05%</t>
  </si>
  <si>
    <t>6.08%</t>
  </si>
  <si>
    <t>Significant Accounting Policies - Operating Lease Assets and Liabilities (Details) - USD ($)</t>
  </si>
  <si>
    <t>Dec. 25, 2019</t>
  </si>
  <si>
    <t>Jan. 01, 2019</t>
  </si>
  <si>
    <t>Discount rate upon adoption</t>
  </si>
  <si>
    <t>5.48%</t>
  </si>
  <si>
    <t>2.806%</t>
  </si>
  <si>
    <t>Weighted Average</t>
  </si>
  <si>
    <t>5.55%</t>
  </si>
  <si>
    <t>5.37%</t>
  </si>
  <si>
    <t>5.80%</t>
  </si>
  <si>
    <t>Significant Accounting Policies - Lease Expense (Details)</t>
  </si>
  <si>
    <t>Sub lease income from chartered-in contracts greater than 12 months *</t>
  </si>
  <si>
    <t>Voyage charters</t>
  </si>
  <si>
    <t>Lease expense for chartered-in contracts less than 12 months</t>
  </si>
  <si>
    <t>Operating lease, expense</t>
  </si>
  <si>
    <t>Lease cost</t>
  </si>
  <si>
    <t>Significant Accounting Policies - Future Minimum Lease Payments (Details) - USD ($)</t>
  </si>
  <si>
    <t>Lessee, Lease, Description [Line Items]</t>
  </si>
  <si>
    <t>2020</t>
  </si>
  <si>
    <t>2021</t>
  </si>
  <si>
    <t>2022</t>
  </si>
  <si>
    <t>2023</t>
  </si>
  <si>
    <t>Operating lease payments</t>
  </si>
  <si>
    <t>Present value of lease liability</t>
  </si>
  <si>
    <t>Lease liabilities - short term</t>
  </si>
  <si>
    <t>Lease liabilities - long term</t>
  </si>
  <si>
    <t>Discount based on incremental borrowing rate</t>
  </si>
  <si>
    <t>Significant Accounting Policies - Future Minimum Lease Payments Under ASC 840 (Details) - USD ($)</t>
  </si>
  <si>
    <t>Rent expense</t>
  </si>
  <si>
    <t>Significant Accounting Policies - Disaggregation of Revenue (Details) - USD ($)</t>
  </si>
  <si>
    <t>Sep. 30, 2019</t>
  </si>
  <si>
    <t>Mar. 31, 2019</t>
  </si>
  <si>
    <t>Sep. 30, 2018</t>
  </si>
  <si>
    <t>Jun. 30, 2018</t>
  </si>
  <si>
    <t>Mar. 31, 2018</t>
  </si>
  <si>
    <t>Disaggregation of Revenue [Line Items]</t>
  </si>
  <si>
    <t>Time charters</t>
  </si>
  <si>
    <t>Vessels and vessel improvements - Narrative (Details)</t>
  </si>
  <si>
    <t>Sep. 30, 2019USD ($)vessel</t>
  </si>
  <si>
    <t>Dec. 31, 2019USD ($)vessel</t>
  </si>
  <si>
    <t>Dec. 21, 2018USD ($)</t>
  </si>
  <si>
    <t>Sep. 04, 2018USD ($)vessel</t>
  </si>
  <si>
    <t>Aug. 14, 2018USD ($)vessel</t>
  </si>
  <si>
    <t>Number of vessels | vessel</t>
  </si>
  <si>
    <t>Number of sellers | vessel</t>
  </si>
  <si>
    <t>Number of vessels sold | vessel</t>
  </si>
  <si>
    <t>Gain on sale of vessel</t>
  </si>
  <si>
    <t>Number of vessels installed | vessel</t>
  </si>
  <si>
    <t>Advance Payment For Vessel Purchase</t>
  </si>
  <si>
    <t>Vessels and vessel improvements, at cost, net of accumulated depreciation</t>
  </si>
  <si>
    <t>Number of vessels purchased | vessel</t>
  </si>
  <si>
    <t>Vessel purchase price</t>
  </si>
  <si>
    <t>Vessels Kestrel. Thrasher, Condor and Merlin</t>
  </si>
  <si>
    <t>2015 Built Ultramax Vessel</t>
  </si>
  <si>
    <t>Deposit paid on purchase of vessel</t>
  </si>
  <si>
    <t>Ballast Water Treatment System</t>
  </si>
  <si>
    <t>Projected project costs</t>
  </si>
  <si>
    <t>Scrubbers and BWTS</t>
  </si>
  <si>
    <t>Scrubber Systems</t>
  </si>
  <si>
    <t>Commissioned scrubbers | vessel</t>
  </si>
  <si>
    <t>Maximum | Scrubber Systems</t>
  </si>
  <si>
    <t>Number of scrubbers | vessel</t>
  </si>
  <si>
    <t>Vessels and vessel improvements - Schedule of Vessels and vessel improvements (Details) - USD ($)</t>
  </si>
  <si>
    <t>Movement in Property, Plant and Equipment [Roll Forward]</t>
  </si>
  <si>
    <t>Beginning balance, vessels and vessel improvements, at cost, net of accumulated depreciation</t>
  </si>
  <si>
    <t>Ending balance, vessels and vessel improvements, at cost, net of accumulated depreciation</t>
  </si>
  <si>
    <t>Vessels and Vessel Improvements</t>
  </si>
  <si>
    <t>Purchase of vessels and vessel improvements</t>
  </si>
  <si>
    <t>Sale of vessels</t>
  </si>
  <si>
    <t>Reclassification to vessels held for sale</t>
  </si>
  <si>
    <t>Depreciation expense</t>
  </si>
  <si>
    <t>Deferred Drydock Costs (Details) - USD ($)</t>
  </si>
  <si>
    <t>Changes in Deferred Drydock Costs [Roll Forward]</t>
  </si>
  <si>
    <t>Beginning Balance</t>
  </si>
  <si>
    <t>Drydock amortization</t>
  </si>
  <si>
    <t>Write-off due to sale of vessels *</t>
  </si>
  <si>
    <t>Ending Balance</t>
  </si>
  <si>
    <t>Other accrued liabilities (Details) - USD ($)</t>
  </si>
  <si>
    <t>Other Accrued Liabilities [Line Items]</t>
  </si>
  <si>
    <t>Vessel and voyage expenses</t>
  </si>
  <si>
    <t>Scrubber, BWTS and drydocking costs</t>
  </si>
  <si>
    <t>Other expenses</t>
  </si>
  <si>
    <t>Debt - Summary of Debt (Details) - USD ($)</t>
  </si>
  <si>
    <t>Debt Instrument [Line Items]</t>
  </si>
  <si>
    <t>Long-term debt, gross</t>
  </si>
  <si>
    <t>Less: current portion</t>
  </si>
  <si>
    <t>Total long-term debt</t>
  </si>
  <si>
    <t>Convertible Debt | Convertible Debt Securities</t>
  </si>
  <si>
    <t>Debt issuance costs</t>
  </si>
  <si>
    <t>Long-term debt, net</t>
  </si>
  <si>
    <t>Bond Debt | Norwegian Bond Debt</t>
  </si>
  <si>
    <t>Term Loan | New Ultraco Debt Facility</t>
  </si>
  <si>
    <t>Term Loan | Original Ultraco Debt Facility</t>
  </si>
  <si>
    <t>Line of Credit | New First Lien Facility</t>
  </si>
  <si>
    <t>Debt - Convertible Bond Debt (Details)</t>
  </si>
  <si>
    <t>Jul. 29, 2019USD ($)$ / sharesshares</t>
  </si>
  <si>
    <t>Number of vessels acquired | vessel</t>
  </si>
  <si>
    <t>Convertible Notes Payable | Convertible Debt</t>
  </si>
  <si>
    <t>Aggregate principal amount</t>
  </si>
  <si>
    <t>Stated interest rate</t>
  </si>
  <si>
    <t>5.00%</t>
  </si>
  <si>
    <t>Conversion premium | shares</t>
  </si>
  <si>
    <t>Conversion price (in dollars per share) | $ / shares</t>
  </si>
  <si>
    <t>Proceeds attributed to the equity component</t>
  </si>
  <si>
    <t>Debt, interest expense</t>
  </si>
  <si>
    <t>Convertible Notes Payable | Convertible Debt | Debt Instrument, Redemption, Period Two</t>
  </si>
  <si>
    <t>Redemption price percentage</t>
  </si>
  <si>
    <t>100.00%</t>
  </si>
  <si>
    <t>Convertible Notes Payable | Convertible Debt | Other Liabilities</t>
  </si>
  <si>
    <t>Net proceeds</t>
  </si>
  <si>
    <t>Conversion premium per principal amount of notes</t>
  </si>
  <si>
    <t>Credit Default Option | Unsecured Debt</t>
  </si>
  <si>
    <t>Amount of principal amount eligible for declaration in case of default</t>
  </si>
  <si>
    <t>25.00%</t>
  </si>
  <si>
    <t>Amount of notes to be due and payable</t>
  </si>
  <si>
    <t>Debt - Share Lending Agreement (Details) - USD ($) $ in Thousands</t>
  </si>
  <si>
    <t>Oct. 15, 2019</t>
  </si>
  <si>
    <t>Affiliated Entity | Jeffries Capital Services LLC</t>
  </si>
  <si>
    <t>Commons stock available to affiliate (in shares)</t>
  </si>
  <si>
    <t>Outstanding loaned shares</t>
  </si>
  <si>
    <t>Nominal fee per borrowed share</t>
  </si>
  <si>
    <t>Shares subject to become issued and outstanding in case of restructuring proceedings</t>
  </si>
  <si>
    <t>Debt - New Ultraco Debt Facility (Details) - New Ultraco Debt Facility - Line of Credit - Eagle Bulk Ultraco LLC</t>
  </si>
  <si>
    <t>Jan. 25, 2019USD ($)vessel</t>
  </si>
  <si>
    <t>Oct. 04, 2019USD ($)</t>
  </si>
  <si>
    <t>Maximum borrowing capacity on line of credit facility</t>
  </si>
  <si>
    <t>Maximum increase amount</t>
  </si>
  <si>
    <t>Maximum cumulative payable</t>
  </si>
  <si>
    <t>Ultraco Lenders</t>
  </si>
  <si>
    <t>Vessels secured by first priority mortgage | vessel</t>
  </si>
  <si>
    <t>Minimum liquidity threshold</t>
  </si>
  <si>
    <t>Percentage of consolidated total debt, minimum threshold</t>
  </si>
  <si>
    <t>750.00%</t>
  </si>
  <si>
    <t>Minimum ratio of consolidated tangible assets to consolidated total assets covenant</t>
  </si>
  <si>
    <t>Ultraco Lenders | Minimum</t>
  </si>
  <si>
    <t>Consolidated interest coverage ratio</t>
  </si>
  <si>
    <t>Ultraco Lenders | Maximum</t>
  </si>
  <si>
    <t>Ultraco Lenders | Effective Date, First Year</t>
  </si>
  <si>
    <t>Debt principal amount</t>
  </si>
  <si>
    <t>Ultraco Lenders | Effective Date, Second Year To Maturity</t>
  </si>
  <si>
    <t>LIBOR</t>
  </si>
  <si>
    <t>Basis spread on variable rate</t>
  </si>
  <si>
    <t>2.50%</t>
  </si>
  <si>
    <t>Secured Debt</t>
  </si>
  <si>
    <t>Revolving Credit Facility</t>
  </si>
  <si>
    <t>Debt - Norwegian Bond Debt (Details)</t>
  </si>
  <si>
    <t>Nov. 28, 2017USD ($)vessel</t>
  </si>
  <si>
    <t>Dec. 31, 2018USD ($)vessel</t>
  </si>
  <si>
    <t>Vessel Thrush</t>
  </si>
  <si>
    <t>Payments to acquire vessels</t>
  </si>
  <si>
    <t>Shipco Vessels</t>
  </si>
  <si>
    <t>Eagle Bulk Shipco LLC</t>
  </si>
  <si>
    <t>Norwegian Bond Debt | Bond Debt | Eagle Bulk Shipco LLC</t>
  </si>
  <si>
    <t>8.25%</t>
  </si>
  <si>
    <t>Original issue discount rate</t>
  </si>
  <si>
    <t>1.00%</t>
  </si>
  <si>
    <t>Debt issuance costs, gross</t>
  </si>
  <si>
    <t>Proceeds from issuance of debt</t>
  </si>
  <si>
    <t>Number of vessels securing debt issuance | vessel</t>
  </si>
  <si>
    <t>Leverage ratio</t>
  </si>
  <si>
    <t>75.00%</t>
  </si>
  <si>
    <t>Norwegian Bond Debt | Bond Debt | Eagle Bulk Shipco LLC | Debt Instrument, Redemption, Period Two</t>
  </si>
  <si>
    <t>101.00%</t>
  </si>
  <si>
    <t>Debt - New First Lien Facility (Details) - USD ($)</t>
  </si>
  <si>
    <t>Term Loan | New First Lien Facility | Line of Credit | Eagle Bulk Shipco LLC</t>
  </si>
  <si>
    <t>Revolving Credit Facility | New First Lien Facility | Line of Credit | Eagle Bulk Shipco LLC</t>
  </si>
  <si>
    <t>Debt - Super Senior Facility (Details) - USD ($)</t>
  </si>
  <si>
    <t>Nov. 28, 2017</t>
  </si>
  <si>
    <t>Eagle Bulk Shipco LLC | Line of Credit | Super Senior Revolver Facility | Revolving Credit Facility</t>
  </si>
  <si>
    <t>Revolving credit facility</t>
  </si>
  <si>
    <t>Commitment fee percentage</t>
  </si>
  <si>
    <t>40.00%</t>
  </si>
  <si>
    <t>Minimum market value to total commitments percentage</t>
  </si>
  <si>
    <t>300.00%</t>
  </si>
  <si>
    <t>Minimum amount of bonds outstanding</t>
  </si>
  <si>
    <t>Eagle Bulk Shipco LLC | Line of Credit | Super Senior Revolver Facility | Revolving Credit Facility | LIBOR</t>
  </si>
  <si>
    <t>2.00%</t>
  </si>
  <si>
    <t>Debt - Original Ultraco Debt Facility (Details) $ in Millions</t>
  </si>
  <si>
    <t>Original Ultraco Debt Facility | Ultraco Lenders | Eagle Bulk Ultraco LLC</t>
  </si>
  <si>
    <t>Outstanding balance of debt issuance costs as loss on debt extinguishment</t>
  </si>
  <si>
    <t>Debt - Interest Rates (Details)</t>
  </si>
  <si>
    <t>Interest rate during period</t>
  </si>
  <si>
    <t>4.83%</t>
  </si>
  <si>
    <t>New First Lien Facility | Minimum</t>
  </si>
  <si>
    <t>5.89%</t>
  </si>
  <si>
    <t>4.91%</t>
  </si>
  <si>
    <t>New First Lien Facility | Maximum</t>
  </si>
  <si>
    <t>6.01%</t>
  </si>
  <si>
    <t>New First Lien Facility | Weighted Average</t>
  </si>
  <si>
    <t>6.45%</t>
  </si>
  <si>
    <t>6.12%</t>
  </si>
  <si>
    <t>5.21%</t>
  </si>
  <si>
    <t>5.28%</t>
  </si>
  <si>
    <t>Original Ultraco Debt Facility | Minimum</t>
  </si>
  <si>
    <t>4.64%</t>
  </si>
  <si>
    <t>Original Ultraco Debt Facility | Maximum</t>
  </si>
  <si>
    <t>5.76%</t>
  </si>
  <si>
    <t>Original Ultraco Debt Facility | Weighted Average</t>
  </si>
  <si>
    <t>6.80%</t>
  </si>
  <si>
    <t>5.58%</t>
  </si>
  <si>
    <t>Convertible Bond Debt | Minimum</t>
  </si>
  <si>
    <t>Convertible Bond Debt | Weighted Average</t>
  </si>
  <si>
    <t>10.14%</t>
  </si>
  <si>
    <t>Norwegian Bond Debt | Bond Debt</t>
  </si>
  <si>
    <t>Norwegian Bond Debt | Weighted Average</t>
  </si>
  <si>
    <t>8.91%</t>
  </si>
  <si>
    <t>Norwegian Bond Debt | Weighted Average | Bond Debt</t>
  </si>
  <si>
    <t>9.04%</t>
  </si>
  <si>
    <t>8.84%</t>
  </si>
  <si>
    <t>New Ultraco Debt Facility | Minimum</t>
  </si>
  <si>
    <t>4.51%</t>
  </si>
  <si>
    <t>New Ultraco Debt Facility | Maximum</t>
  </si>
  <si>
    <t>5.26%</t>
  </si>
  <si>
    <t>New Ultraco Debt Facility | Weighted Average</t>
  </si>
  <si>
    <t>4.54%</t>
  </si>
  <si>
    <t>First Lien Facility | Minimum</t>
  </si>
  <si>
    <t>4.77%</t>
  </si>
  <si>
    <t>First Lien Facility | Maximum</t>
  </si>
  <si>
    <t>5.35%</t>
  </si>
  <si>
    <t>First Lien Facility | Weighted Average</t>
  </si>
  <si>
    <t>6.18%</t>
  </si>
  <si>
    <t>4.19%</t>
  </si>
  <si>
    <t>4.28%</t>
  </si>
  <si>
    <t>4.71%</t>
  </si>
  <si>
    <t>Debt - Interest Expense (Details) - USD ($)</t>
  </si>
  <si>
    <t>Commitment fees on revolver facilities</t>
  </si>
  <si>
    <t>Total Interest Expense</t>
  </si>
  <si>
    <t>First Lien Facility interest</t>
  </si>
  <si>
    <t>Convertible Debt</t>
  </si>
  <si>
    <t>Super Senior Revolver Facility</t>
  </si>
  <si>
    <t>Debt - Scheduled Debt Maturities (Details) - USD ($)</t>
  </si>
  <si>
    <t>2024</t>
  </si>
  <si>
    <t>Derivative Instruments and Fair Value Measurements - Narrative (Details) $ in Millions</t>
  </si>
  <si>
    <t>Dec. 31, 2019USD ($)vesselt$ / d$ / T</t>
  </si>
  <si>
    <t>High Sulfur Fuel Cost Spread</t>
  </si>
  <si>
    <t>Derivative notional mass (metric tons) | t</t>
  </si>
  <si>
    <t>High Sulfur Fuel Cost Spread | Minimum</t>
  </si>
  <si>
    <t>Derivative contract price (usd per metric ton)</t>
  </si>
  <si>
    <t>High Sulfur Fuel Cost Spread | Maximum</t>
  </si>
  <si>
    <t>Low Sulfur Fuel Cost Spread</t>
  </si>
  <si>
    <t>Low Sulfur Fuel Cost Spread | Minimum</t>
  </si>
  <si>
    <t>Low Sulfur Fuel Cost Spread | Maximum</t>
  </si>
  <si>
    <t>Bunker swaps</t>
  </si>
  <si>
    <t>Bunker swaps | Minimum</t>
  </si>
  <si>
    <t>Bunker swaps | Maximum</t>
  </si>
  <si>
    <t>FFAs</t>
  </si>
  <si>
    <t>Number of days hedged | vessel</t>
  </si>
  <si>
    <t>FFAs | Other current assets</t>
  </si>
  <si>
    <t>Cash collateral related to derivative instruments under its collateral security arrangements | $</t>
  </si>
  <si>
    <t>Derivative Instruments and Fair Value Measurements - Effect of Non-designated Derivative Instruments (Details) - Derivatives not designated as hedging instruments - USD ($)</t>
  </si>
  <si>
    <t>Fair Value, Net Derivative Asset (Liability) Measured on Recurring Basis, Unobservable Input Reconciliation [Line Items]</t>
  </si>
  <si>
    <t>Amount of (gain)/loss</t>
  </si>
  <si>
    <t>Derivative asset</t>
  </si>
  <si>
    <t>Bunker swaps | Other current assets</t>
  </si>
  <si>
    <t>Derivative liability</t>
  </si>
  <si>
    <t>Bunker swaps | Fair Value of Derivatives</t>
  </si>
  <si>
    <t>Other expense/(income) | FFAs</t>
  </si>
  <si>
    <t>Other expense/(income) | Bunker swaps</t>
  </si>
  <si>
    <t>Derivative Instruments and Fair Value Measurements - Fair Value by Balance Sheet Grouping (Details) - USD ($)</t>
  </si>
  <si>
    <t>Fair Value, Balance Sheet Grouping, Financial Statement Captions [Line Items]</t>
  </si>
  <si>
    <t>Recurring | Level 1</t>
  </si>
  <si>
    <t>Recurring | Level 1 | Norwegian Bond Debt</t>
  </si>
  <si>
    <t>Long-term debt</t>
  </si>
  <si>
    <t>Recurring | Level 1 | New Ultraco Debt Facility</t>
  </si>
  <si>
    <t>Recurring | Level 1 | Convertible Bond Debt</t>
  </si>
  <si>
    <t>Recurring | Level 1 | New First Lien Facility</t>
  </si>
  <si>
    <t>Recurring | Level 1 | Original Ultraco Debt Facility</t>
  </si>
  <si>
    <t>Recurring | Level 2</t>
  </si>
  <si>
    <t>Recurring | Level 2 | Norwegian Bond Debt</t>
  </si>
  <si>
    <t>Recurring | Level 2 | New Ultraco Debt Facility</t>
  </si>
  <si>
    <t>Recurring | Level 2 | Convertible Bond Debt</t>
  </si>
  <si>
    <t>Recurring | Level 2 | New First Lien Facility</t>
  </si>
  <si>
    <t>Recurring | Level 2 | Original Ultraco Debt Facility</t>
  </si>
  <si>
    <t>Commitments and Contingencies - Narrative (Details) - USD ($) $ in Thousands</t>
  </si>
  <si>
    <t>Jan. 23, 2020</t>
  </si>
  <si>
    <t>Loss Contingencies [Line Items]</t>
  </si>
  <si>
    <t>One-time payment to Department of Treasury</t>
  </si>
  <si>
    <t>Office Of Foreign Asset Control | Subsequent Event</t>
  </si>
  <si>
    <t>Income/(Loss) per Common Share - Narrative (Details) - $ / shares</t>
  </si>
  <si>
    <t>Earnings Per Share, Basic, by Common Class, Including Two Class Method [Line Items]</t>
  </si>
  <si>
    <t>Warrants outstanding (in shares)</t>
  </si>
  <si>
    <t>Number of securities called by warrants (in shares)</t>
  </si>
  <si>
    <t>Minimum price per share to exercise for first half of warrants (in dollars per share)</t>
  </si>
  <si>
    <t>Term of warrants</t>
  </si>
  <si>
    <t>7 years</t>
  </si>
  <si>
    <t>Stock Compensation Plan</t>
  </si>
  <si>
    <t>Antidilutive securities excluded from computation of earnings per share (in shares)</t>
  </si>
  <si>
    <t>Employee Stock Option</t>
  </si>
  <si>
    <t>Income/(Loss) per Common Share - Basic and Diluted (Details) - USD ($)</t>
  </si>
  <si>
    <t>Weighted Average Shares-Basic (in shares)</t>
  </si>
  <si>
    <t>Dilutive effect of stock options and restricted stock units (in shares)</t>
  </si>
  <si>
    <t>Weighted Average Shares - Diluted (in shares)</t>
  </si>
  <si>
    <t>Basic income (in dollars per share)</t>
  </si>
  <si>
    <t>Diluted income (in dollars per share)</t>
  </si>
  <si>
    <t>Stock Incentive Plans - 2014 Management Incentive Plan Narrative (Details) - $ / shares</t>
  </si>
  <si>
    <t>Nov. 07, 2016</t>
  </si>
  <si>
    <t>Oct. 15, 2014</t>
  </si>
  <si>
    <t>Share-based Compensation Arrangement by Share-based Payment Award [Line Items]</t>
  </si>
  <si>
    <t>Annual installment amount</t>
  </si>
  <si>
    <t>Chief Financial Officer</t>
  </si>
  <si>
    <t>Granted, options (in shares)</t>
  </si>
  <si>
    <t>Restricted Stock | Chief Financial Officer</t>
  </si>
  <si>
    <t>Restricted common stock granted (in shares)</t>
  </si>
  <si>
    <t>Management Incentive Plan 2014</t>
  </si>
  <si>
    <t>Percent of common stock for distribution</t>
  </si>
  <si>
    <t>Vesting period</t>
  </si>
  <si>
    <t>Management Incentive Plan 2014 | Restricted Stock</t>
  </si>
  <si>
    <t>Vested (in shares)</t>
  </si>
  <si>
    <t>Shares outstanding (in shares)</t>
  </si>
  <si>
    <t>Forfeited (in shares)</t>
  </si>
  <si>
    <t>Weighted average grant date fair value (in dollars per share)</t>
  </si>
  <si>
    <t>Management Incentive Plan 2014 | Restricted Stock | Chief Financial Officer</t>
  </si>
  <si>
    <t>Management Incentive Plan 2014 | Employee Stock Option</t>
  </si>
  <si>
    <t>Options vested but not exercised (in shares)</t>
  </si>
  <si>
    <t>Nonvested (in shares)</t>
  </si>
  <si>
    <t>Management Incentive Plan 2014 | Employee Stock Option | Chief Financial Officer</t>
  </si>
  <si>
    <t>Management Incentive Plan 2014 | Employee Stock Option | Minimum</t>
  </si>
  <si>
    <t>Exercise Price (in dollars per share)</t>
  </si>
  <si>
    <t>Management Incentive Plan 2014 | Employee Stock Option | Maximum</t>
  </si>
  <si>
    <t>Management Incentive Plan 2014 | With Different Striking Prices</t>
  </si>
  <si>
    <t>5.50%</t>
  </si>
  <si>
    <t>Stock Incentive Plans - 2014 Management Incentive Plan Restricted Stock Units Award Activity (Details) - USD ($) $ / shares in Units, $ in Millions</t>
  </si>
  <si>
    <t>Aggregate fair value (in millions)</t>
  </si>
  <si>
    <t>Restricted shares *</t>
  </si>
  <si>
    <t>Restricted Stock | Management Incentive Plan 2014</t>
  </si>
  <si>
    <t>Beginning balance (in shares)</t>
  </si>
  <si>
    <t>Ending balance (in shares)</t>
  </si>
  <si>
    <t>Fair value on grant date</t>
  </si>
  <si>
    <t>Beginning balance (in dollars per share)</t>
  </si>
  <si>
    <t>Ending balance (in dollars per share)</t>
  </si>
  <si>
    <t>Restricted Stock | Management Incentive Plan 2014 | Chief Financial Officer</t>
  </si>
  <si>
    <t>Forfeitures and cancellations (in shares)</t>
  </si>
  <si>
    <t>Granted, price on grant date (in dollars per share)</t>
  </si>
  <si>
    <t>Granted, aggregate fair value</t>
  </si>
  <si>
    <t>Beginning balance, aggregate fair value</t>
  </si>
  <si>
    <t>Ending balance, aggregate fair value</t>
  </si>
  <si>
    <t>Stock Incentive Plans - 2014 Management Incentive Plan Stock Options Activity (Details) - USD ($) $ / shares in Units, $ in Thousands</t>
  </si>
  <si>
    <t>Vesting year</t>
  </si>
  <si>
    <t>Options</t>
  </si>
  <si>
    <t>Employee Stock Option | Management Incentive Plan 2014</t>
  </si>
  <si>
    <t>Not vested but expected to vest (in shares)</t>
  </si>
  <si>
    <t>Vested and unexercised (in dollars per share)</t>
  </si>
  <si>
    <t>Employee Stock Option | Management Incentive Plan 2014 | Chief Financial Officer</t>
  </si>
  <si>
    <t>Vested, options (in shares)</t>
  </si>
  <si>
    <t>Balance outstanding beginning of period, options (in shares)</t>
  </si>
  <si>
    <t>Balance outstanding end of period, options (in shares)</t>
  </si>
  <si>
    <t>Weighted Average Exercise Price</t>
  </si>
  <si>
    <t>Granted, exercise price (in dollars per share)</t>
  </si>
  <si>
    <t>Vested, exercise price (in dollars per share)</t>
  </si>
  <si>
    <t>Expiration( years)</t>
  </si>
  <si>
    <t>5 years</t>
  </si>
  <si>
    <t>Risk free interest rate</t>
  </si>
  <si>
    <t>1.10%</t>
  </si>
  <si>
    <t>Volatility</t>
  </si>
  <si>
    <t>61.00%</t>
  </si>
  <si>
    <t>Dividend %</t>
  </si>
  <si>
    <t>0.00%</t>
  </si>
  <si>
    <t>Fair Value of Options on grant date</t>
  </si>
  <si>
    <t>Granted, fair value of options on grant date (in dollars per share)</t>
  </si>
  <si>
    <t>Vested, fair value of options on grant date (in dollars per share)</t>
  </si>
  <si>
    <t>Vested, aggregate fair value</t>
  </si>
  <si>
    <t>Balance outstanding beginning of period, aggregate fair value</t>
  </si>
  <si>
    <t>Balance outstanding end of period, aggregate fair value</t>
  </si>
  <si>
    <t>Expected term</t>
  </si>
  <si>
    <t>3 years 9 months</t>
  </si>
  <si>
    <t>Employee Stock Option | Management Incentive Plan 2014 | Chief Financial Officer | Vesting Year 1</t>
  </si>
  <si>
    <t>Term</t>
  </si>
  <si>
    <t>Employee Stock Option | Management Incentive Plan 2014 | Chief Financial Officer | Vesting Year 2</t>
  </si>
  <si>
    <t>Employee Stock Option | Management Incentive Plan 2014 | Chief Financial Officer | Vesting Year 3</t>
  </si>
  <si>
    <t>Employee Stock Option | Management Incentive Plan 2014 | Chief Financial Officer | Vesting Year 4</t>
  </si>
  <si>
    <t>Stock Incentive Plans - 2016 Equity Compensation Plan Narrative (Details) - 2016 Equity Compensation Plan - shares</t>
  </si>
  <si>
    <t>Jun. 07, 2019</t>
  </si>
  <si>
    <t>Dec. 15, 2016</t>
  </si>
  <si>
    <t>Shares authorized (in shares)</t>
  </si>
  <si>
    <t>Shares that can be granted per employee (in shares)</t>
  </si>
  <si>
    <t>Maximum number of options and stock appreciation rights that can be granted per employee in one year (in shares)</t>
  </si>
  <si>
    <t>Maximum shares to be granted to non employee director in one year (in shares)</t>
  </si>
  <si>
    <t>Additional shares authorized (in shares)</t>
  </si>
  <si>
    <t>Stock Incentive Plans - 2016 Equity Compensation Plan Restricted Stock Units Award Activity (Details) - USD ($) $ / shares in Units, $ in Thousands</t>
  </si>
  <si>
    <t>Restricted Stock | 2016 Equity Compensation Plan</t>
  </si>
  <si>
    <t>Issued (in shares)</t>
  </si>
  <si>
    <t>Issued, price on grant date (in dollars per share)</t>
  </si>
  <si>
    <t>Vested during period (in dollars per share)</t>
  </si>
  <si>
    <t>Forfeitures and cancellations (in dollars per share)</t>
  </si>
  <si>
    <t>Issued, aggregate fair value</t>
  </si>
  <si>
    <t>Forfeitures and cancellations, aggregate fair value</t>
  </si>
  <si>
    <t>Restricted Stock | 2016 Equity Compensation Plan | Vesting Year 1</t>
  </si>
  <si>
    <t>33.00%</t>
  </si>
  <si>
    <t>Restricted Stock | 2016 Equity Compensation Plan | Vesting Year 2</t>
  </si>
  <si>
    <t>Restricted Stock | 2016 Equity Compensation Plan | Vesting Year 3</t>
  </si>
  <si>
    <t>Restricted Stock | 2016 Equity Compensation Plan | January 4, 2018</t>
  </si>
  <si>
    <t>Restricted Stock | 2016 Equity Compensation Plan | January 4, 2018 | Vesting Year 1</t>
  </si>
  <si>
    <t>Restricted Stock | 2016 Equity Compensation Plan | January 4, 2018 | Vesting Year 2</t>
  </si>
  <si>
    <t>Restricted Stock | 2016 Equity Compensation Plan | January 4, 2018 | Vesting Year 3</t>
  </si>
  <si>
    <t>Restricted Stock | 2016 Equity Compensation Plan | January 10, 2018</t>
  </si>
  <si>
    <t>Restricted Stock | 2016 Equity Compensation Plan | March 1, 2018</t>
  </si>
  <si>
    <t>Restricted Stock | 2016 Equity Compensation Plan | September 1, 2018</t>
  </si>
  <si>
    <t>Restricted Stock | 2016 Equity Compensation Plan | October 14, 2018</t>
  </si>
  <si>
    <t>Stock Incentive Plans - 2016 Equity Compensation Plan Stock Options Activity (Details) - Employee Stock Option - 2016 Equity Compensation Plan - USD ($) $ / shares in Units, $ in Thousands</t>
  </si>
  <si>
    <t>Forfeited, options (in shares)</t>
  </si>
  <si>
    <t>Exercised, options (in shares)</t>
  </si>
  <si>
    <t>Beginning balance, Weighted-average exercise price (in dollars per share)</t>
  </si>
  <si>
    <t>Forfeitures exercise price (in dollars per share)</t>
  </si>
  <si>
    <t>Exercised (in dollars per share)</t>
  </si>
  <si>
    <t>Ending balance, Weighted-average exercise price (in dollars per share)</t>
  </si>
  <si>
    <t>Beginning balance, Fair Value of Options on Grant Date (in dollars per share)</t>
  </si>
  <si>
    <t>Vested and unexercised, fair value (in dollars per share)</t>
  </si>
  <si>
    <t>Forfeitures, fair value of options on grant date (in dollars per share)</t>
  </si>
  <si>
    <t>Exercised, fair value of options on grant date (in dollars per share)</t>
  </si>
  <si>
    <t>Ending balance, Fair Value of Options on Grant Date (in dollars per share)</t>
  </si>
  <si>
    <t>Vested and unexercised, aggregate fair value</t>
  </si>
  <si>
    <t>Forfeited, aggregate fair value</t>
  </si>
  <si>
    <t>Exercised, fair value</t>
  </si>
  <si>
    <t>Cumulative options vested or expected to vest (in shares)</t>
  </si>
  <si>
    <t>Options vested or expected to vest (in shares)</t>
  </si>
  <si>
    <t>1.79%</t>
  </si>
  <si>
    <t>Stock Incentive Plans - Non-cash Compensation Expenses (Details) - USD ($)</t>
  </si>
  <si>
    <t>Dec. 31, 2022</t>
  </si>
  <si>
    <t>Dec. 31, 2021</t>
  </si>
  <si>
    <t>Dec. 31, 2020</t>
  </si>
  <si>
    <t>Scenario, Forecast</t>
  </si>
  <si>
    <t>Total stock-based compensation expense</t>
  </si>
  <si>
    <t>2016 and 2014 Plan</t>
  </si>
  <si>
    <t>Employee Benefit Plan (Details) - USD ($)</t>
  </si>
  <si>
    <t>Oct. 31, 2010</t>
  </si>
  <si>
    <t>Deferred Compensation Arrangement with Individual, Excluding Share-based Payments and Postretirement Benefits [Line Items]</t>
  </si>
  <si>
    <t>Employer matching contribution percent</t>
  </si>
  <si>
    <t>Employer matching contribution percent of employees gross pay</t>
  </si>
  <si>
    <t>6.00%</t>
  </si>
  <si>
    <t>3.00%</t>
  </si>
  <si>
    <t>Profit sharing contribution</t>
  </si>
  <si>
    <t>Matching contribution incurred</t>
  </si>
  <si>
    <t>First 3% of Employee's Salary</t>
  </si>
  <si>
    <t>Next 2% of Employee's Salary</t>
  </si>
  <si>
    <t>50.00%</t>
  </si>
  <si>
    <t>Matched at 50%</t>
  </si>
  <si>
    <t>Quarterly Results of Operations (Unaudited) (Details) - USD ($)</t>
  </si>
  <si>
    <t>Total operating expenses</t>
  </si>
  <si>
    <t>Operating income</t>
  </si>
  <si>
    <t>Subsequent Events (Details) - Subsequent Event - Restricted Stock $ in Millions</t>
  </si>
  <si>
    <t>Jan. 02, 2020USD ($)shares</t>
  </si>
  <si>
    <t>Subsequent Event [Line Items]</t>
  </si>
  <si>
    <t>Restricted common stock granted (in shares) | shares</t>
  </si>
  <si>
    <t>Value of restricted shares granted | $</t>
  </si>
  <si>
    <t>Board Of Director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13</v>
      </c>
    </row>
    <row r="29" spans="1:4">
      <c r="A29" s="4" t="s">
        <v>52</v>
      </c>
      <c r="B29" s="4" t="s">
        <v>13</v>
      </c>
    </row>
    <row r="30" spans="1:4">
      <c r="A30" s="4" t="s">
        <v>53</v>
      </c>
      <c r="D30" s="5" t="n">
        <v>157456718</v>
      </c>
    </row>
    <row r="31" spans="1:4">
      <c r="A31" s="4" t="s">
        <v>54</v>
      </c>
      <c r="C31" s="6" t="n">
        <v>76720822</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1</v>
      </c>
      <c r="B1" s="2" t="s">
        <v>1</v>
      </c>
    </row>
    <row r="2" spans="1:2">
      <c r="B2" s="2" t="s">
        <v>2</v>
      </c>
    </row>
    <row r="3" spans="1:2">
      <c r="A3" s="3" t="s">
        <v>245</v>
      </c>
    </row>
    <row r="4" spans="1:2">
      <c r="A4" s="4" t="s">
        <v>91</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53583898</v>
      </c>
      <c r="C3" s="5" t="n">
        <v>67209753</v>
      </c>
    </row>
    <row r="4" spans="1:3">
      <c r="A4" s="4" t="s">
        <v>70</v>
      </c>
      <c r="B4" s="6" t="n">
        <v>5471470</v>
      </c>
      <c r="C4" s="6" t="n">
        <v>0</v>
      </c>
    </row>
    <row r="5" spans="1:3">
      <c r="A5" s="4" t="s">
        <v>71</v>
      </c>
      <c r="B5" s="6" t="n">
        <v>19982871</v>
      </c>
      <c r="C5" s="6" t="n">
        <v>19785582</v>
      </c>
    </row>
    <row r="6" spans="1:3">
      <c r="A6" s="4" t="s">
        <v>72</v>
      </c>
      <c r="B6" s="6" t="n">
        <v>4631416</v>
      </c>
      <c r="C6" s="6" t="n">
        <v>4635879</v>
      </c>
    </row>
    <row r="7" spans="1:3">
      <c r="A7" s="4" t="s">
        <v>73</v>
      </c>
      <c r="B7" s="6" t="n">
        <v>15824278</v>
      </c>
      <c r="C7" s="6" t="n">
        <v>16137785</v>
      </c>
    </row>
    <row r="8" spans="1:3">
      <c r="A8" s="4" t="s">
        <v>74</v>
      </c>
      <c r="B8" s="6" t="n">
        <v>0</v>
      </c>
      <c r="C8" s="6" t="n">
        <v>8458444</v>
      </c>
    </row>
    <row r="9" spans="1:3">
      <c r="A9" s="4" t="s">
        <v>75</v>
      </c>
      <c r="B9" s="6" t="n">
        <v>1039430</v>
      </c>
      <c r="C9" s="6" t="n">
        <v>2246740</v>
      </c>
    </row>
    <row r="10" spans="1:3">
      <c r="A10" s="4" t="s">
        <v>76</v>
      </c>
      <c r="B10" s="6" t="n">
        <v>100533363</v>
      </c>
      <c r="C10" s="6" t="n">
        <v>118474183</v>
      </c>
    </row>
    <row r="11" spans="1:3">
      <c r="A11" s="3" t="s">
        <v>77</v>
      </c>
    </row>
    <row r="12" spans="1:3">
      <c r="A12" s="4" t="s">
        <v>78</v>
      </c>
      <c r="B12" s="6" t="n">
        <v>835959084</v>
      </c>
      <c r="C12" s="6" t="n">
        <v>682944936</v>
      </c>
    </row>
    <row r="13" spans="1:3">
      <c r="A13" s="4" t="s">
        <v>79</v>
      </c>
      <c r="B13" s="6" t="n">
        <v>0</v>
      </c>
      <c r="C13" s="6" t="n">
        <v>2040000</v>
      </c>
    </row>
    <row r="14" spans="1:3">
      <c r="A14" s="4" t="s">
        <v>80</v>
      </c>
      <c r="B14" s="6" t="n">
        <v>20410037</v>
      </c>
    </row>
    <row r="15" spans="1:3">
      <c r="A15" s="4" t="s">
        <v>81</v>
      </c>
      <c r="B15" s="6" t="n">
        <v>740654</v>
      </c>
      <c r="C15" s="6" t="n">
        <v>692803</v>
      </c>
    </row>
    <row r="16" spans="1:3">
      <c r="A16" s="4" t="s">
        <v>82</v>
      </c>
      <c r="B16" s="6" t="n">
        <v>74917</v>
      </c>
      <c r="C16" s="6" t="n">
        <v>10953885</v>
      </c>
    </row>
    <row r="17" spans="1:3">
      <c r="A17" s="4" t="s">
        <v>83</v>
      </c>
      <c r="B17" s="6" t="n">
        <v>17495270</v>
      </c>
      <c r="C17" s="6" t="n">
        <v>12186356</v>
      </c>
    </row>
    <row r="18" spans="1:3">
      <c r="A18" s="4" t="s">
        <v>84</v>
      </c>
      <c r="B18" s="6" t="n">
        <v>166111</v>
      </c>
      <c r="C18" s="6" t="n">
        <v>285342</v>
      </c>
    </row>
    <row r="19" spans="1:3">
      <c r="A19" s="4" t="s">
        <v>85</v>
      </c>
      <c r="B19" s="6" t="n">
        <v>26707700</v>
      </c>
      <c r="C19" s="6" t="n">
        <v>18631655</v>
      </c>
    </row>
    <row r="20" spans="1:3">
      <c r="A20" s="4" t="s">
        <v>86</v>
      </c>
      <c r="B20" s="6" t="n">
        <v>901553773</v>
      </c>
      <c r="C20" s="6" t="n">
        <v>727734977</v>
      </c>
    </row>
    <row r="21" spans="1:3">
      <c r="A21" s="4" t="s">
        <v>87</v>
      </c>
      <c r="B21" s="6" t="n">
        <v>1002087136</v>
      </c>
      <c r="C21" s="6" t="n">
        <v>846209160</v>
      </c>
    </row>
    <row r="22" spans="1:3">
      <c r="A22" s="3" t="s">
        <v>88</v>
      </c>
    </row>
    <row r="23" spans="1:3">
      <c r="A23" s="4" t="s">
        <v>89</v>
      </c>
      <c r="B23" s="6" t="n">
        <v>13483397</v>
      </c>
      <c r="C23" s="6" t="n">
        <v>14161169</v>
      </c>
    </row>
    <row r="24" spans="1:3">
      <c r="A24" s="4" t="s">
        <v>90</v>
      </c>
      <c r="B24" s="6" t="n">
        <v>5321089</v>
      </c>
      <c r="C24" s="6" t="n">
        <v>1735631</v>
      </c>
    </row>
    <row r="25" spans="1:3">
      <c r="A25" s="4" t="s">
        <v>91</v>
      </c>
      <c r="B25" s="6" t="n">
        <v>28996836</v>
      </c>
      <c r="C25" s="6" t="n">
        <v>10064017</v>
      </c>
    </row>
    <row r="26" spans="1:3">
      <c r="A26" s="4" t="s">
        <v>92</v>
      </c>
      <c r="B26" s="6" t="n">
        <v>756229</v>
      </c>
      <c r="C26" s="6" t="n">
        <v>929313</v>
      </c>
    </row>
    <row r="27" spans="1:3">
      <c r="A27" s="4" t="s">
        <v>93</v>
      </c>
      <c r="B27" s="6" t="n">
        <v>13255978</v>
      </c>
    </row>
    <row r="28" spans="1:3">
      <c r="A28" s="4" t="s">
        <v>94</v>
      </c>
      <c r="B28" s="6" t="n">
        <v>4692259</v>
      </c>
      <c r="C28" s="6" t="n">
        <v>6926839</v>
      </c>
    </row>
    <row r="29" spans="1:3">
      <c r="A29" s="4" t="s">
        <v>95</v>
      </c>
      <c r="B29" s="6" t="n">
        <v>35709394</v>
      </c>
      <c r="C29" s="6" t="n">
        <v>29176230</v>
      </c>
    </row>
    <row r="30" spans="1:3">
      <c r="A30" s="4" t="s">
        <v>96</v>
      </c>
      <c r="B30" s="6" t="n">
        <v>102215182</v>
      </c>
      <c r="C30" s="6" t="n">
        <v>62993199</v>
      </c>
    </row>
    <row r="31" spans="1:3">
      <c r="A31" s="3" t="s">
        <v>97</v>
      </c>
    </row>
    <row r="32" spans="1:3">
      <c r="A32" s="4" t="s">
        <v>98</v>
      </c>
      <c r="B32" s="6" t="n">
        <v>410067224</v>
      </c>
      <c r="C32" s="6" t="n">
        <v>301583347</v>
      </c>
    </row>
    <row r="33" spans="1:3">
      <c r="A33" s="4" t="s">
        <v>99</v>
      </c>
      <c r="B33" s="6" t="n">
        <v>8301793</v>
      </c>
    </row>
    <row r="34" spans="1:3">
      <c r="A34" s="4" t="s">
        <v>100</v>
      </c>
      <c r="B34" s="6" t="n">
        <v>0</v>
      </c>
      <c r="C34" s="6" t="n">
        <v>208651</v>
      </c>
    </row>
    <row r="35" spans="1:3">
      <c r="A35" s="4" t="s">
        <v>101</v>
      </c>
      <c r="B35" s="6" t="n">
        <v>0</v>
      </c>
      <c r="C35" s="6" t="n">
        <v>1818114</v>
      </c>
    </row>
    <row r="36" spans="1:3">
      <c r="A36" s="4" t="s">
        <v>102</v>
      </c>
      <c r="B36" s="6" t="n">
        <v>418369017</v>
      </c>
      <c r="C36" s="6" t="n">
        <v>303610112</v>
      </c>
    </row>
    <row r="37" spans="1:3">
      <c r="A37" s="4" t="s">
        <v>103</v>
      </c>
      <c r="B37" s="6" t="n">
        <v>520584199</v>
      </c>
      <c r="C37" s="6" t="n">
        <v>366603311</v>
      </c>
    </row>
    <row r="38" spans="1:3">
      <c r="A38" s="4" t="s">
        <v>104</v>
      </c>
      <c r="B38" s="4" t="s">
        <v>105</v>
      </c>
      <c r="C38" s="4" t="s">
        <v>105</v>
      </c>
    </row>
    <row r="39" spans="1:3">
      <c r="A39" s="3" t="s">
        <v>106</v>
      </c>
    </row>
    <row r="40" spans="1:3">
      <c r="A40" s="4" t="s">
        <v>107</v>
      </c>
      <c r="B40" s="6" t="n">
        <v>0</v>
      </c>
      <c r="C40" s="6" t="n">
        <v>0</v>
      </c>
    </row>
    <row r="41" spans="1:3">
      <c r="A41" s="4" t="s">
        <v>108</v>
      </c>
      <c r="B41" s="6" t="n">
        <v>715022</v>
      </c>
      <c r="C41" s="6" t="n">
        <v>710555</v>
      </c>
    </row>
    <row r="42" spans="1:3">
      <c r="A42" s="4" t="s">
        <v>109</v>
      </c>
      <c r="B42" s="6" t="n">
        <v>917862269</v>
      </c>
      <c r="C42" s="6" t="n">
        <v>894272533</v>
      </c>
    </row>
    <row r="43" spans="1:3">
      <c r="A43" s="4" t="s">
        <v>110</v>
      </c>
      <c r="B43" s="6" t="n">
        <v>-437074354</v>
      </c>
      <c r="C43" s="6" t="n">
        <v>-415377239</v>
      </c>
    </row>
    <row r="44" spans="1:3">
      <c r="A44" s="4" t="s">
        <v>111</v>
      </c>
      <c r="B44" s="6" t="n">
        <v>481502937</v>
      </c>
      <c r="C44" s="6" t="n">
        <v>479605849</v>
      </c>
    </row>
    <row r="45" spans="1:3">
      <c r="A45" s="4" t="s">
        <v>112</v>
      </c>
      <c r="B45" s="6" t="n">
        <v>1002087136</v>
      </c>
      <c r="C45" s="6" t="n">
        <v>846209160</v>
      </c>
    </row>
    <row r="46" spans="1:3">
      <c r="A46" s="4" t="s">
        <v>113</v>
      </c>
    </row>
    <row r="47" spans="1:3">
      <c r="A47" s="3" t="s">
        <v>97</v>
      </c>
    </row>
    <row r="48" spans="1:3">
      <c r="A48" s="4" t="s">
        <v>98</v>
      </c>
      <c r="B48" s="6" t="n">
        <v>175867310</v>
      </c>
      <c r="C48" s="6" t="n">
        <v>182469155</v>
      </c>
    </row>
    <row r="49" spans="1:3">
      <c r="A49" s="4" t="s">
        <v>114</v>
      </c>
    </row>
    <row r="50" spans="1:3">
      <c r="A50" s="3" t="s">
        <v>97</v>
      </c>
    </row>
    <row r="51" spans="1:3">
      <c r="A51" s="4" t="s">
        <v>98</v>
      </c>
      <c r="B51" s="6" t="n">
        <v>0</v>
      </c>
      <c r="C51" s="6" t="n">
        <v>48189307</v>
      </c>
    </row>
    <row r="52" spans="1:3">
      <c r="A52" s="4" t="s">
        <v>115</v>
      </c>
    </row>
    <row r="53" spans="1:3">
      <c r="A53" s="3" t="s">
        <v>97</v>
      </c>
    </row>
    <row r="54" spans="1:3">
      <c r="A54" s="4" t="s">
        <v>98</v>
      </c>
      <c r="B54" s="6" t="n">
        <v>141396770</v>
      </c>
      <c r="C54" s="6" t="n">
        <v>0</v>
      </c>
    </row>
    <row r="55" spans="1:3">
      <c r="A55" s="4" t="s">
        <v>116</v>
      </c>
    </row>
    <row r="56" spans="1:3">
      <c r="A56" s="3" t="s">
        <v>97</v>
      </c>
    </row>
    <row r="57" spans="1:3">
      <c r="A57" s="4" t="s">
        <v>98</v>
      </c>
      <c r="B57" s="6" t="n">
        <v>0</v>
      </c>
      <c r="C57" s="6" t="n">
        <v>70924885</v>
      </c>
    </row>
    <row r="58" spans="1:3">
      <c r="A58" s="4" t="s">
        <v>117</v>
      </c>
    </row>
    <row r="59" spans="1:3">
      <c r="A59" s="3" t="s">
        <v>97</v>
      </c>
    </row>
    <row r="60" spans="1:3">
      <c r="A60" s="4" t="s">
        <v>98</v>
      </c>
      <c r="B60" s="5" t="n">
        <v>92803144</v>
      </c>
      <c r="C60"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37</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73</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3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240</v>
      </c>
    </row>
    <row r="4" spans="1:2">
      <c r="A4" s="4" t="s">
        <v>330</v>
      </c>
      <c r="B4"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43</v>
      </c>
    </row>
    <row r="4" spans="1:2">
      <c r="A4" s="4" t="s">
        <v>333</v>
      </c>
      <c r="B4"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45</v>
      </c>
    </row>
    <row r="4" spans="1:2">
      <c r="A4" s="4" t="s">
        <v>336</v>
      </c>
      <c r="B4"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4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57</v>
      </c>
    </row>
    <row r="4" spans="1:2">
      <c r="A4" s="4" t="s">
        <v>351</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8</v>
      </c>
      <c r="B1" s="2" t="s">
        <v>2</v>
      </c>
      <c r="C1" s="2" t="s">
        <v>67</v>
      </c>
    </row>
    <row r="2" spans="1:3">
      <c r="A2" s="3" t="s">
        <v>119</v>
      </c>
    </row>
    <row r="3" spans="1:3">
      <c r="A3" s="4" t="s">
        <v>120</v>
      </c>
      <c r="B3" s="5" t="n">
        <v>2472345</v>
      </c>
      <c r="C3" s="5" t="n">
        <v>2073616</v>
      </c>
    </row>
    <row r="4" spans="1:3">
      <c r="A4" s="4" t="s">
        <v>121</v>
      </c>
      <c r="B4" s="6" t="n">
        <v>153029544</v>
      </c>
      <c r="C4" s="6" t="n">
        <v>124907998</v>
      </c>
    </row>
    <row r="5" spans="1:3">
      <c r="A5" s="4" t="s">
        <v>122</v>
      </c>
      <c r="B5" s="5" t="n">
        <v>832541</v>
      </c>
      <c r="C5" s="5" t="n">
        <v>547452</v>
      </c>
    </row>
    <row r="6" spans="1:3">
      <c r="A6" s="4" t="s">
        <v>123</v>
      </c>
      <c r="B6" s="7" t="n">
        <v>0.01</v>
      </c>
      <c r="C6" s="7" t="n">
        <v>0.01</v>
      </c>
    </row>
    <row r="7" spans="1:3">
      <c r="A7" s="4" t="s">
        <v>124</v>
      </c>
      <c r="B7" s="6" t="n">
        <v>25000000</v>
      </c>
      <c r="C7" s="6" t="n">
        <v>25000000</v>
      </c>
    </row>
    <row r="8" spans="1:3">
      <c r="A8" s="4" t="s">
        <v>125</v>
      </c>
      <c r="B8" s="6" t="n">
        <v>0</v>
      </c>
      <c r="C8" s="6" t="n">
        <v>0</v>
      </c>
    </row>
    <row r="9" spans="1:3">
      <c r="A9" s="4" t="s">
        <v>126</v>
      </c>
      <c r="B9" s="7" t="n">
        <v>0.01</v>
      </c>
      <c r="C9" s="7" t="n">
        <v>0.01</v>
      </c>
    </row>
    <row r="10" spans="1:3">
      <c r="A10" s="4" t="s">
        <v>127</v>
      </c>
      <c r="B10" s="6" t="n">
        <v>700000000</v>
      </c>
      <c r="C10" s="6" t="n">
        <v>700000000</v>
      </c>
    </row>
    <row r="11" spans="1:3">
      <c r="A11" s="4" t="s">
        <v>128</v>
      </c>
      <c r="B11" s="6" t="n">
        <v>71502206</v>
      </c>
      <c r="C11" s="6" t="n">
        <v>71055400</v>
      </c>
    </row>
    <row r="12" spans="1:3">
      <c r="A12" s="4" t="s">
        <v>129</v>
      </c>
      <c r="B12" s="6" t="n">
        <v>71502206</v>
      </c>
      <c r="C12" s="6" t="n">
        <v>71055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61</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67</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7"/>
    <col customWidth="1" max="2" min="2" width="28"/>
  </cols>
  <sheetData>
    <row r="1" spans="1:2">
      <c r="A1" s="1" t="s">
        <v>363</v>
      </c>
      <c r="B1" s="2" t="s">
        <v>1</v>
      </c>
    </row>
    <row r="2" spans="1:2">
      <c r="B2" s="2" t="s">
        <v>364</v>
      </c>
    </row>
    <row r="3" spans="1:2">
      <c r="A3" s="3" t="s">
        <v>365</v>
      </c>
    </row>
    <row r="4" spans="1:2">
      <c r="A4" s="4" t="s">
        <v>366</v>
      </c>
      <c r="B4" s="6" t="n">
        <v>1</v>
      </c>
    </row>
    <row r="5" spans="1:2">
      <c r="A5" s="4" t="s">
        <v>367</v>
      </c>
      <c r="B5" s="6" t="n">
        <v>1</v>
      </c>
    </row>
    <row r="6" spans="1:2">
      <c r="A6" s="4" t="s">
        <v>368</v>
      </c>
      <c r="B6" s="6" t="n">
        <v>50</v>
      </c>
    </row>
    <row r="7" spans="1:2">
      <c r="A7" s="4" t="s">
        <v>369</v>
      </c>
      <c r="B7" s="6" t="n">
        <v>2946188</v>
      </c>
    </row>
    <row r="8" spans="1:2">
      <c r="A8" s="4" t="s">
        <v>370</v>
      </c>
      <c r="B8" s="4" t="s">
        <v>371</v>
      </c>
    </row>
    <row r="9" spans="1:2">
      <c r="A9" s="4" t="s">
        <v>372</v>
      </c>
    </row>
    <row r="10" spans="1:2">
      <c r="A10" s="3" t="s">
        <v>365</v>
      </c>
    </row>
    <row r="11" spans="1:2">
      <c r="A11" s="4" t="s">
        <v>373</v>
      </c>
      <c r="B11" s="6" t="n">
        <v>30</v>
      </c>
    </row>
    <row r="12" spans="1:2">
      <c r="A12" s="4" t="s">
        <v>374</v>
      </c>
    </row>
    <row r="13" spans="1:2">
      <c r="A13" s="3" t="s">
        <v>365</v>
      </c>
    </row>
    <row r="14" spans="1:2">
      <c r="A14" s="4" t="s">
        <v>373</v>
      </c>
      <c r="B14" s="6" t="n">
        <v>20</v>
      </c>
    </row>
    <row r="15" spans="1:2">
      <c r="A15" s="4" t="s">
        <v>375</v>
      </c>
      <c r="B15" s="6" t="n">
        <v>3</v>
      </c>
    </row>
    <row r="16" spans="1:2">
      <c r="A16" s="4" t="s">
        <v>376</v>
      </c>
    </row>
    <row r="17" spans="1:2">
      <c r="A17" s="3" t="s">
        <v>365</v>
      </c>
    </row>
    <row r="18" spans="1:2">
      <c r="A18" s="4" t="s">
        <v>377</v>
      </c>
      <c r="B18" s="4" t="s">
        <v>378</v>
      </c>
    </row>
    <row r="19" spans="1:2">
      <c r="A19" s="4" t="s">
        <v>379</v>
      </c>
    </row>
    <row r="20" spans="1:2">
      <c r="A20" s="3" t="s">
        <v>365</v>
      </c>
    </row>
    <row r="21" spans="1:2">
      <c r="A21" s="4" t="s">
        <v>377</v>
      </c>
      <c r="B21"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1"/>
    <col customWidth="1" max="14" min="14" width="21"/>
  </cols>
  <sheetData>
    <row r="1" spans="1:14">
      <c r="A1" s="1" t="s">
        <v>381</v>
      </c>
      <c r="B1" s="2" t="s">
        <v>382</v>
      </c>
      <c r="J1" s="2" t="s">
        <v>1</v>
      </c>
    </row>
    <row r="2" spans="1:14">
      <c r="B2" s="2" t="s">
        <v>383</v>
      </c>
      <c r="C2" s="2" t="s">
        <v>384</v>
      </c>
      <c r="D2" s="2" t="s">
        <v>385</v>
      </c>
      <c r="E2" s="2" t="s">
        <v>386</v>
      </c>
      <c r="F2" s="2" t="s">
        <v>387</v>
      </c>
      <c r="G2" s="2" t="s">
        <v>388</v>
      </c>
      <c r="H2" s="2" t="s">
        <v>389</v>
      </c>
      <c r="I2" s="2" t="s">
        <v>390</v>
      </c>
      <c r="J2" s="2" t="s">
        <v>391</v>
      </c>
      <c r="K2" s="2" t="s">
        <v>387</v>
      </c>
      <c r="L2" s="2" t="s">
        <v>392</v>
      </c>
      <c r="M2" s="2" t="s">
        <v>393</v>
      </c>
      <c r="N2" s="2" t="s">
        <v>394</v>
      </c>
    </row>
    <row r="3" spans="1:14">
      <c r="A3" s="3" t="s">
        <v>365</v>
      </c>
    </row>
    <row r="4" spans="1:14">
      <c r="A4" s="4" t="s">
        <v>395</v>
      </c>
      <c r="B4" s="5" t="n">
        <v>5500000</v>
      </c>
      <c r="F4" s="5" t="n">
        <v>10900000</v>
      </c>
      <c r="J4" s="5" t="n">
        <v>5500000</v>
      </c>
      <c r="K4" s="5" t="n">
        <v>10900000</v>
      </c>
    </row>
    <row r="5" spans="1:14">
      <c r="A5" s="4" t="s">
        <v>396</v>
      </c>
      <c r="J5" s="6" t="n">
        <v>900000</v>
      </c>
      <c r="K5" s="6" t="n">
        <v>1400000</v>
      </c>
      <c r="L5" s="5" t="n">
        <v>3400000</v>
      </c>
    </row>
    <row r="6" spans="1:14">
      <c r="A6" s="4" t="s">
        <v>397</v>
      </c>
      <c r="J6" s="6" t="n">
        <v>1300000</v>
      </c>
      <c r="K6" s="6" t="n">
        <v>0</v>
      </c>
    </row>
    <row r="7" spans="1:14">
      <c r="A7" s="4" t="s">
        <v>398</v>
      </c>
      <c r="L7" s="6" t="n">
        <v>4500000</v>
      </c>
    </row>
    <row r="8" spans="1:14">
      <c r="A8" s="4" t="s">
        <v>399</v>
      </c>
      <c r="J8" s="5" t="n">
        <v>0</v>
      </c>
      <c r="K8" s="6" t="n">
        <v>0</v>
      </c>
      <c r="L8" s="6" t="n">
        <v>0</v>
      </c>
    </row>
    <row r="9" spans="1:14">
      <c r="A9" s="4" t="s">
        <v>400</v>
      </c>
      <c r="J9" s="4" t="s">
        <v>401</v>
      </c>
    </row>
    <row r="10" spans="1:14">
      <c r="A10" s="4" t="s">
        <v>402</v>
      </c>
      <c r="J10" s="4" t="s">
        <v>403</v>
      </c>
    </row>
    <row r="11" spans="1:14">
      <c r="A11" s="4" t="s">
        <v>404</v>
      </c>
      <c r="J11" s="4" t="s">
        <v>405</v>
      </c>
    </row>
    <row r="12" spans="1:14">
      <c r="A12" s="4" t="s">
        <v>84</v>
      </c>
      <c r="B12" s="6" t="n">
        <v>166111</v>
      </c>
      <c r="F12" s="6" t="n">
        <v>285342</v>
      </c>
      <c r="J12" s="5" t="n">
        <v>166111</v>
      </c>
      <c r="K12" s="6" t="n">
        <v>285342</v>
      </c>
    </row>
    <row r="13" spans="1:14">
      <c r="A13" s="4" t="s">
        <v>406</v>
      </c>
      <c r="J13" s="4" t="s">
        <v>407</v>
      </c>
    </row>
    <row r="14" spans="1:14">
      <c r="A14" s="4" t="s">
        <v>110</v>
      </c>
      <c r="B14" s="6" t="n">
        <v>437074354</v>
      </c>
      <c r="F14" s="6" t="n">
        <v>415377239</v>
      </c>
      <c r="J14" s="5" t="n">
        <v>437074354</v>
      </c>
      <c r="K14" s="6" t="n">
        <v>415377239</v>
      </c>
    </row>
    <row r="15" spans="1:14">
      <c r="A15" s="4" t="s">
        <v>80</v>
      </c>
      <c r="B15" s="6" t="n">
        <v>20410037</v>
      </c>
      <c r="J15" s="6" t="n">
        <v>20410037</v>
      </c>
      <c r="M15" s="5" t="n">
        <v>28705002</v>
      </c>
    </row>
    <row r="16" spans="1:14">
      <c r="A16" s="4" t="s">
        <v>101</v>
      </c>
      <c r="B16" s="6" t="n">
        <v>0</v>
      </c>
      <c r="F16" s="6" t="n">
        <v>1818114</v>
      </c>
      <c r="J16" s="6" t="n">
        <v>0</v>
      </c>
      <c r="K16" s="6" t="n">
        <v>1818114</v>
      </c>
    </row>
    <row r="17" spans="1:14">
      <c r="A17" s="4" t="s">
        <v>408</v>
      </c>
      <c r="B17" s="6" t="n">
        <v>71486350</v>
      </c>
      <c r="C17" s="5" t="n">
        <v>74110376</v>
      </c>
      <c r="D17" s="5" t="n">
        <v>69391315</v>
      </c>
      <c r="E17" s="5" t="n">
        <v>77389597</v>
      </c>
      <c r="F17" s="6" t="n">
        <v>86692209</v>
      </c>
      <c r="G17" s="5" t="n">
        <v>69092740</v>
      </c>
      <c r="H17" s="5" t="n">
        <v>74938700</v>
      </c>
      <c r="I17" s="5" t="n">
        <v>79370609</v>
      </c>
      <c r="J17" s="6" t="n">
        <v>292377638</v>
      </c>
      <c r="K17" s="6" t="n">
        <v>310094258</v>
      </c>
      <c r="L17" s="5" t="n">
        <v>236784625</v>
      </c>
    </row>
    <row r="18" spans="1:14">
      <c r="A18" s="4" t="s">
        <v>409</v>
      </c>
      <c r="B18" s="6" t="n">
        <v>400000</v>
      </c>
      <c r="F18" s="5" t="n">
        <v>800000</v>
      </c>
      <c r="J18" s="6" t="n">
        <v>400000</v>
      </c>
      <c r="K18" s="6" t="n">
        <v>800000</v>
      </c>
    </row>
    <row r="19" spans="1:14">
      <c r="A19" s="4" t="s">
        <v>410</v>
      </c>
      <c r="B19" s="5" t="n">
        <v>21557771</v>
      </c>
      <c r="J19" s="5" t="n">
        <v>21557771</v>
      </c>
    </row>
    <row r="20" spans="1:14">
      <c r="A20" s="4" t="s">
        <v>411</v>
      </c>
    </row>
    <row r="21" spans="1:14">
      <c r="A21" s="3" t="s">
        <v>365</v>
      </c>
    </row>
    <row r="22" spans="1:14">
      <c r="A22" s="4" t="s">
        <v>412</v>
      </c>
      <c r="B22" s="4" t="s">
        <v>413</v>
      </c>
      <c r="J22" s="4" t="s">
        <v>413</v>
      </c>
    </row>
    <row r="23" spans="1:14">
      <c r="A23" s="4" t="s">
        <v>414</v>
      </c>
    </row>
    <row r="24" spans="1:14">
      <c r="A24" s="3" t="s">
        <v>365</v>
      </c>
    </row>
    <row r="25" spans="1:14">
      <c r="A25" s="4" t="s">
        <v>412</v>
      </c>
      <c r="B25" s="4" t="s">
        <v>380</v>
      </c>
      <c r="J25" s="4" t="s">
        <v>380</v>
      </c>
    </row>
    <row r="26" spans="1:14">
      <c r="A26" s="4" t="s">
        <v>415</v>
      </c>
    </row>
    <row r="27" spans="1:14">
      <c r="A27" s="3" t="s">
        <v>365</v>
      </c>
    </row>
    <row r="28" spans="1:14">
      <c r="A28" s="4" t="s">
        <v>408</v>
      </c>
      <c r="J28" s="5" t="n">
        <v>13100000</v>
      </c>
      <c r="K28" s="5" t="n">
        <v>12000000</v>
      </c>
    </row>
    <row r="29" spans="1:14">
      <c r="A29" s="4" t="s">
        <v>416</v>
      </c>
    </row>
    <row r="30" spans="1:14">
      <c r="A30" s="3" t="s">
        <v>365</v>
      </c>
    </row>
    <row r="31" spans="1:14">
      <c r="A31" s="4" t="s">
        <v>110</v>
      </c>
      <c r="N31" s="5" t="n">
        <v>800000</v>
      </c>
    </row>
    <row r="32" spans="1:14">
      <c r="A32" s="4" t="s">
        <v>417</v>
      </c>
    </row>
    <row r="33" spans="1:14">
      <c r="A33" s="3" t="s">
        <v>365</v>
      </c>
    </row>
    <row r="34" spans="1:14">
      <c r="A34" s="4" t="s">
        <v>80</v>
      </c>
      <c r="M34" s="6" t="n">
        <v>30500000</v>
      </c>
    </row>
    <row r="35" spans="1:14">
      <c r="A35" s="4" t="s">
        <v>101</v>
      </c>
      <c r="M35" s="6" t="n">
        <v>1800000</v>
      </c>
    </row>
    <row r="36" spans="1:14">
      <c r="A36" s="4" t="s">
        <v>410</v>
      </c>
      <c r="M36" s="5" t="n">
        <v>30500000</v>
      </c>
    </row>
    <row r="37" spans="1:14">
      <c r="A37" s="4" t="s">
        <v>418</v>
      </c>
    </row>
    <row r="38" spans="1:14">
      <c r="A38" s="3" t="s">
        <v>365</v>
      </c>
    </row>
    <row r="39" spans="1:14">
      <c r="A39" s="4" t="s">
        <v>419</v>
      </c>
      <c r="J39" s="6" t="n">
        <v>300</v>
      </c>
    </row>
    <row r="40" spans="1:14">
      <c r="A40" s="4" t="s">
        <v>420</v>
      </c>
    </row>
    <row r="41" spans="1:14">
      <c r="A41" s="3" t="s">
        <v>365</v>
      </c>
    </row>
    <row r="42" spans="1:14">
      <c r="A42" s="4" t="s">
        <v>421</v>
      </c>
      <c r="J42" s="5" t="n">
        <v>0</v>
      </c>
    </row>
    <row r="43" spans="1:14">
      <c r="A43" s="4" t="s">
        <v>422</v>
      </c>
    </row>
    <row r="44" spans="1:14">
      <c r="A44" s="3" t="s">
        <v>365</v>
      </c>
    </row>
    <row r="45" spans="1:14">
      <c r="A45" s="4" t="s">
        <v>423</v>
      </c>
      <c r="B45" s="5" t="n">
        <v>100000</v>
      </c>
      <c r="J45" s="5" t="n">
        <v>10000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2</v>
      </c>
      <c r="C1" s="2" t="s">
        <v>67</v>
      </c>
      <c r="D1" s="2" t="s">
        <v>131</v>
      </c>
      <c r="E1" s="2" t="s">
        <v>425</v>
      </c>
    </row>
    <row r="2" spans="1:5">
      <c r="A2" s="3" t="s">
        <v>237</v>
      </c>
    </row>
    <row r="3" spans="1:5">
      <c r="A3" s="4" t="s">
        <v>69</v>
      </c>
      <c r="B3" s="5" t="n">
        <v>53583898</v>
      </c>
      <c r="C3" s="5" t="n">
        <v>67209753</v>
      </c>
    </row>
    <row r="4" spans="1:5">
      <c r="A4" s="4" t="s">
        <v>70</v>
      </c>
      <c r="B4" s="6" t="n">
        <v>5471470</v>
      </c>
      <c r="C4" s="6" t="n">
        <v>0</v>
      </c>
    </row>
    <row r="5" spans="1:5">
      <c r="A5" s="4" t="s">
        <v>82</v>
      </c>
      <c r="B5" s="6" t="n">
        <v>74917</v>
      </c>
      <c r="C5" s="6" t="n">
        <v>10953885</v>
      </c>
    </row>
    <row r="6" spans="1:5">
      <c r="A6" s="4" t="s">
        <v>426</v>
      </c>
      <c r="B6" s="5" t="n">
        <v>59130285</v>
      </c>
      <c r="C6" s="5" t="n">
        <v>78163638</v>
      </c>
      <c r="D6" s="5" t="n">
        <v>56325961</v>
      </c>
      <c r="E6" s="5" t="n">
        <v>765910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78"/>
    <col customWidth="1" max="2" min="2" width="19"/>
    <col customWidth="1" max="3" min="3" width="20"/>
    <col customWidth="1" max="4" min="4" width="19"/>
    <col customWidth="1" max="5" min="5" width="20"/>
    <col customWidth="1" max="6" min="6" width="21"/>
    <col customWidth="1" max="7" min="7" width="21"/>
    <col customWidth="1" max="8" min="8" width="30"/>
    <col customWidth="1" max="9" min="9" width="29"/>
    <col customWidth="1" max="10" min="10" width="22"/>
    <col customWidth="1" max="11" min="11" width="21"/>
  </cols>
  <sheetData>
    <row r="1" spans="1:11">
      <c r="A1" s="1" t="s">
        <v>427</v>
      </c>
      <c r="B1" s="2" t="s">
        <v>428</v>
      </c>
      <c r="C1" s="2" t="s">
        <v>429</v>
      </c>
      <c r="D1" s="2" t="s">
        <v>430</v>
      </c>
      <c r="E1" s="2" t="s">
        <v>431</v>
      </c>
      <c r="F1" s="2" t="s">
        <v>432</v>
      </c>
      <c r="G1" s="2" t="s">
        <v>433</v>
      </c>
      <c r="H1" s="2" t="s">
        <v>434</v>
      </c>
      <c r="I1" s="2" t="s">
        <v>435</v>
      </c>
      <c r="J1" s="2" t="s">
        <v>436</v>
      </c>
      <c r="K1" s="2" t="s">
        <v>393</v>
      </c>
    </row>
    <row r="2" spans="1:11">
      <c r="A2" s="3" t="s">
        <v>437</v>
      </c>
    </row>
    <row r="3" spans="1:11">
      <c r="A3" s="4" t="s">
        <v>438</v>
      </c>
      <c r="H3" s="6" t="n">
        <v>2946188</v>
      </c>
    </row>
    <row r="4" spans="1:11">
      <c r="A4" s="4" t="s">
        <v>101</v>
      </c>
      <c r="I4" s="5" t="n">
        <v>1800000</v>
      </c>
    </row>
    <row r="5" spans="1:11">
      <c r="A5" s="4" t="s">
        <v>439</v>
      </c>
      <c r="H5" s="5" t="n">
        <v>4500000</v>
      </c>
    </row>
    <row r="6" spans="1:11">
      <c r="A6" s="4" t="s">
        <v>440</v>
      </c>
      <c r="H6" s="6" t="n">
        <v>4500000</v>
      </c>
    </row>
    <row r="7" spans="1:11">
      <c r="A7" s="4" t="s">
        <v>441</v>
      </c>
      <c r="H7" s="6" t="n">
        <v>1002087136</v>
      </c>
      <c r="I7" s="5" t="n">
        <v>846209160</v>
      </c>
    </row>
    <row r="8" spans="1:11">
      <c r="A8" s="4" t="s">
        <v>410</v>
      </c>
      <c r="H8" s="6" t="n">
        <v>21557771</v>
      </c>
    </row>
    <row r="9" spans="1:11">
      <c r="A9" s="4" t="s">
        <v>442</v>
      </c>
      <c r="H9" s="5" t="n">
        <v>14800000</v>
      </c>
    </row>
    <row r="10" spans="1:11">
      <c r="A10" s="4" t="s">
        <v>443</v>
      </c>
      <c r="H10" s="4" t="s">
        <v>444</v>
      </c>
    </row>
    <row r="11" spans="1:11">
      <c r="A11" s="4" t="s">
        <v>417</v>
      </c>
    </row>
    <row r="12" spans="1:11">
      <c r="A12" s="3" t="s">
        <v>437</v>
      </c>
    </row>
    <row r="13" spans="1:11">
      <c r="A13" s="4" t="s">
        <v>441</v>
      </c>
      <c r="K13" s="5" t="n">
        <v>28700000</v>
      </c>
    </row>
    <row r="14" spans="1:11">
      <c r="A14" s="4" t="s">
        <v>410</v>
      </c>
      <c r="K14" s="5" t="n">
        <v>30500000</v>
      </c>
    </row>
    <row r="15" spans="1:11">
      <c r="A15" s="4" t="s">
        <v>422</v>
      </c>
    </row>
    <row r="16" spans="1:11">
      <c r="A16" s="3" t="s">
        <v>437</v>
      </c>
    </row>
    <row r="17" spans="1:11">
      <c r="A17" s="4" t="s">
        <v>395</v>
      </c>
      <c r="F17" s="5" t="n">
        <v>74917</v>
      </c>
    </row>
    <row r="18" spans="1:11">
      <c r="A18" s="4" t="s">
        <v>445</v>
      </c>
    </row>
    <row r="19" spans="1:11">
      <c r="A19" s="3" t="s">
        <v>437</v>
      </c>
    </row>
    <row r="20" spans="1:11">
      <c r="A20" s="4" t="s">
        <v>446</v>
      </c>
      <c r="H20" s="6" t="n">
        <v>3</v>
      </c>
    </row>
    <row r="21" spans="1:11">
      <c r="A21" s="4" t="s">
        <v>410</v>
      </c>
      <c r="H21" s="5" t="n">
        <v>19597467</v>
      </c>
    </row>
    <row r="22" spans="1:11">
      <c r="A22" s="4" t="s">
        <v>447</v>
      </c>
    </row>
    <row r="23" spans="1:11">
      <c r="A23" s="3" t="s">
        <v>437</v>
      </c>
    </row>
    <row r="24" spans="1:11">
      <c r="A24" s="4" t="s">
        <v>438</v>
      </c>
      <c r="E24" s="6" t="n">
        <v>61400</v>
      </c>
    </row>
    <row r="25" spans="1:11">
      <c r="A25" s="4" t="s">
        <v>448</v>
      </c>
      <c r="E25" s="4" t="s">
        <v>449</v>
      </c>
    </row>
    <row r="26" spans="1:11">
      <c r="A26" s="4" t="s">
        <v>450</v>
      </c>
      <c r="E26" s="4" t="s">
        <v>380</v>
      </c>
    </row>
    <row r="27" spans="1:11">
      <c r="A27" s="4" t="s">
        <v>451</v>
      </c>
    </row>
    <row r="28" spans="1:11">
      <c r="A28" s="3" t="s">
        <v>437</v>
      </c>
    </row>
    <row r="29" spans="1:11">
      <c r="A29" s="4" t="s">
        <v>452</v>
      </c>
      <c r="E29" s="6" t="n">
        <v>13800</v>
      </c>
    </row>
    <row r="30" spans="1:11">
      <c r="A30" s="4" t="s">
        <v>453</v>
      </c>
    </row>
    <row r="31" spans="1:11">
      <c r="A31" s="3" t="s">
        <v>437</v>
      </c>
    </row>
    <row r="32" spans="1:11">
      <c r="A32" s="4" t="s">
        <v>452</v>
      </c>
      <c r="E32" s="6" t="n">
        <v>14300</v>
      </c>
    </row>
    <row r="33" spans="1:11">
      <c r="A33" s="4" t="s">
        <v>454</v>
      </c>
    </row>
    <row r="34" spans="1:11">
      <c r="A34" s="3" t="s">
        <v>437</v>
      </c>
    </row>
    <row r="35" spans="1:11">
      <c r="A35" s="4" t="s">
        <v>452</v>
      </c>
      <c r="E35" s="6" t="n">
        <v>12800</v>
      </c>
    </row>
    <row r="36" spans="1:11">
      <c r="A36" s="4" t="s">
        <v>374</v>
      </c>
    </row>
    <row r="37" spans="1:11">
      <c r="A37" s="3" t="s">
        <v>437</v>
      </c>
    </row>
    <row r="38" spans="1:11">
      <c r="A38" s="4" t="s">
        <v>438</v>
      </c>
      <c r="D38" s="6" t="n">
        <v>61425</v>
      </c>
    </row>
    <row r="39" spans="1:11">
      <c r="A39" s="4" t="s">
        <v>448</v>
      </c>
      <c r="D39" s="4" t="s">
        <v>407</v>
      </c>
    </row>
    <row r="40" spans="1:11">
      <c r="A40" s="4" t="s">
        <v>450</v>
      </c>
      <c r="D40" s="4" t="s">
        <v>380</v>
      </c>
    </row>
    <row r="41" spans="1:11">
      <c r="A41" s="4" t="s">
        <v>455</v>
      </c>
    </row>
    <row r="42" spans="1:11">
      <c r="A42" s="3" t="s">
        <v>437</v>
      </c>
    </row>
    <row r="43" spans="1:11">
      <c r="A43" s="4" t="s">
        <v>452</v>
      </c>
      <c r="D43" s="6" t="n">
        <v>13750</v>
      </c>
    </row>
    <row r="44" spans="1:11">
      <c r="A44" s="4" t="s">
        <v>456</v>
      </c>
    </row>
    <row r="45" spans="1:11">
      <c r="A45" s="3" t="s">
        <v>437</v>
      </c>
    </row>
    <row r="46" spans="1:11">
      <c r="A46" s="4" t="s">
        <v>452</v>
      </c>
      <c r="D46" s="6" t="n">
        <v>14750</v>
      </c>
    </row>
    <row r="47" spans="1:11">
      <c r="A47" s="4" t="s">
        <v>457</v>
      </c>
    </row>
    <row r="48" spans="1:11">
      <c r="A48" s="3" t="s">
        <v>437</v>
      </c>
    </row>
    <row r="49" spans="1:11">
      <c r="A49" s="4" t="s">
        <v>452</v>
      </c>
      <c r="D49" s="6" t="n">
        <v>12700</v>
      </c>
    </row>
    <row r="50" spans="1:11">
      <c r="A50" s="4" t="s">
        <v>458</v>
      </c>
    </row>
    <row r="51" spans="1:11">
      <c r="A51" s="3" t="s">
        <v>437</v>
      </c>
    </row>
    <row r="52" spans="1:11">
      <c r="A52" s="4" t="s">
        <v>438</v>
      </c>
      <c r="C52" s="6" t="n">
        <v>62487</v>
      </c>
    </row>
    <row r="53" spans="1:11">
      <c r="A53" s="4" t="s">
        <v>448</v>
      </c>
      <c r="D53" s="4" t="s">
        <v>380</v>
      </c>
    </row>
    <row r="54" spans="1:11">
      <c r="A54" s="4" t="s">
        <v>459</v>
      </c>
    </row>
    <row r="55" spans="1:11">
      <c r="A55" s="3" t="s">
        <v>437</v>
      </c>
    </row>
    <row r="56" spans="1:11">
      <c r="A56" s="4" t="s">
        <v>452</v>
      </c>
      <c r="B56" s="6" t="n">
        <v>11600</v>
      </c>
      <c r="C56" s="6" t="n">
        <v>14250</v>
      </c>
    </row>
    <row r="57" spans="1:11">
      <c r="A57" s="4" t="s">
        <v>460</v>
      </c>
    </row>
    <row r="58" spans="1:11">
      <c r="A58" s="3" t="s">
        <v>437</v>
      </c>
    </row>
    <row r="59" spans="1:11">
      <c r="A59" s="4" t="s">
        <v>452</v>
      </c>
      <c r="C59" s="6" t="n">
        <v>15250</v>
      </c>
    </row>
    <row r="60" spans="1:11">
      <c r="A60" s="4" t="s">
        <v>461</v>
      </c>
    </row>
    <row r="61" spans="1:11">
      <c r="A61" s="3" t="s">
        <v>437</v>
      </c>
    </row>
    <row r="62" spans="1:11">
      <c r="A62" s="4" t="s">
        <v>446</v>
      </c>
      <c r="H62" s="6" t="n">
        <v>2</v>
      </c>
      <c r="I62" s="6" t="n">
        <v>2</v>
      </c>
      <c r="J62" s="6" t="n">
        <v>2</v>
      </c>
    </row>
    <row r="63" spans="1:11">
      <c r="A63" s="4" t="s">
        <v>410</v>
      </c>
      <c r="H63" s="5" t="n">
        <v>1960304</v>
      </c>
    </row>
    <row r="64" spans="1:11">
      <c r="A64" s="4" t="s">
        <v>462</v>
      </c>
    </row>
    <row r="65" spans="1:11">
      <c r="A65" s="3" t="s">
        <v>437</v>
      </c>
    </row>
    <row r="66" spans="1:11">
      <c r="A66" s="4" t="s">
        <v>463</v>
      </c>
      <c r="F66" s="5" t="n">
        <v>400000</v>
      </c>
    </row>
    <row r="67" spans="1:11">
      <c r="A67" s="4" t="s">
        <v>464</v>
      </c>
    </row>
    <row r="68" spans="1:11">
      <c r="A68" s="3" t="s">
        <v>437</v>
      </c>
    </row>
    <row r="69" spans="1:11">
      <c r="A69" s="4" t="s">
        <v>463</v>
      </c>
      <c r="G69" s="5" t="n">
        <v>300000</v>
      </c>
    </row>
    <row r="70" spans="1:11">
      <c r="A70" s="4" t="s">
        <v>411</v>
      </c>
    </row>
    <row r="71" spans="1:11">
      <c r="A71" s="3" t="s">
        <v>437</v>
      </c>
    </row>
    <row r="72" spans="1:11">
      <c r="A72" s="4" t="s">
        <v>465</v>
      </c>
      <c r="H72" s="4" t="s">
        <v>466</v>
      </c>
    </row>
    <row r="73" spans="1:11">
      <c r="A73" s="4" t="s">
        <v>414</v>
      </c>
    </row>
    <row r="74" spans="1:11">
      <c r="A74" s="3" t="s">
        <v>437</v>
      </c>
    </row>
    <row r="75" spans="1:11">
      <c r="A75" s="4" t="s">
        <v>465</v>
      </c>
      <c r="H75" s="4" t="s">
        <v>4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469</v>
      </c>
      <c r="D1" s="2" t="s">
        <v>470</v>
      </c>
      <c r="E1" s="2" t="s">
        <v>67</v>
      </c>
    </row>
    <row r="2" spans="1:5">
      <c r="A2" s="3" t="s">
        <v>437</v>
      </c>
    </row>
    <row r="3" spans="1:5">
      <c r="A3" s="4" t="s">
        <v>80</v>
      </c>
      <c r="B3" s="5" t="n">
        <v>20410037</v>
      </c>
      <c r="D3" s="5" t="n">
        <v>28705002</v>
      </c>
    </row>
    <row r="4" spans="1:5">
      <c r="A4" s="4" t="s">
        <v>93</v>
      </c>
      <c r="B4" s="6" t="n">
        <v>13255978</v>
      </c>
      <c r="D4" s="6" t="n">
        <v>14495352</v>
      </c>
    </row>
    <row r="5" spans="1:5">
      <c r="A5" s="4" t="s">
        <v>99</v>
      </c>
      <c r="B5" s="6" t="n">
        <v>8301793</v>
      </c>
      <c r="D5" s="5" t="n">
        <v>16027764</v>
      </c>
    </row>
    <row r="6" spans="1:5">
      <c r="A6" s="4" t="s">
        <v>101</v>
      </c>
      <c r="B6" s="5" t="n">
        <v>0</v>
      </c>
      <c r="E6" s="5" t="n">
        <v>1818114</v>
      </c>
    </row>
    <row r="7" spans="1:5">
      <c r="A7" s="4" t="s">
        <v>471</v>
      </c>
      <c r="B7" s="4" t="s">
        <v>472</v>
      </c>
      <c r="C7" s="4" t="s">
        <v>473</v>
      </c>
    </row>
    <row r="8" spans="1:5">
      <c r="A8" s="4" t="s">
        <v>440</v>
      </c>
      <c r="B8" s="5" t="n">
        <v>4500000</v>
      </c>
    </row>
    <row r="9" spans="1:5">
      <c r="A9" s="4" t="s">
        <v>439</v>
      </c>
      <c r="B9" s="5" t="n">
        <v>4500000</v>
      </c>
    </row>
    <row r="10" spans="1:5">
      <c r="A10" s="4" t="s">
        <v>411</v>
      </c>
    </row>
    <row r="11" spans="1:5">
      <c r="A11" s="3" t="s">
        <v>437</v>
      </c>
    </row>
    <row r="12" spans="1:5">
      <c r="A12" s="4" t="s">
        <v>471</v>
      </c>
      <c r="B12" s="4" t="s">
        <v>466</v>
      </c>
    </row>
    <row r="13" spans="1:5">
      <c r="A13" s="4" t="s">
        <v>414</v>
      </c>
    </row>
    <row r="14" spans="1:5">
      <c r="A14" s="3" t="s">
        <v>437</v>
      </c>
    </row>
    <row r="15" spans="1:5">
      <c r="A15" s="4" t="s">
        <v>471</v>
      </c>
      <c r="B15" s="4" t="s">
        <v>467</v>
      </c>
    </row>
    <row r="16" spans="1:5">
      <c r="A16" s="4" t="s">
        <v>474</v>
      </c>
    </row>
    <row r="17" spans="1:5">
      <c r="A17" s="3" t="s">
        <v>437</v>
      </c>
    </row>
    <row r="18" spans="1:5">
      <c r="A18" s="4" t="s">
        <v>471</v>
      </c>
      <c r="B18" s="4" t="s">
        <v>475</v>
      </c>
      <c r="D18" s="4" t="s">
        <v>473</v>
      </c>
    </row>
    <row r="19" spans="1:5">
      <c r="A19" s="4" t="s">
        <v>417</v>
      </c>
    </row>
    <row r="20" spans="1:5">
      <c r="A20" s="3" t="s">
        <v>437</v>
      </c>
    </row>
    <row r="21" spans="1:5">
      <c r="A21" s="4" t="s">
        <v>80</v>
      </c>
      <c r="D21" s="5" t="n">
        <v>30500000</v>
      </c>
    </row>
    <row r="22" spans="1:5">
      <c r="A22" s="4" t="s">
        <v>101</v>
      </c>
      <c r="D22" s="6" t="n">
        <v>1800000</v>
      </c>
    </row>
    <row r="23" spans="1:5">
      <c r="A23" s="4" t="s">
        <v>445</v>
      </c>
    </row>
    <row r="24" spans="1:5">
      <c r="A24" s="3" t="s">
        <v>437</v>
      </c>
    </row>
    <row r="25" spans="1:5">
      <c r="A25" s="4" t="s">
        <v>80</v>
      </c>
      <c r="B25" s="5" t="n">
        <v>18442965</v>
      </c>
      <c r="D25" s="6" t="n">
        <v>26144409</v>
      </c>
    </row>
    <row r="26" spans="1:5">
      <c r="A26" s="4" t="s">
        <v>93</v>
      </c>
      <c r="B26" s="6" t="n">
        <v>12622524</v>
      </c>
      <c r="D26" s="6" t="n">
        <v>13802149</v>
      </c>
    </row>
    <row r="27" spans="1:5">
      <c r="A27" s="4" t="s">
        <v>99</v>
      </c>
      <c r="B27" s="5" t="n">
        <v>6974943</v>
      </c>
      <c r="D27" s="6" t="n">
        <v>14160374</v>
      </c>
    </row>
    <row r="28" spans="1:5">
      <c r="A28" s="4" t="s">
        <v>471</v>
      </c>
      <c r="B28" s="4" t="s">
        <v>476</v>
      </c>
    </row>
    <row r="29" spans="1:5">
      <c r="A29" s="4" t="s">
        <v>461</v>
      </c>
    </row>
    <row r="30" spans="1:5">
      <c r="A30" s="3" t="s">
        <v>437</v>
      </c>
    </row>
    <row r="31" spans="1:5">
      <c r="A31" s="4" t="s">
        <v>80</v>
      </c>
      <c r="B31" s="5" t="n">
        <v>1967072</v>
      </c>
      <c r="D31" s="6" t="n">
        <v>2560593</v>
      </c>
    </row>
    <row r="32" spans="1:5">
      <c r="A32" s="4" t="s">
        <v>93</v>
      </c>
      <c r="B32" s="6" t="n">
        <v>633454</v>
      </c>
      <c r="D32" s="6" t="n">
        <v>693203</v>
      </c>
    </row>
    <row r="33" spans="1:5">
      <c r="A33" s="4" t="s">
        <v>99</v>
      </c>
      <c r="B33" s="5" t="n">
        <v>1326850</v>
      </c>
      <c r="D33" s="5" t="n">
        <v>1867390</v>
      </c>
    </row>
    <row r="34" spans="1:5">
      <c r="A34" s="4" t="s">
        <v>471</v>
      </c>
      <c r="B34" s="4" t="s">
        <v>4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478</v>
      </c>
      <c r="B1" s="2" t="s">
        <v>1</v>
      </c>
    </row>
    <row r="2" spans="1:2">
      <c r="B2" s="2" t="s">
        <v>383</v>
      </c>
    </row>
    <row r="3" spans="1:2">
      <c r="A3" s="3" t="s">
        <v>437</v>
      </c>
    </row>
    <row r="4" spans="1:2">
      <c r="A4" s="4" t="s">
        <v>479</v>
      </c>
      <c r="B4" s="5" t="n">
        <v>10259768</v>
      </c>
    </row>
    <row r="5" spans="1:2">
      <c r="A5" s="4" t="s">
        <v>480</v>
      </c>
    </row>
    <row r="6" spans="1:2">
      <c r="A6" s="3" t="s">
        <v>437</v>
      </c>
    </row>
    <row r="7" spans="1:2">
      <c r="A7" s="4" t="s">
        <v>479</v>
      </c>
      <c r="B7" s="6" t="n">
        <v>5600000</v>
      </c>
    </row>
    <row r="8" spans="1:2">
      <c r="A8" s="4" t="s">
        <v>136</v>
      </c>
    </row>
    <row r="9" spans="1:2">
      <c r="A9" s="3" t="s">
        <v>437</v>
      </c>
    </row>
    <row r="10" spans="1:2">
      <c r="A10" s="4" t="s">
        <v>481</v>
      </c>
      <c r="B10" s="6" t="n">
        <v>28805970</v>
      </c>
    </row>
    <row r="11" spans="1:2">
      <c r="A11" s="4" t="s">
        <v>482</v>
      </c>
      <c r="B11" s="6" t="n">
        <v>13362672</v>
      </c>
    </row>
    <row r="12" spans="1:2">
      <c r="A12" s="4" t="s">
        <v>483</v>
      </c>
      <c r="B12" s="6" t="n">
        <v>42168642</v>
      </c>
    </row>
    <row r="13" spans="1:2">
      <c r="A13" s="4" t="s">
        <v>138</v>
      </c>
    </row>
    <row r="14" spans="1:2">
      <c r="A14" s="3" t="s">
        <v>437</v>
      </c>
    </row>
    <row r="15" spans="1:2">
      <c r="A15" s="4" t="s">
        <v>482</v>
      </c>
      <c r="B15" s="5" t="n">
        <v>7196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469</v>
      </c>
      <c r="D1" s="2" t="s">
        <v>470</v>
      </c>
    </row>
    <row r="2" spans="1:4">
      <c r="A2" s="3" t="s">
        <v>485</v>
      </c>
    </row>
    <row r="3" spans="1:4">
      <c r="A3" s="4" t="s">
        <v>471</v>
      </c>
      <c r="B3" s="4" t="s">
        <v>472</v>
      </c>
      <c r="C3" s="4" t="s">
        <v>473</v>
      </c>
    </row>
    <row r="4" spans="1:4">
      <c r="A4" s="4" t="s">
        <v>486</v>
      </c>
      <c r="B4" s="5" t="n">
        <v>14018299</v>
      </c>
    </row>
    <row r="5" spans="1:4">
      <c r="A5" s="4" t="s">
        <v>487</v>
      </c>
      <c r="B5" s="6" t="n">
        <v>7683067</v>
      </c>
    </row>
    <row r="6" spans="1:4">
      <c r="A6" s="4" t="s">
        <v>488</v>
      </c>
      <c r="B6" s="6" t="n">
        <v>483048</v>
      </c>
    </row>
    <row r="7" spans="1:4">
      <c r="A7" s="4" t="s">
        <v>489</v>
      </c>
      <c r="B7" s="6" t="n">
        <v>244878</v>
      </c>
    </row>
    <row r="8" spans="1:4">
      <c r="A8" s="4" t="s">
        <v>490</v>
      </c>
      <c r="B8" s="6" t="n">
        <v>22429292</v>
      </c>
    </row>
    <row r="9" spans="1:4">
      <c r="A9" s="4" t="s">
        <v>491</v>
      </c>
      <c r="B9" s="6" t="n">
        <v>21557771</v>
      </c>
    </row>
    <row r="10" spans="1:4">
      <c r="A10" s="4" t="s">
        <v>492</v>
      </c>
      <c r="B10" s="6" t="n">
        <v>13255978</v>
      </c>
      <c r="D10" s="5" t="n">
        <v>14495352</v>
      </c>
    </row>
    <row r="11" spans="1:4">
      <c r="A11" s="4" t="s">
        <v>493</v>
      </c>
      <c r="B11" s="6" t="n">
        <v>8301793</v>
      </c>
      <c r="D11" s="6" t="n">
        <v>16027764</v>
      </c>
    </row>
    <row r="12" spans="1:4">
      <c r="A12" s="4" t="s">
        <v>494</v>
      </c>
      <c r="B12" s="5" t="n">
        <v>871521</v>
      </c>
    </row>
    <row r="13" spans="1:4">
      <c r="A13" s="4" t="s">
        <v>445</v>
      </c>
    </row>
    <row r="14" spans="1:4">
      <c r="A14" s="3" t="s">
        <v>485</v>
      </c>
    </row>
    <row r="15" spans="1:4">
      <c r="A15" s="4" t="s">
        <v>471</v>
      </c>
      <c r="B15" s="4" t="s">
        <v>476</v>
      </c>
    </row>
    <row r="16" spans="1:4">
      <c r="A16" s="4" t="s">
        <v>486</v>
      </c>
      <c r="B16" s="5" t="n">
        <v>13284425</v>
      </c>
    </row>
    <row r="17" spans="1:4">
      <c r="A17" s="4" t="s">
        <v>487</v>
      </c>
      <c r="B17" s="6" t="n">
        <v>6982810</v>
      </c>
    </row>
    <row r="18" spans="1:4">
      <c r="A18" s="4" t="s">
        <v>488</v>
      </c>
      <c r="B18" s="6" t="n">
        <v>0</v>
      </c>
    </row>
    <row r="19" spans="1:4">
      <c r="A19" s="4" t="s">
        <v>489</v>
      </c>
      <c r="B19" s="6" t="n">
        <v>0</v>
      </c>
    </row>
    <row r="20" spans="1:4">
      <c r="A20" s="4" t="s">
        <v>490</v>
      </c>
      <c r="B20" s="6" t="n">
        <v>20267235</v>
      </c>
    </row>
    <row r="21" spans="1:4">
      <c r="A21" s="4" t="s">
        <v>491</v>
      </c>
      <c r="B21" s="6" t="n">
        <v>19597467</v>
      </c>
    </row>
    <row r="22" spans="1:4">
      <c r="A22" s="4" t="s">
        <v>492</v>
      </c>
      <c r="B22" s="6" t="n">
        <v>12622524</v>
      </c>
      <c r="D22" s="6" t="n">
        <v>13802149</v>
      </c>
    </row>
    <row r="23" spans="1:4">
      <c r="A23" s="4" t="s">
        <v>493</v>
      </c>
      <c r="B23" s="6" t="n">
        <v>6974943</v>
      </c>
      <c r="D23" s="6" t="n">
        <v>14160374</v>
      </c>
    </row>
    <row r="24" spans="1:4">
      <c r="A24" s="4" t="s">
        <v>494</v>
      </c>
      <c r="B24" s="5" t="n">
        <v>669768</v>
      </c>
    </row>
    <row r="25" spans="1:4">
      <c r="A25" s="4" t="s">
        <v>461</v>
      </c>
    </row>
    <row r="26" spans="1:4">
      <c r="A26" s="3" t="s">
        <v>485</v>
      </c>
    </row>
    <row r="27" spans="1:4">
      <c r="A27" s="4" t="s">
        <v>471</v>
      </c>
      <c r="B27" s="4" t="s">
        <v>477</v>
      </c>
    </row>
    <row r="28" spans="1:4">
      <c r="A28" s="4" t="s">
        <v>486</v>
      </c>
      <c r="B28" s="5" t="n">
        <v>733874</v>
      </c>
    </row>
    <row r="29" spans="1:4">
      <c r="A29" s="4" t="s">
        <v>487</v>
      </c>
      <c r="B29" s="6" t="n">
        <v>700257</v>
      </c>
    </row>
    <row r="30" spans="1:4">
      <c r="A30" s="4" t="s">
        <v>488</v>
      </c>
      <c r="B30" s="6" t="n">
        <v>483048</v>
      </c>
    </row>
    <row r="31" spans="1:4">
      <c r="A31" s="4" t="s">
        <v>489</v>
      </c>
      <c r="B31" s="6" t="n">
        <v>244878</v>
      </c>
    </row>
    <row r="32" spans="1:4">
      <c r="A32" s="4" t="s">
        <v>490</v>
      </c>
      <c r="B32" s="6" t="n">
        <v>2162057</v>
      </c>
    </row>
    <row r="33" spans="1:4">
      <c r="A33" s="4" t="s">
        <v>491</v>
      </c>
      <c r="B33" s="6" t="n">
        <v>1960304</v>
      </c>
    </row>
    <row r="34" spans="1:4">
      <c r="A34" s="4" t="s">
        <v>492</v>
      </c>
      <c r="B34" s="6" t="n">
        <v>633454</v>
      </c>
      <c r="D34" s="6" t="n">
        <v>693203</v>
      </c>
    </row>
    <row r="35" spans="1:4">
      <c r="A35" s="4" t="s">
        <v>493</v>
      </c>
      <c r="B35" s="6" t="n">
        <v>1326850</v>
      </c>
      <c r="D35" s="5" t="n">
        <v>1867390</v>
      </c>
    </row>
    <row r="36" spans="1:4">
      <c r="A36" s="4" t="s">
        <v>494</v>
      </c>
      <c r="B36" s="5" t="n">
        <v>2017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67</v>
      </c>
      <c r="C2" s="2" t="s">
        <v>131</v>
      </c>
    </row>
    <row r="3" spans="1:3">
      <c r="A3" s="3" t="s">
        <v>237</v>
      </c>
    </row>
    <row r="4" spans="1:3">
      <c r="A4" s="4" t="s">
        <v>62</v>
      </c>
      <c r="B4" s="5" t="n">
        <v>714794</v>
      </c>
    </row>
    <row r="5" spans="1:3">
      <c r="A5" s="4" t="s">
        <v>486</v>
      </c>
      <c r="B5" s="6" t="n">
        <v>728212</v>
      </c>
    </row>
    <row r="6" spans="1:3">
      <c r="A6" s="4" t="s">
        <v>487</v>
      </c>
      <c r="B6" s="6" t="n">
        <v>707630</v>
      </c>
    </row>
    <row r="7" spans="1:3">
      <c r="A7" s="4" t="s">
        <v>488</v>
      </c>
      <c r="B7" s="6" t="n">
        <v>483048</v>
      </c>
    </row>
    <row r="8" spans="1:3">
      <c r="A8" s="4" t="s">
        <v>489</v>
      </c>
      <c r="B8" s="6" t="n">
        <v>244878</v>
      </c>
    </row>
    <row r="9" spans="1:3">
      <c r="A9" s="4" t="s">
        <v>159</v>
      </c>
      <c r="B9" s="6" t="n">
        <v>2878562</v>
      </c>
    </row>
    <row r="10" spans="1:3">
      <c r="A10" s="4" t="s">
        <v>496</v>
      </c>
      <c r="B10" s="5" t="n">
        <v>767181</v>
      </c>
      <c r="C10" s="5" t="n">
        <v>6663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30</v>
      </c>
      <c r="B1" s="2" t="s">
        <v>1</v>
      </c>
    </row>
    <row r="2" spans="1:4">
      <c r="B2" s="2" t="s">
        <v>2</v>
      </c>
      <c r="C2" s="2" t="s">
        <v>67</v>
      </c>
      <c r="D2" s="2" t="s">
        <v>131</v>
      </c>
    </row>
    <row r="3" spans="1:4">
      <c r="A3" s="3" t="s">
        <v>132</v>
      </c>
    </row>
    <row r="4" spans="1:4">
      <c r="A4" s="4" t="s">
        <v>133</v>
      </c>
      <c r="B4" s="5" t="n">
        <v>292377638</v>
      </c>
      <c r="C4" s="5" t="n">
        <v>310094258</v>
      </c>
      <c r="D4" s="5" t="n">
        <v>236784625</v>
      </c>
    </row>
    <row r="5" spans="1:4">
      <c r="A5" s="4" t="s">
        <v>134</v>
      </c>
      <c r="B5" s="6" t="n">
        <v>87701407</v>
      </c>
      <c r="C5" s="6" t="n">
        <v>79566452</v>
      </c>
      <c r="D5" s="6" t="n">
        <v>62351252</v>
      </c>
    </row>
    <row r="6" spans="1:4">
      <c r="A6" s="4" t="s">
        <v>135</v>
      </c>
      <c r="B6" s="6" t="n">
        <v>82342123</v>
      </c>
      <c r="C6" s="6" t="n">
        <v>81336260</v>
      </c>
      <c r="D6" s="6" t="n">
        <v>78607244</v>
      </c>
    </row>
    <row r="7" spans="1:4">
      <c r="A7" s="4" t="s">
        <v>136</v>
      </c>
      <c r="B7" s="6" t="n">
        <v>42168642</v>
      </c>
      <c r="C7" s="6" t="n">
        <v>38045778</v>
      </c>
      <c r="D7" s="6" t="n">
        <v>31283956</v>
      </c>
    </row>
    <row r="8" spans="1:4">
      <c r="A8" s="4" t="s">
        <v>137</v>
      </c>
      <c r="B8" s="6" t="n">
        <v>40545904</v>
      </c>
      <c r="C8" s="6" t="n">
        <v>37717462</v>
      </c>
      <c r="D8" s="6" t="n">
        <v>33690686</v>
      </c>
    </row>
    <row r="9" spans="1:4">
      <c r="A9" s="4" t="s">
        <v>138</v>
      </c>
      <c r="B9" s="6" t="n">
        <v>35041996</v>
      </c>
      <c r="C9" s="6" t="n">
        <v>36156660</v>
      </c>
      <c r="D9" s="6" t="n">
        <v>33126310</v>
      </c>
    </row>
    <row r="10" spans="1:4">
      <c r="A10" s="4" t="s">
        <v>139</v>
      </c>
      <c r="B10" s="6" t="n">
        <v>1125000</v>
      </c>
      <c r="C10" s="6" t="n">
        <v>0</v>
      </c>
      <c r="D10" s="6" t="n">
        <v>0</v>
      </c>
    </row>
    <row r="11" spans="1:4">
      <c r="A11" s="4" t="s">
        <v>140</v>
      </c>
      <c r="B11" s="6" t="n">
        <v>-5978566</v>
      </c>
      <c r="C11" s="6" t="n">
        <v>-335160</v>
      </c>
      <c r="D11" s="6" t="n">
        <v>-2134767</v>
      </c>
    </row>
    <row r="12" spans="1:4">
      <c r="A12" s="4" t="s">
        <v>141</v>
      </c>
      <c r="B12" s="6" t="n">
        <v>282946506</v>
      </c>
      <c r="C12" s="6" t="n">
        <v>272487452</v>
      </c>
      <c r="D12" s="6" t="n">
        <v>236924681</v>
      </c>
    </row>
    <row r="13" spans="1:4">
      <c r="A13" s="4" t="s">
        <v>142</v>
      </c>
      <c r="B13" s="6" t="n">
        <v>9431132</v>
      </c>
      <c r="C13" s="6" t="n">
        <v>37606806</v>
      </c>
      <c r="D13" s="6" t="n">
        <v>-140056</v>
      </c>
    </row>
    <row r="14" spans="1:4">
      <c r="A14" s="4" t="s">
        <v>143</v>
      </c>
      <c r="B14" s="6" t="n">
        <v>30577489</v>
      </c>
      <c r="C14" s="6" t="n">
        <v>25743531</v>
      </c>
      <c r="D14" s="6" t="n">
        <v>29376994</v>
      </c>
    </row>
    <row r="15" spans="1:4">
      <c r="A15" s="4" t="s">
        <v>143</v>
      </c>
      <c r="B15" s="6" t="n">
        <v>-1867326</v>
      </c>
      <c r="C15" s="6" t="n">
        <v>-585168</v>
      </c>
      <c r="D15" s="6" t="n">
        <v>-651069</v>
      </c>
    </row>
    <row r="16" spans="1:4">
      <c r="A16" s="4" t="s">
        <v>144</v>
      </c>
      <c r="B16" s="6" t="n">
        <v>149632</v>
      </c>
      <c r="C16" s="6" t="n">
        <v>-126241</v>
      </c>
      <c r="D16" s="6" t="n">
        <v>-37905</v>
      </c>
    </row>
    <row r="17" spans="1:4">
      <c r="A17" s="4" t="s">
        <v>145</v>
      </c>
      <c r="B17" s="6" t="n">
        <v>2268452</v>
      </c>
      <c r="C17" s="6" t="n">
        <v>0</v>
      </c>
      <c r="D17" s="6" t="n">
        <v>14968609</v>
      </c>
    </row>
    <row r="18" spans="1:4">
      <c r="A18" s="4" t="s">
        <v>146</v>
      </c>
      <c r="B18" s="6" t="n">
        <v>31128247</v>
      </c>
      <c r="C18" s="6" t="n">
        <v>25032122</v>
      </c>
      <c r="D18" s="6" t="n">
        <v>43656629</v>
      </c>
    </row>
    <row r="19" spans="1:4">
      <c r="A19" s="4" t="s">
        <v>147</v>
      </c>
      <c r="B19" s="5" t="n">
        <v>-21697115</v>
      </c>
      <c r="C19" s="5" t="n">
        <v>12574684</v>
      </c>
      <c r="D19" s="5" t="n">
        <v>-43796685</v>
      </c>
    </row>
    <row r="20" spans="1:4">
      <c r="A20" s="3" t="s">
        <v>148</v>
      </c>
    </row>
    <row r="21" spans="1:4">
      <c r="A21" s="4" t="s">
        <v>149</v>
      </c>
      <c r="B21" s="6" t="n">
        <v>71365618</v>
      </c>
      <c r="C21" s="6" t="n">
        <v>70665212</v>
      </c>
      <c r="D21" s="6" t="n">
        <v>69182302</v>
      </c>
    </row>
    <row r="22" spans="1:4">
      <c r="A22" s="4" t="s">
        <v>150</v>
      </c>
      <c r="B22" s="6" t="n">
        <v>71365618</v>
      </c>
      <c r="C22" s="6" t="n">
        <v>71802173</v>
      </c>
      <c r="D22" s="6" t="n">
        <v>69182302</v>
      </c>
    </row>
    <row r="23" spans="1:4">
      <c r="A23" s="3" t="s">
        <v>151</v>
      </c>
    </row>
    <row r="24" spans="1:4">
      <c r="A24" s="4" t="s">
        <v>152</v>
      </c>
      <c r="B24" s="7" t="n">
        <v>-0.3</v>
      </c>
      <c r="C24" s="7" t="n">
        <v>0.18</v>
      </c>
      <c r="D24" s="7" t="n">
        <v>-0.63</v>
      </c>
    </row>
    <row r="25" spans="1:4">
      <c r="A25" s="4" t="s">
        <v>153</v>
      </c>
      <c r="B25" s="7" t="n">
        <v>-0.3</v>
      </c>
      <c r="C25" s="7" t="n">
        <v>0.18</v>
      </c>
      <c r="D25" s="7" t="n">
        <v>-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382</v>
      </c>
      <c r="J1" s="2" t="s">
        <v>1</v>
      </c>
    </row>
    <row r="2" spans="1:12">
      <c r="B2" s="2" t="s">
        <v>2</v>
      </c>
      <c r="C2" s="2" t="s">
        <v>498</v>
      </c>
      <c r="D2" s="2" t="s">
        <v>4</v>
      </c>
      <c r="E2" s="2" t="s">
        <v>499</v>
      </c>
      <c r="F2" s="2" t="s">
        <v>67</v>
      </c>
      <c r="G2" s="2" t="s">
        <v>500</v>
      </c>
      <c r="H2" s="2" t="s">
        <v>501</v>
      </c>
      <c r="I2" s="2" t="s">
        <v>502</v>
      </c>
      <c r="J2" s="2" t="s">
        <v>2</v>
      </c>
      <c r="K2" s="2" t="s">
        <v>67</v>
      </c>
      <c r="L2" s="2" t="s">
        <v>131</v>
      </c>
    </row>
    <row r="3" spans="1:12">
      <c r="A3" s="3" t="s">
        <v>503</v>
      </c>
    </row>
    <row r="4" spans="1:12">
      <c r="A4" s="4" t="s">
        <v>133</v>
      </c>
      <c r="B4" s="5" t="n">
        <v>71486350</v>
      </c>
      <c r="C4" s="5" t="n">
        <v>74110376</v>
      </c>
      <c r="D4" s="5" t="n">
        <v>69391315</v>
      </c>
      <c r="E4" s="5" t="n">
        <v>77389597</v>
      </c>
      <c r="F4" s="5" t="n">
        <v>86692209</v>
      </c>
      <c r="G4" s="5" t="n">
        <v>69092740</v>
      </c>
      <c r="H4" s="5" t="n">
        <v>74938700</v>
      </c>
      <c r="I4" s="5" t="n">
        <v>79370609</v>
      </c>
      <c r="J4" s="5" t="n">
        <v>292377638</v>
      </c>
      <c r="K4" s="5" t="n">
        <v>310094258</v>
      </c>
      <c r="L4" s="5" t="n">
        <v>236784625</v>
      </c>
    </row>
    <row r="5" spans="1:12">
      <c r="A5" s="4" t="s">
        <v>504</v>
      </c>
    </row>
    <row r="6" spans="1:12">
      <c r="A6" s="3" t="s">
        <v>503</v>
      </c>
    </row>
    <row r="7" spans="1:12">
      <c r="A7" s="4" t="s">
        <v>133</v>
      </c>
      <c r="J7" s="6" t="n">
        <v>128142708</v>
      </c>
      <c r="K7" s="6" t="n">
        <v>140006570</v>
      </c>
    </row>
    <row r="8" spans="1:12">
      <c r="A8" s="4" t="s">
        <v>480</v>
      </c>
    </row>
    <row r="9" spans="1:12">
      <c r="A9" s="3" t="s">
        <v>503</v>
      </c>
    </row>
    <row r="10" spans="1:12">
      <c r="A10" s="4" t="s">
        <v>133</v>
      </c>
      <c r="J10" s="5" t="n">
        <v>164234930</v>
      </c>
      <c r="K10" s="5" t="n">
        <v>17008768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7"/>
    <col customWidth="1" max="5" min="5" width="21"/>
    <col customWidth="1" max="6" min="6" width="21"/>
    <col customWidth="1" max="7" min="7" width="21"/>
    <col customWidth="1" max="8" min="8" width="27"/>
    <col customWidth="1" max="9" min="9" width="27"/>
  </cols>
  <sheetData>
    <row r="1" spans="1:9">
      <c r="A1" s="1" t="s">
        <v>505</v>
      </c>
      <c r="B1" s="2" t="s">
        <v>382</v>
      </c>
      <c r="D1" s="2" t="s">
        <v>1</v>
      </c>
    </row>
    <row r="2" spans="1:9">
      <c r="B2" s="2" t="s">
        <v>506</v>
      </c>
      <c r="C2" s="2" t="s">
        <v>387</v>
      </c>
      <c r="D2" s="2" t="s">
        <v>507</v>
      </c>
      <c r="E2" s="2" t="s">
        <v>387</v>
      </c>
      <c r="F2" s="2" t="s">
        <v>392</v>
      </c>
      <c r="G2" s="2" t="s">
        <v>508</v>
      </c>
      <c r="H2" s="2" t="s">
        <v>509</v>
      </c>
      <c r="I2" s="2" t="s">
        <v>510</v>
      </c>
    </row>
    <row r="3" spans="1:9">
      <c r="A3" s="3" t="s">
        <v>365</v>
      </c>
    </row>
    <row r="4" spans="1:9">
      <c r="A4" s="4" t="s">
        <v>511</v>
      </c>
      <c r="D4" s="6" t="n">
        <v>50</v>
      </c>
    </row>
    <row r="5" spans="1:9">
      <c r="A5" s="4" t="s">
        <v>512</v>
      </c>
      <c r="B5" s="6" t="n">
        <v>2</v>
      </c>
    </row>
    <row r="6" spans="1:9">
      <c r="A6" s="4" t="s">
        <v>513</v>
      </c>
      <c r="D6" s="6" t="n">
        <v>4</v>
      </c>
    </row>
    <row r="7" spans="1:9">
      <c r="A7" s="4" t="s">
        <v>205</v>
      </c>
      <c r="D7" s="5" t="n">
        <v>29560746</v>
      </c>
      <c r="E7" s="5" t="n">
        <v>20545202</v>
      </c>
      <c r="F7" s="5" t="n">
        <v>26042000</v>
      </c>
    </row>
    <row r="8" spans="1:9">
      <c r="A8" s="4" t="s">
        <v>514</v>
      </c>
      <c r="D8" s="5" t="n">
        <v>5978566</v>
      </c>
      <c r="E8" s="6" t="n">
        <v>335160</v>
      </c>
      <c r="F8" s="6" t="n">
        <v>2134767</v>
      </c>
    </row>
    <row r="9" spans="1:9">
      <c r="A9" s="4" t="s">
        <v>515</v>
      </c>
      <c r="D9" s="6" t="n">
        <v>9</v>
      </c>
    </row>
    <row r="10" spans="1:9">
      <c r="A10" s="4" t="s">
        <v>516</v>
      </c>
      <c r="D10" s="5" t="n">
        <v>0</v>
      </c>
      <c r="E10" s="6" t="n">
        <v>2040000</v>
      </c>
      <c r="F10" s="5" t="n">
        <v>2201773</v>
      </c>
    </row>
    <row r="11" spans="1:9">
      <c r="A11" s="4" t="s">
        <v>517</v>
      </c>
      <c r="C11" s="5" t="n">
        <v>682944936</v>
      </c>
      <c r="D11" s="5" t="n">
        <v>835959084</v>
      </c>
      <c r="E11" s="5" t="n">
        <v>682944936</v>
      </c>
    </row>
    <row r="12" spans="1:9">
      <c r="A12" s="4" t="s">
        <v>374</v>
      </c>
    </row>
    <row r="13" spans="1:9">
      <c r="A13" s="3" t="s">
        <v>365</v>
      </c>
    </row>
    <row r="14" spans="1:9">
      <c r="A14" s="4" t="s">
        <v>518</v>
      </c>
      <c r="B14" s="6" t="n">
        <v>6</v>
      </c>
    </row>
    <row r="15" spans="1:9">
      <c r="A15" s="4" t="s">
        <v>519</v>
      </c>
      <c r="B15" s="5" t="n">
        <v>124300000</v>
      </c>
    </row>
    <row r="16" spans="1:9">
      <c r="A16" s="4" t="s">
        <v>520</v>
      </c>
    </row>
    <row r="17" spans="1:9">
      <c r="A17" s="3" t="s">
        <v>365</v>
      </c>
    </row>
    <row r="18" spans="1:9">
      <c r="A18" s="4" t="s">
        <v>513</v>
      </c>
      <c r="D18" s="6" t="n">
        <v>4</v>
      </c>
    </row>
    <row r="19" spans="1:9">
      <c r="A19" s="4" t="s">
        <v>205</v>
      </c>
      <c r="D19" s="5" t="n">
        <v>29600000</v>
      </c>
    </row>
    <row r="20" spans="1:9">
      <c r="A20" s="4" t="s">
        <v>514</v>
      </c>
      <c r="D20" s="6" t="n">
        <v>6000000</v>
      </c>
    </row>
    <row r="21" spans="1:9">
      <c r="A21" s="4" t="s">
        <v>521</v>
      </c>
    </row>
    <row r="22" spans="1:9">
      <c r="A22" s="3" t="s">
        <v>365</v>
      </c>
    </row>
    <row r="23" spans="1:9">
      <c r="A23" s="4" t="s">
        <v>519</v>
      </c>
      <c r="G23" s="5" t="n">
        <v>20400000</v>
      </c>
    </row>
    <row r="24" spans="1:9">
      <c r="A24" s="4" t="s">
        <v>522</v>
      </c>
      <c r="C24" s="5" t="n">
        <v>2000000</v>
      </c>
    </row>
    <row r="25" spans="1:9">
      <c r="A25" s="4" t="s">
        <v>523</v>
      </c>
    </row>
    <row r="26" spans="1:9">
      <c r="A26" s="3" t="s">
        <v>365</v>
      </c>
    </row>
    <row r="27" spans="1:9">
      <c r="A27" s="4" t="s">
        <v>511</v>
      </c>
      <c r="I27" s="6" t="n">
        <v>40</v>
      </c>
    </row>
    <row r="28" spans="1:9">
      <c r="A28" s="4" t="s">
        <v>524</v>
      </c>
      <c r="I28" s="5" t="n">
        <v>500000</v>
      </c>
    </row>
    <row r="29" spans="1:9">
      <c r="A29" s="4" t="s">
        <v>525</v>
      </c>
      <c r="D29" s="6" t="n">
        <v>3800000</v>
      </c>
    </row>
    <row r="30" spans="1:9">
      <c r="A30" s="4" t="s">
        <v>516</v>
      </c>
      <c r="D30" s="6" t="n">
        <v>2900000</v>
      </c>
    </row>
    <row r="31" spans="1:9">
      <c r="A31" s="4" t="s">
        <v>526</v>
      </c>
    </row>
    <row r="32" spans="1:9">
      <c r="A32" s="3" t="s">
        <v>365</v>
      </c>
    </row>
    <row r="33" spans="1:9">
      <c r="A33" s="4" t="s">
        <v>524</v>
      </c>
      <c r="H33" s="5" t="n">
        <v>2200000</v>
      </c>
    </row>
    <row r="34" spans="1:9">
      <c r="A34" s="4" t="s">
        <v>516</v>
      </c>
      <c r="D34" s="6" t="n">
        <v>23600000</v>
      </c>
    </row>
    <row r="35" spans="1:9">
      <c r="A35" s="4" t="s">
        <v>517</v>
      </c>
      <c r="D35" s="5" t="n">
        <v>52400000</v>
      </c>
    </row>
    <row r="36" spans="1:9">
      <c r="A36" s="4" t="s">
        <v>527</v>
      </c>
      <c r="D36" s="6" t="n">
        <v>24</v>
      </c>
    </row>
    <row r="37" spans="1:9">
      <c r="A37" s="4" t="s">
        <v>528</v>
      </c>
    </row>
    <row r="38" spans="1:9">
      <c r="A38" s="3" t="s">
        <v>365</v>
      </c>
    </row>
    <row r="39" spans="1:9">
      <c r="A39" s="4" t="s">
        <v>529</v>
      </c>
      <c r="H39" s="6" t="n">
        <v>37</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7</v>
      </c>
      <c r="D2" s="2" t="s">
        <v>131</v>
      </c>
    </row>
    <row r="3" spans="1:4">
      <c r="A3" s="3" t="s">
        <v>531</v>
      </c>
    </row>
    <row r="4" spans="1:4">
      <c r="A4" s="4" t="s">
        <v>532</v>
      </c>
      <c r="B4" s="5" t="n">
        <v>682944936</v>
      </c>
    </row>
    <row r="5" spans="1:4">
      <c r="A5" s="4" t="s">
        <v>516</v>
      </c>
      <c r="B5" s="6" t="n">
        <v>0</v>
      </c>
      <c r="C5" s="5" t="n">
        <v>2040000</v>
      </c>
      <c r="D5" s="5" t="n">
        <v>2201773</v>
      </c>
    </row>
    <row r="6" spans="1:4">
      <c r="A6" s="4" t="s">
        <v>533</v>
      </c>
      <c r="B6" s="6" t="n">
        <v>835959084</v>
      </c>
      <c r="C6" s="6" t="n">
        <v>682944936</v>
      </c>
    </row>
    <row r="7" spans="1:4">
      <c r="A7" s="4" t="s">
        <v>534</v>
      </c>
    </row>
    <row r="8" spans="1:4">
      <c r="A8" s="3" t="s">
        <v>531</v>
      </c>
    </row>
    <row r="9" spans="1:4">
      <c r="A9" s="4" t="s">
        <v>532</v>
      </c>
      <c r="B9" s="6" t="n">
        <v>682944936</v>
      </c>
      <c r="C9" s="6" t="n">
        <v>690236419</v>
      </c>
    </row>
    <row r="10" spans="1:4">
      <c r="A10" s="4" t="s">
        <v>516</v>
      </c>
      <c r="B10" s="6" t="n">
        <v>2040000</v>
      </c>
      <c r="C10" s="6" t="n">
        <v>2201773</v>
      </c>
    </row>
    <row r="11" spans="1:4">
      <c r="A11" s="4" t="s">
        <v>535</v>
      </c>
      <c r="B11" s="6" t="n">
        <v>143477720</v>
      </c>
      <c r="C11" s="6" t="n">
        <v>41487795</v>
      </c>
    </row>
    <row r="12" spans="1:4">
      <c r="A12" s="4" t="s">
        <v>536</v>
      </c>
      <c r="B12" s="6" t="n">
        <v>-14757027</v>
      </c>
      <c r="C12" s="6" t="n">
        <v>-10354855</v>
      </c>
    </row>
    <row r="13" spans="1:4">
      <c r="A13" s="4" t="s">
        <v>537</v>
      </c>
      <c r="B13" s="6" t="n">
        <v>0</v>
      </c>
      <c r="C13" s="6" t="n">
        <v>-8458444</v>
      </c>
    </row>
    <row r="14" spans="1:4">
      <c r="A14" s="4" t="s">
        <v>525</v>
      </c>
      <c r="B14" s="6" t="n">
        <v>56267925</v>
      </c>
      <c r="C14" s="6" t="n">
        <v>0</v>
      </c>
    </row>
    <row r="15" spans="1:4">
      <c r="A15" s="4" t="s">
        <v>538</v>
      </c>
      <c r="B15" s="6" t="n">
        <v>-34014470</v>
      </c>
      <c r="C15" s="6" t="n">
        <v>-32167752</v>
      </c>
    </row>
    <row r="16" spans="1:4">
      <c r="A16" s="4" t="s">
        <v>533</v>
      </c>
      <c r="B16" s="5" t="n">
        <v>835959084</v>
      </c>
      <c r="C16" s="5" t="n">
        <v>682944936</v>
      </c>
      <c r="D16" s="5" t="n">
        <v>6902364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39</v>
      </c>
      <c r="B1" s="2" t="s">
        <v>1</v>
      </c>
    </row>
    <row r="2" spans="1:4">
      <c r="B2" s="2" t="s">
        <v>2</v>
      </c>
      <c r="C2" s="2" t="s">
        <v>67</v>
      </c>
      <c r="D2" s="2" t="s">
        <v>131</v>
      </c>
    </row>
    <row r="3" spans="1:4">
      <c r="A3" s="3" t="s">
        <v>540</v>
      </c>
    </row>
    <row r="4" spans="1:4">
      <c r="A4" s="4" t="s">
        <v>541</v>
      </c>
      <c r="B4" s="5" t="n">
        <v>12186356</v>
      </c>
      <c r="C4" s="5" t="n">
        <v>9749751</v>
      </c>
    </row>
    <row r="5" spans="1:4">
      <c r="A5" s="4" t="s">
        <v>192</v>
      </c>
      <c r="B5" s="6" t="n">
        <v>11903474</v>
      </c>
      <c r="C5" s="6" t="n">
        <v>8323191</v>
      </c>
      <c r="D5" s="5" t="n">
        <v>2579111</v>
      </c>
    </row>
    <row r="6" spans="1:4">
      <c r="A6" s="4" t="s">
        <v>542</v>
      </c>
      <c r="B6" s="6" t="n">
        <v>-6227851</v>
      </c>
      <c r="C6" s="6" t="n">
        <v>-5353102</v>
      </c>
      <c r="D6" s="6" t="n">
        <v>-4336669</v>
      </c>
    </row>
    <row r="7" spans="1:4">
      <c r="A7" s="4" t="s">
        <v>543</v>
      </c>
      <c r="B7" s="6" t="n">
        <v>-366709</v>
      </c>
      <c r="C7" s="6" t="n">
        <v>-533484</v>
      </c>
    </row>
    <row r="8" spans="1:4">
      <c r="A8" s="4" t="s">
        <v>544</v>
      </c>
      <c r="B8" s="5" t="n">
        <v>17495270</v>
      </c>
      <c r="C8" s="5" t="n">
        <v>12186356</v>
      </c>
      <c r="D8" s="5" t="n">
        <v>97497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5</v>
      </c>
      <c r="B1" s="2" t="s">
        <v>2</v>
      </c>
      <c r="C1" s="2" t="s">
        <v>67</v>
      </c>
    </row>
    <row r="2" spans="1:3">
      <c r="A2" s="3" t="s">
        <v>546</v>
      </c>
    </row>
    <row r="3" spans="1:3">
      <c r="A3" s="4" t="s">
        <v>91</v>
      </c>
      <c r="B3" s="5" t="n">
        <v>28996836</v>
      </c>
      <c r="C3" s="5" t="n">
        <v>10064017</v>
      </c>
    </row>
    <row r="4" spans="1:3">
      <c r="A4" s="4" t="s">
        <v>547</v>
      </c>
    </row>
    <row r="5" spans="1:3">
      <c r="A5" s="3" t="s">
        <v>546</v>
      </c>
    </row>
    <row r="6" spans="1:3">
      <c r="A6" s="4" t="s">
        <v>91</v>
      </c>
      <c r="B6" s="6" t="n">
        <v>6651395</v>
      </c>
      <c r="C6" s="6" t="n">
        <v>4981596</v>
      </c>
    </row>
    <row r="7" spans="1:3">
      <c r="A7" s="4" t="s">
        <v>548</v>
      </c>
    </row>
    <row r="8" spans="1:3">
      <c r="A8" s="3" t="s">
        <v>546</v>
      </c>
    </row>
    <row r="9" spans="1:3">
      <c r="A9" s="4" t="s">
        <v>91</v>
      </c>
      <c r="B9" s="6" t="n">
        <v>16226398</v>
      </c>
      <c r="C9" s="6" t="n">
        <v>0</v>
      </c>
    </row>
    <row r="10" spans="1:3">
      <c r="A10" s="4" t="s">
        <v>138</v>
      </c>
    </row>
    <row r="11" spans="1:3">
      <c r="A11" s="3" t="s">
        <v>546</v>
      </c>
    </row>
    <row r="12" spans="1:3">
      <c r="A12" s="4" t="s">
        <v>91</v>
      </c>
      <c r="B12" s="6" t="n">
        <v>6119043</v>
      </c>
      <c r="C12" s="6" t="n">
        <v>4768244</v>
      </c>
    </row>
    <row r="13" spans="1:3">
      <c r="A13" s="4" t="s">
        <v>549</v>
      </c>
    </row>
    <row r="14" spans="1:3">
      <c r="A14" s="3" t="s">
        <v>546</v>
      </c>
    </row>
    <row r="15" spans="1:3">
      <c r="A15" s="4" t="s">
        <v>91</v>
      </c>
      <c r="B15" s="5" t="n">
        <v>0</v>
      </c>
      <c r="C15" s="5" t="n">
        <v>3141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0</v>
      </c>
      <c r="B1" s="2" t="s">
        <v>2</v>
      </c>
      <c r="C1" s="2" t="s">
        <v>67</v>
      </c>
    </row>
    <row r="2" spans="1:3">
      <c r="A2" s="3" t="s">
        <v>551</v>
      </c>
    </row>
    <row r="3" spans="1:3">
      <c r="A3" s="4" t="s">
        <v>552</v>
      </c>
      <c r="B3" s="5" t="n">
        <v>474733988</v>
      </c>
    </row>
    <row r="4" spans="1:3">
      <c r="A4" s="4" t="s">
        <v>553</v>
      </c>
      <c r="B4" s="6" t="n">
        <v>-35709394</v>
      </c>
      <c r="C4" s="5" t="n">
        <v>-29176230</v>
      </c>
    </row>
    <row r="5" spans="1:3">
      <c r="A5" s="4" t="s">
        <v>554</v>
      </c>
      <c r="B5" s="6" t="n">
        <v>410067224</v>
      </c>
      <c r="C5" s="6" t="n">
        <v>301583347</v>
      </c>
    </row>
    <row r="6" spans="1:3">
      <c r="A6" s="4" t="s">
        <v>113</v>
      </c>
    </row>
    <row r="7" spans="1:3">
      <c r="A7" s="3" t="s">
        <v>551</v>
      </c>
    </row>
    <row r="8" spans="1:3">
      <c r="A8" s="4" t="s">
        <v>552</v>
      </c>
      <c r="B8" s="6" t="n">
        <v>188000000</v>
      </c>
      <c r="C8" s="6" t="n">
        <v>196000000</v>
      </c>
    </row>
    <row r="9" spans="1:3">
      <c r="A9" s="4" t="s">
        <v>554</v>
      </c>
      <c r="B9" s="6" t="n">
        <v>175867310</v>
      </c>
      <c r="C9" s="6" t="n">
        <v>182469155</v>
      </c>
    </row>
    <row r="10" spans="1:3">
      <c r="A10" s="4" t="s">
        <v>115</v>
      </c>
    </row>
    <row r="11" spans="1:3">
      <c r="A11" s="3" t="s">
        <v>551</v>
      </c>
    </row>
    <row r="12" spans="1:3">
      <c r="A12" s="4" t="s">
        <v>552</v>
      </c>
      <c r="B12" s="6" t="n">
        <v>172613988</v>
      </c>
    </row>
    <row r="13" spans="1:3">
      <c r="A13" s="4" t="s">
        <v>554</v>
      </c>
      <c r="B13" s="6" t="n">
        <v>141396770</v>
      </c>
      <c r="C13" s="6" t="n">
        <v>0</v>
      </c>
    </row>
    <row r="14" spans="1:3">
      <c r="A14" s="4" t="s">
        <v>114</v>
      </c>
    </row>
    <row r="15" spans="1:3">
      <c r="A15" s="3" t="s">
        <v>551</v>
      </c>
    </row>
    <row r="16" spans="1:3">
      <c r="A16" s="4" t="s">
        <v>552</v>
      </c>
      <c r="C16" s="6" t="n">
        <v>60000000</v>
      </c>
    </row>
    <row r="17" spans="1:3">
      <c r="A17" s="4" t="s">
        <v>554</v>
      </c>
      <c r="B17" s="6" t="n">
        <v>0</v>
      </c>
      <c r="C17" s="6" t="n">
        <v>48189307</v>
      </c>
    </row>
    <row r="18" spans="1:3">
      <c r="A18" s="4" t="s">
        <v>116</v>
      </c>
    </row>
    <row r="19" spans="1:3">
      <c r="A19" s="3" t="s">
        <v>551</v>
      </c>
    </row>
    <row r="20" spans="1:3">
      <c r="A20" s="4" t="s">
        <v>552</v>
      </c>
      <c r="C20" s="6" t="n">
        <v>82600000</v>
      </c>
    </row>
    <row r="21" spans="1:3">
      <c r="A21" s="4" t="s">
        <v>554</v>
      </c>
      <c r="B21" s="6" t="n">
        <v>0</v>
      </c>
      <c r="C21" s="6" t="n">
        <v>70924885</v>
      </c>
    </row>
    <row r="22" spans="1:3">
      <c r="A22" s="4" t="s">
        <v>555</v>
      </c>
    </row>
    <row r="23" spans="1:3">
      <c r="A23" s="3" t="s">
        <v>551</v>
      </c>
    </row>
    <row r="24" spans="1:3">
      <c r="A24" s="4" t="s">
        <v>552</v>
      </c>
      <c r="B24" s="6" t="n">
        <v>114120000</v>
      </c>
      <c r="C24" s="6" t="n">
        <v>0</v>
      </c>
    </row>
    <row r="25" spans="1:3">
      <c r="A25" s="4" t="s">
        <v>556</v>
      </c>
      <c r="B25" s="6" t="n">
        <v>-21316856</v>
      </c>
      <c r="C25" s="6" t="n">
        <v>0</v>
      </c>
    </row>
    <row r="26" spans="1:3">
      <c r="A26" s="4" t="s">
        <v>557</v>
      </c>
      <c r="B26" s="6" t="n">
        <v>92803144</v>
      </c>
      <c r="C26" s="6" t="n">
        <v>0</v>
      </c>
    </row>
    <row r="27" spans="1:3">
      <c r="A27" s="4" t="s">
        <v>558</v>
      </c>
    </row>
    <row r="28" spans="1:3">
      <c r="A28" s="3" t="s">
        <v>551</v>
      </c>
    </row>
    <row r="29" spans="1:3">
      <c r="A29" s="4" t="s">
        <v>552</v>
      </c>
      <c r="B29" s="6" t="n">
        <v>188000000</v>
      </c>
      <c r="C29" s="6" t="n">
        <v>196000000</v>
      </c>
    </row>
    <row r="30" spans="1:3">
      <c r="A30" s="4" t="s">
        <v>556</v>
      </c>
      <c r="B30" s="6" t="n">
        <v>-4132690</v>
      </c>
      <c r="C30" s="6" t="n">
        <v>-5530845</v>
      </c>
    </row>
    <row r="31" spans="1:3">
      <c r="A31" s="4" t="s">
        <v>553</v>
      </c>
      <c r="B31" s="6" t="n">
        <v>-8000000</v>
      </c>
      <c r="C31" s="6" t="n">
        <v>-8000000</v>
      </c>
    </row>
    <row r="32" spans="1:3">
      <c r="A32" s="4" t="s">
        <v>557</v>
      </c>
      <c r="B32" s="6" t="n">
        <v>175867310</v>
      </c>
      <c r="C32" s="6" t="n">
        <v>182469155</v>
      </c>
    </row>
    <row r="33" spans="1:3">
      <c r="A33" s="4" t="s">
        <v>559</v>
      </c>
    </row>
    <row r="34" spans="1:3">
      <c r="A34" s="3" t="s">
        <v>551</v>
      </c>
    </row>
    <row r="35" spans="1:3">
      <c r="A35" s="4" t="s">
        <v>552</v>
      </c>
      <c r="B35" s="6" t="n">
        <v>172613988</v>
      </c>
      <c r="C35" s="6" t="n">
        <v>0</v>
      </c>
    </row>
    <row r="36" spans="1:3">
      <c r="A36" s="4" t="s">
        <v>556</v>
      </c>
      <c r="B36" s="6" t="n">
        <v>-3507824</v>
      </c>
      <c r="C36" s="6" t="n">
        <v>0</v>
      </c>
    </row>
    <row r="37" spans="1:3">
      <c r="A37" s="4" t="s">
        <v>553</v>
      </c>
      <c r="B37" s="6" t="n">
        <v>-27709394</v>
      </c>
      <c r="C37" s="6" t="n">
        <v>0</v>
      </c>
    </row>
    <row r="38" spans="1:3">
      <c r="A38" s="4" t="s">
        <v>557</v>
      </c>
      <c r="B38" s="6" t="n">
        <v>141396770</v>
      </c>
      <c r="C38" s="6" t="n">
        <v>0</v>
      </c>
    </row>
    <row r="39" spans="1:3">
      <c r="A39" s="4" t="s">
        <v>560</v>
      </c>
    </row>
    <row r="40" spans="1:3">
      <c r="A40" s="3" t="s">
        <v>551</v>
      </c>
    </row>
    <row r="41" spans="1:3">
      <c r="A41" s="4" t="s">
        <v>552</v>
      </c>
      <c r="B41" s="6" t="n">
        <v>0</v>
      </c>
      <c r="C41" s="6" t="n">
        <v>82600000</v>
      </c>
    </row>
    <row r="42" spans="1:3">
      <c r="A42" s="4" t="s">
        <v>556</v>
      </c>
      <c r="B42" s="6" t="n">
        <v>0</v>
      </c>
      <c r="C42" s="6" t="n">
        <v>-1248885</v>
      </c>
    </row>
    <row r="43" spans="1:3">
      <c r="A43" s="4" t="s">
        <v>553</v>
      </c>
      <c r="B43" s="6" t="n">
        <v>0</v>
      </c>
      <c r="C43" s="6" t="n">
        <v>-10426230</v>
      </c>
    </row>
    <row r="44" spans="1:3">
      <c r="A44" s="4" t="s">
        <v>557</v>
      </c>
      <c r="B44" s="6" t="n">
        <v>0</v>
      </c>
      <c r="C44" s="6" t="n">
        <v>70924885</v>
      </c>
    </row>
    <row r="45" spans="1:3">
      <c r="A45" s="4" t="s">
        <v>561</v>
      </c>
    </row>
    <row r="46" spans="1:3">
      <c r="A46" s="3" t="s">
        <v>551</v>
      </c>
    </row>
    <row r="47" spans="1:3">
      <c r="A47" s="4" t="s">
        <v>552</v>
      </c>
      <c r="B47" s="6" t="n">
        <v>0</v>
      </c>
      <c r="C47" s="6" t="n">
        <v>60000000</v>
      </c>
    </row>
    <row r="48" spans="1:3">
      <c r="A48" s="4" t="s">
        <v>556</v>
      </c>
      <c r="B48" s="6" t="n">
        <v>0</v>
      </c>
      <c r="C48" s="6" t="n">
        <v>-1060693</v>
      </c>
    </row>
    <row r="49" spans="1:3">
      <c r="A49" s="4" t="s">
        <v>553</v>
      </c>
      <c r="B49" s="6" t="n">
        <v>0</v>
      </c>
      <c r="C49" s="6" t="n">
        <v>-10750000</v>
      </c>
    </row>
    <row r="50" spans="1:3">
      <c r="A50" s="4" t="s">
        <v>557</v>
      </c>
      <c r="B50" s="5" t="n">
        <v>0</v>
      </c>
      <c r="C50" s="5" t="n">
        <v>481893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562</v>
      </c>
      <c r="B1" s="2" t="s">
        <v>563</v>
      </c>
      <c r="C1" s="2" t="s">
        <v>507</v>
      </c>
    </row>
    <row r="2" spans="1:3">
      <c r="A2" s="3" t="s">
        <v>551</v>
      </c>
    </row>
    <row r="3" spans="1:3">
      <c r="A3" s="4" t="s">
        <v>564</v>
      </c>
      <c r="C3" s="6" t="n">
        <v>6</v>
      </c>
    </row>
    <row r="4" spans="1:3">
      <c r="A4" s="4" t="s">
        <v>565</v>
      </c>
    </row>
    <row r="5" spans="1:3">
      <c r="A5" s="3" t="s">
        <v>551</v>
      </c>
    </row>
    <row r="6" spans="1:3">
      <c r="A6" s="4" t="s">
        <v>566</v>
      </c>
      <c r="B6" s="5" t="n">
        <v>114100000</v>
      </c>
    </row>
    <row r="7" spans="1:3">
      <c r="A7" s="4" t="s">
        <v>567</v>
      </c>
      <c r="B7" s="4" t="s">
        <v>568</v>
      </c>
    </row>
    <row r="8" spans="1:3">
      <c r="A8" s="4" t="s">
        <v>556</v>
      </c>
      <c r="B8" s="5" t="n">
        <v>1600000</v>
      </c>
      <c r="C8" s="5" t="n">
        <v>900000</v>
      </c>
    </row>
    <row r="9" spans="1:3">
      <c r="A9" s="4" t="s">
        <v>569</v>
      </c>
      <c r="B9" s="8" t="n">
        <v>178.1737</v>
      </c>
    </row>
    <row r="10" spans="1:3">
      <c r="A10" s="4" t="s">
        <v>570</v>
      </c>
      <c r="B10" s="7" t="n">
        <v>5.61</v>
      </c>
    </row>
    <row r="11" spans="1:3">
      <c r="A11" s="4" t="s">
        <v>571</v>
      </c>
      <c r="C11" s="6" t="n">
        <v>21100000</v>
      </c>
    </row>
    <row r="12" spans="1:3">
      <c r="A12" s="4" t="s">
        <v>572</v>
      </c>
      <c r="C12" s="5" t="n">
        <v>1500000</v>
      </c>
    </row>
    <row r="13" spans="1:3">
      <c r="A13" s="4" t="s">
        <v>573</v>
      </c>
    </row>
    <row r="14" spans="1:3">
      <c r="A14" s="3" t="s">
        <v>551</v>
      </c>
    </row>
    <row r="15" spans="1:3">
      <c r="A15" s="4" t="s">
        <v>574</v>
      </c>
      <c r="B15" s="4" t="s">
        <v>575</v>
      </c>
    </row>
    <row r="16" spans="1:3">
      <c r="A16" s="4" t="s">
        <v>576</v>
      </c>
    </row>
    <row r="17" spans="1:3">
      <c r="A17" s="3" t="s">
        <v>551</v>
      </c>
    </row>
    <row r="18" spans="1:3">
      <c r="A18" s="4" t="s">
        <v>556</v>
      </c>
      <c r="B18" s="5" t="n">
        <v>1000000</v>
      </c>
    </row>
    <row r="19" spans="1:3">
      <c r="A19" s="4" t="s">
        <v>225</v>
      </c>
    </row>
    <row r="20" spans="1:3">
      <c r="A20" s="3" t="s">
        <v>551</v>
      </c>
    </row>
    <row r="21" spans="1:3">
      <c r="A21" s="4" t="s">
        <v>577</v>
      </c>
      <c r="B21" s="6" t="n">
        <v>112500000</v>
      </c>
    </row>
    <row r="22" spans="1:3">
      <c r="A22" s="4" t="s">
        <v>578</v>
      </c>
      <c r="B22" s="5" t="n">
        <v>1000</v>
      </c>
    </row>
    <row r="23" spans="1:3">
      <c r="A23" s="4" t="s">
        <v>579</v>
      </c>
    </row>
    <row r="24" spans="1:3">
      <c r="A24" s="3" t="s">
        <v>551</v>
      </c>
    </row>
    <row r="25" spans="1:3">
      <c r="A25" s="4" t="s">
        <v>580</v>
      </c>
      <c r="B25" s="4" t="s">
        <v>581</v>
      </c>
    </row>
    <row r="26" spans="1:3">
      <c r="A26" s="4" t="s">
        <v>582</v>
      </c>
      <c r="B26" s="4" t="s">
        <v>5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584</v>
      </c>
      <c r="D2" s="2" t="s">
        <v>67</v>
      </c>
    </row>
    <row r="3" spans="1:4">
      <c r="A3" s="3" t="s">
        <v>551</v>
      </c>
    </row>
    <row r="4" spans="1:4">
      <c r="A4" s="4" t="s">
        <v>129</v>
      </c>
      <c r="B4" s="6" t="n">
        <v>71502206</v>
      </c>
      <c r="D4" s="6" t="n">
        <v>71055400</v>
      </c>
    </row>
    <row r="5" spans="1:4">
      <c r="A5" s="4" t="s">
        <v>585</v>
      </c>
    </row>
    <row r="6" spans="1:4">
      <c r="A6" s="3" t="s">
        <v>551</v>
      </c>
    </row>
    <row r="7" spans="1:4">
      <c r="A7" s="4" t="s">
        <v>586</v>
      </c>
      <c r="C7" s="6" t="n">
        <v>3582880</v>
      </c>
    </row>
    <row r="8" spans="1:4">
      <c r="A8" s="4" t="s">
        <v>129</v>
      </c>
      <c r="B8" s="6" t="n">
        <v>3600000</v>
      </c>
    </row>
    <row r="9" spans="1:4">
      <c r="A9" s="4" t="s">
        <v>587</v>
      </c>
      <c r="B9" s="5" t="n">
        <v>16500</v>
      </c>
    </row>
    <row r="10" spans="1:4">
      <c r="A10" s="4" t="s">
        <v>588</v>
      </c>
      <c r="B10" s="5" t="n">
        <v>30</v>
      </c>
    </row>
    <row r="11" spans="1:4">
      <c r="A11" s="4" t="s">
        <v>589</v>
      </c>
      <c r="B11" s="6" t="n">
        <v>3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90</v>
      </c>
      <c r="B1" s="2" t="s">
        <v>591</v>
      </c>
      <c r="C1" s="2" t="s">
        <v>383</v>
      </c>
      <c r="D1" s="2" t="s">
        <v>592</v>
      </c>
    </row>
    <row r="2" spans="1:4">
      <c r="A2" s="3" t="s">
        <v>551</v>
      </c>
    </row>
    <row r="3" spans="1:4">
      <c r="A3" s="4" t="s">
        <v>566</v>
      </c>
      <c r="B3" s="5" t="n">
        <v>208400000</v>
      </c>
      <c r="D3" s="5" t="n">
        <v>34300000</v>
      </c>
    </row>
    <row r="4" spans="1:4">
      <c r="A4" s="4" t="s">
        <v>593</v>
      </c>
      <c r="C4" s="5" t="n">
        <v>55000000</v>
      </c>
    </row>
    <row r="5" spans="1:4">
      <c r="A5" s="4" t="s">
        <v>594</v>
      </c>
      <c r="B5" s="6" t="n">
        <v>60000000</v>
      </c>
    </row>
    <row r="6" spans="1:4">
      <c r="A6" s="4" t="s">
        <v>556</v>
      </c>
      <c r="B6" s="6" t="n">
        <v>3100000</v>
      </c>
      <c r="D6" s="5" t="n">
        <v>400000</v>
      </c>
    </row>
    <row r="7" spans="1:4">
      <c r="A7" s="4" t="s">
        <v>595</v>
      </c>
      <c r="B7" s="5" t="n">
        <v>4600000</v>
      </c>
    </row>
    <row r="8" spans="1:4">
      <c r="A8" s="4" t="s">
        <v>596</v>
      </c>
    </row>
    <row r="9" spans="1:4">
      <c r="A9" s="3" t="s">
        <v>551</v>
      </c>
    </row>
    <row r="10" spans="1:4">
      <c r="A10" s="4" t="s">
        <v>597</v>
      </c>
      <c r="B10" s="6" t="n">
        <v>24</v>
      </c>
    </row>
    <row r="11" spans="1:4">
      <c r="A11" s="4" t="s">
        <v>598</v>
      </c>
      <c r="B11" s="5" t="n">
        <v>600000</v>
      </c>
    </row>
    <row r="12" spans="1:4">
      <c r="A12" s="4" t="s">
        <v>599</v>
      </c>
      <c r="B12" s="4" t="s">
        <v>600</v>
      </c>
    </row>
    <row r="13" spans="1:4">
      <c r="A13" s="4" t="s">
        <v>601</v>
      </c>
      <c r="B13" s="9" t="n">
        <v>0.3</v>
      </c>
    </row>
    <row r="14" spans="1:4">
      <c r="A14" s="4" t="s">
        <v>602</v>
      </c>
    </row>
    <row r="15" spans="1:4">
      <c r="A15" s="3" t="s">
        <v>551</v>
      </c>
    </row>
    <row r="16" spans="1:4">
      <c r="A16" s="4" t="s">
        <v>603</v>
      </c>
      <c r="B16" s="9" t="n">
        <v>1.5</v>
      </c>
    </row>
    <row r="17" spans="1:4">
      <c r="A17" s="4" t="s">
        <v>604</v>
      </c>
    </row>
    <row r="18" spans="1:4">
      <c r="A18" s="3" t="s">
        <v>551</v>
      </c>
    </row>
    <row r="19" spans="1:4">
      <c r="A19" s="4" t="s">
        <v>603</v>
      </c>
      <c r="B19" s="9" t="n">
        <v>2.5</v>
      </c>
    </row>
    <row r="20" spans="1:4">
      <c r="A20" s="4" t="s">
        <v>605</v>
      </c>
    </row>
    <row r="21" spans="1:4">
      <c r="A21" s="3" t="s">
        <v>551</v>
      </c>
    </row>
    <row r="22" spans="1:4">
      <c r="A22" s="4" t="s">
        <v>606</v>
      </c>
      <c r="B22" s="5" t="n">
        <v>5100000</v>
      </c>
    </row>
    <row r="23" spans="1:4">
      <c r="A23" s="4" t="s">
        <v>607</v>
      </c>
    </row>
    <row r="24" spans="1:4">
      <c r="A24" s="3" t="s">
        <v>551</v>
      </c>
    </row>
    <row r="25" spans="1:4">
      <c r="A25" s="4" t="s">
        <v>606</v>
      </c>
      <c r="B25" s="5" t="n">
        <v>7300000</v>
      </c>
    </row>
    <row r="26" spans="1:4">
      <c r="A26" s="4" t="s">
        <v>608</v>
      </c>
    </row>
    <row r="27" spans="1:4">
      <c r="A27" s="3" t="s">
        <v>551</v>
      </c>
    </row>
    <row r="28" spans="1:4">
      <c r="A28" s="4" t="s">
        <v>609</v>
      </c>
      <c r="B28" s="4" t="s">
        <v>610</v>
      </c>
    </row>
    <row r="29" spans="1:4">
      <c r="A29" s="4" t="s">
        <v>611</v>
      </c>
    </row>
    <row r="30" spans="1:4">
      <c r="A30" s="3" t="s">
        <v>551</v>
      </c>
    </row>
    <row r="31" spans="1:4">
      <c r="A31" s="4" t="s">
        <v>566</v>
      </c>
      <c r="B31" s="5" t="n">
        <v>153400000</v>
      </c>
    </row>
    <row r="32" spans="1:4">
      <c r="A32" s="4" t="s">
        <v>612</v>
      </c>
    </row>
    <row r="33" spans="1:4">
      <c r="A33" s="3" t="s">
        <v>551</v>
      </c>
    </row>
    <row r="34" spans="1:4">
      <c r="A34" s="4" t="s">
        <v>593</v>
      </c>
      <c r="B34" s="5" t="n">
        <v>5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s>
  <sheetData>
    <row r="1" spans="1:6">
      <c r="A1" s="1" t="s">
        <v>613</v>
      </c>
      <c r="B1" s="2" t="s">
        <v>614</v>
      </c>
      <c r="C1" s="2" t="s">
        <v>507</v>
      </c>
      <c r="D1" s="2" t="s">
        <v>507</v>
      </c>
      <c r="E1" s="2" t="s">
        <v>615</v>
      </c>
      <c r="F1" s="2" t="s">
        <v>392</v>
      </c>
    </row>
    <row r="2" spans="1:6">
      <c r="A2" s="3" t="s">
        <v>551</v>
      </c>
    </row>
    <row r="3" spans="1:6">
      <c r="A3" s="4" t="s">
        <v>211</v>
      </c>
      <c r="D3" s="5" t="n">
        <v>3533770</v>
      </c>
      <c r="E3" s="5" t="n">
        <v>0</v>
      </c>
      <c r="F3" s="5" t="n">
        <v>2025514</v>
      </c>
    </row>
    <row r="4" spans="1:6">
      <c r="A4" s="4" t="s">
        <v>513</v>
      </c>
      <c r="C4" s="6" t="n">
        <v>4</v>
      </c>
      <c r="D4" s="6" t="n">
        <v>4</v>
      </c>
    </row>
    <row r="5" spans="1:6">
      <c r="A5" s="4" t="s">
        <v>205</v>
      </c>
      <c r="D5" s="5" t="n">
        <v>29560746</v>
      </c>
      <c r="E5" s="5" t="n">
        <v>20545202</v>
      </c>
      <c r="F5" s="5" t="n">
        <v>26042000</v>
      </c>
    </row>
    <row r="6" spans="1:6">
      <c r="A6" s="4" t="s">
        <v>564</v>
      </c>
      <c r="C6" s="6" t="n">
        <v>6</v>
      </c>
      <c r="D6" s="6" t="n">
        <v>6</v>
      </c>
    </row>
    <row r="7" spans="1:6">
      <c r="A7" s="4" t="s">
        <v>520</v>
      </c>
    </row>
    <row r="8" spans="1:6">
      <c r="A8" s="3" t="s">
        <v>551</v>
      </c>
    </row>
    <row r="9" spans="1:6">
      <c r="A9" s="4" t="s">
        <v>513</v>
      </c>
      <c r="C9" s="6" t="n">
        <v>4</v>
      </c>
      <c r="D9" s="6" t="n">
        <v>4</v>
      </c>
    </row>
    <row r="10" spans="1:6">
      <c r="A10" s="4" t="s">
        <v>205</v>
      </c>
      <c r="D10" s="5" t="n">
        <v>29600000</v>
      </c>
    </row>
    <row r="11" spans="1:6">
      <c r="A11" s="4" t="s">
        <v>616</v>
      </c>
    </row>
    <row r="12" spans="1:6">
      <c r="A12" s="3" t="s">
        <v>551</v>
      </c>
    </row>
    <row r="13" spans="1:6">
      <c r="A13" s="4" t="s">
        <v>513</v>
      </c>
      <c r="E13" s="6" t="n">
        <v>1</v>
      </c>
    </row>
    <row r="14" spans="1:6">
      <c r="A14" s="4" t="s">
        <v>205</v>
      </c>
      <c r="E14" s="5" t="n">
        <v>10800000</v>
      </c>
    </row>
    <row r="15" spans="1:6">
      <c r="A15" s="4" t="s">
        <v>374</v>
      </c>
    </row>
    <row r="16" spans="1:6">
      <c r="A16" s="3" t="s">
        <v>551</v>
      </c>
    </row>
    <row r="17" spans="1:6">
      <c r="A17" s="4" t="s">
        <v>564</v>
      </c>
      <c r="C17" s="6" t="n">
        <v>1</v>
      </c>
      <c r="D17" s="6" t="n">
        <v>1</v>
      </c>
    </row>
    <row r="18" spans="1:6">
      <c r="A18" s="4" t="s">
        <v>617</v>
      </c>
      <c r="C18" s="5" t="n">
        <v>20100000</v>
      </c>
    </row>
    <row r="19" spans="1:6">
      <c r="A19" s="4" t="s">
        <v>618</v>
      </c>
    </row>
    <row r="20" spans="1:6">
      <c r="A20" s="3" t="s">
        <v>551</v>
      </c>
    </row>
    <row r="21" spans="1:6">
      <c r="A21" s="4" t="s">
        <v>205</v>
      </c>
      <c r="D21" s="5" t="n">
        <v>15400000</v>
      </c>
    </row>
    <row r="22" spans="1:6">
      <c r="A22" s="4" t="s">
        <v>619</v>
      </c>
    </row>
    <row r="23" spans="1:6">
      <c r="A23" s="3" t="s">
        <v>551</v>
      </c>
    </row>
    <row r="24" spans="1:6">
      <c r="A24" s="4" t="s">
        <v>211</v>
      </c>
      <c r="B24" s="5" t="n">
        <v>1300000</v>
      </c>
    </row>
    <row r="25" spans="1:6">
      <c r="A25" s="4" t="s">
        <v>620</v>
      </c>
    </row>
    <row r="26" spans="1:6">
      <c r="A26" s="3" t="s">
        <v>551</v>
      </c>
    </row>
    <row r="27" spans="1:6">
      <c r="A27" s="4" t="s">
        <v>566</v>
      </c>
      <c r="B27" s="5" t="n">
        <v>200000000</v>
      </c>
    </row>
    <row r="28" spans="1:6">
      <c r="A28" s="4" t="s">
        <v>567</v>
      </c>
      <c r="B28" s="4" t="s">
        <v>621</v>
      </c>
    </row>
    <row r="29" spans="1:6">
      <c r="A29" s="4" t="s">
        <v>622</v>
      </c>
      <c r="B29" s="4" t="s">
        <v>623</v>
      </c>
    </row>
    <row r="30" spans="1:6">
      <c r="A30" s="4" t="s">
        <v>624</v>
      </c>
      <c r="B30" s="5" t="n">
        <v>3100000</v>
      </c>
    </row>
    <row r="31" spans="1:6">
      <c r="A31" s="4" t="s">
        <v>625</v>
      </c>
      <c r="B31" s="5" t="n">
        <v>195000000</v>
      </c>
    </row>
    <row r="32" spans="1:6">
      <c r="A32" s="4" t="s">
        <v>626</v>
      </c>
      <c r="B32" s="6" t="n">
        <v>24</v>
      </c>
    </row>
    <row r="33" spans="1:6">
      <c r="A33" s="4" t="s">
        <v>627</v>
      </c>
      <c r="D33" s="4" t="s">
        <v>628</v>
      </c>
    </row>
    <row r="34" spans="1:6">
      <c r="A34" s="4" t="s">
        <v>598</v>
      </c>
      <c r="C34" s="5" t="n">
        <v>12500000</v>
      </c>
      <c r="D34" s="5" t="n">
        <v>12500000</v>
      </c>
    </row>
    <row r="35" spans="1:6">
      <c r="A35" s="4" t="s">
        <v>629</v>
      </c>
    </row>
    <row r="36" spans="1:6">
      <c r="A36" s="3" t="s">
        <v>551</v>
      </c>
    </row>
    <row r="37" spans="1:6">
      <c r="A37" s="4" t="s">
        <v>574</v>
      </c>
      <c r="B37" s="4" t="s">
        <v>6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4</v>
      </c>
      <c r="B1" s="2" t="s">
        <v>1</v>
      </c>
    </row>
    <row r="2" spans="1:4">
      <c r="B2" s="2" t="s">
        <v>2</v>
      </c>
      <c r="C2" s="2" t="s">
        <v>67</v>
      </c>
      <c r="D2" s="2" t="s">
        <v>131</v>
      </c>
    </row>
    <row r="3" spans="1:4">
      <c r="A3" s="3" t="s">
        <v>155</v>
      </c>
    </row>
    <row r="4" spans="1:4">
      <c r="A4" s="4" t="s">
        <v>147</v>
      </c>
      <c r="B4" s="5" t="n">
        <v>-21697115</v>
      </c>
      <c r="C4" s="5" t="n">
        <v>12574684</v>
      </c>
      <c r="D4" s="5" t="n">
        <v>-43796685</v>
      </c>
    </row>
    <row r="5" spans="1:4">
      <c r="A5" s="4" t="s">
        <v>156</v>
      </c>
      <c r="B5" s="6" t="n">
        <v>0</v>
      </c>
      <c r="C5" s="6" t="n">
        <v>0</v>
      </c>
      <c r="D5" s="6" t="n">
        <v>0</v>
      </c>
    </row>
    <row r="6" spans="1:4">
      <c r="A6" s="4" t="s">
        <v>157</v>
      </c>
      <c r="B6" s="5" t="n">
        <v>-21697115</v>
      </c>
      <c r="C6" s="5" t="n">
        <v>12574684</v>
      </c>
      <c r="D6" s="5" t="n">
        <v>-437966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s>
  <sheetData>
    <row r="1" spans="1:6">
      <c r="A1" s="1" t="s">
        <v>631</v>
      </c>
      <c r="B1" s="2" t="s">
        <v>382</v>
      </c>
      <c r="C1" s="2" t="s">
        <v>1</v>
      </c>
    </row>
    <row r="2" spans="1:6">
      <c r="B2" s="2" t="s">
        <v>499</v>
      </c>
      <c r="C2" s="2" t="s">
        <v>2</v>
      </c>
      <c r="D2" s="2" t="s">
        <v>67</v>
      </c>
      <c r="E2" s="2" t="s">
        <v>131</v>
      </c>
      <c r="F2" s="2" t="s">
        <v>231</v>
      </c>
    </row>
    <row r="3" spans="1:6">
      <c r="A3" s="3" t="s">
        <v>551</v>
      </c>
    </row>
    <row r="4" spans="1:6">
      <c r="A4" s="4" t="s">
        <v>145</v>
      </c>
      <c r="B4" s="5" t="n">
        <v>2300000</v>
      </c>
      <c r="C4" s="5" t="n">
        <v>2268452</v>
      </c>
      <c r="D4" s="5" t="n">
        <v>0</v>
      </c>
      <c r="E4" s="5" t="n">
        <v>14968609</v>
      </c>
    </row>
    <row r="5" spans="1:6">
      <c r="A5" s="4" t="s">
        <v>632</v>
      </c>
    </row>
    <row r="6" spans="1:6">
      <c r="A6" s="3" t="s">
        <v>551</v>
      </c>
    </row>
    <row r="7" spans="1:6">
      <c r="A7" s="4" t="s">
        <v>593</v>
      </c>
      <c r="F7" s="5" t="n">
        <v>60000000</v>
      </c>
    </row>
    <row r="8" spans="1:6">
      <c r="A8" s="4" t="s">
        <v>633</v>
      </c>
    </row>
    <row r="9" spans="1:6">
      <c r="A9" s="3" t="s">
        <v>551</v>
      </c>
    </row>
    <row r="10" spans="1:6">
      <c r="A10" s="4" t="s">
        <v>593</v>
      </c>
      <c r="F10" s="5" t="n">
        <v>5000000</v>
      </c>
    </row>
    <row r="11" spans="1:6">
      <c r="A11" s="4" t="s">
        <v>145</v>
      </c>
      <c r="C11" s="5" t="n">
        <v>11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4</v>
      </c>
      <c r="B1" s="2" t="s">
        <v>231</v>
      </c>
      <c r="C1" s="2" t="s">
        <v>635</v>
      </c>
      <c r="D1" s="2" t="s">
        <v>2</v>
      </c>
      <c r="E1" s="2" t="s">
        <v>67</v>
      </c>
      <c r="F1" s="2" t="s">
        <v>131</v>
      </c>
    </row>
    <row r="2" spans="1:6">
      <c r="A2" s="3" t="s">
        <v>551</v>
      </c>
    </row>
    <row r="3" spans="1:6">
      <c r="A3" s="4" t="s">
        <v>211</v>
      </c>
      <c r="D3" s="5" t="n">
        <v>3533770</v>
      </c>
      <c r="E3" s="5" t="n">
        <v>0</v>
      </c>
      <c r="F3" s="5" t="n">
        <v>2025514</v>
      </c>
    </row>
    <row r="4" spans="1:6">
      <c r="A4" s="4" t="s">
        <v>619</v>
      </c>
    </row>
    <row r="5" spans="1:6">
      <c r="A5" s="3" t="s">
        <v>551</v>
      </c>
    </row>
    <row r="6" spans="1:6">
      <c r="A6" s="4" t="s">
        <v>211</v>
      </c>
      <c r="C6" s="5" t="n">
        <v>1300000</v>
      </c>
    </row>
    <row r="7" spans="1:6">
      <c r="A7" s="4" t="s">
        <v>636</v>
      </c>
    </row>
    <row r="8" spans="1:6">
      <c r="A8" s="3" t="s">
        <v>551</v>
      </c>
    </row>
    <row r="9" spans="1:6">
      <c r="A9" s="4" t="s">
        <v>637</v>
      </c>
      <c r="B9" s="5" t="n">
        <v>15000000</v>
      </c>
    </row>
    <row r="10" spans="1:6">
      <c r="A10" s="4" t="s">
        <v>211</v>
      </c>
      <c r="B10" s="5" t="n">
        <v>300000</v>
      </c>
    </row>
    <row r="11" spans="1:6">
      <c r="A11" s="4" t="s">
        <v>638</v>
      </c>
      <c r="B11" s="4" t="s">
        <v>639</v>
      </c>
    </row>
    <row r="12" spans="1:6">
      <c r="A12" s="4" t="s">
        <v>627</v>
      </c>
      <c r="B12" s="4" t="s">
        <v>628</v>
      </c>
    </row>
    <row r="13" spans="1:6">
      <c r="A13" s="4" t="s">
        <v>598</v>
      </c>
      <c r="B13" s="5" t="n">
        <v>12500000</v>
      </c>
    </row>
    <row r="14" spans="1:6">
      <c r="A14" s="4" t="s">
        <v>640</v>
      </c>
      <c r="B14" s="4" t="s">
        <v>641</v>
      </c>
    </row>
    <row r="15" spans="1:6">
      <c r="A15" s="4" t="s">
        <v>642</v>
      </c>
      <c r="B15" s="5" t="n">
        <v>100000000</v>
      </c>
    </row>
    <row r="16" spans="1:6">
      <c r="A16" s="4" t="s">
        <v>643</v>
      </c>
    </row>
    <row r="17" spans="1:6">
      <c r="A17" s="3" t="s">
        <v>551</v>
      </c>
    </row>
    <row r="18" spans="1:6">
      <c r="A18" s="4" t="s">
        <v>609</v>
      </c>
      <c r="B18" s="4" t="s">
        <v>6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645</v>
      </c>
      <c r="B1" s="2" t="s">
        <v>1</v>
      </c>
    </row>
    <row r="2" spans="1:2">
      <c r="B2" s="2" t="s">
        <v>383</v>
      </c>
    </row>
    <row r="3" spans="1:2">
      <c r="A3" s="4" t="s">
        <v>646</v>
      </c>
    </row>
    <row r="4" spans="1:2">
      <c r="A4" s="3" t="s">
        <v>551</v>
      </c>
    </row>
    <row r="5" spans="1:2">
      <c r="A5" s="4" t="s">
        <v>647</v>
      </c>
      <c r="B5" s="10" t="n">
        <v>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48</v>
      </c>
      <c r="B1" s="2" t="s">
        <v>1</v>
      </c>
    </row>
    <row r="2" spans="1:4">
      <c r="B2" s="2" t="s">
        <v>2</v>
      </c>
      <c r="C2" s="2" t="s">
        <v>67</v>
      </c>
      <c r="D2" s="2" t="s">
        <v>131</v>
      </c>
    </row>
    <row r="3" spans="1:4">
      <c r="A3" s="4" t="s">
        <v>114</v>
      </c>
    </row>
    <row r="4" spans="1:4">
      <c r="A4" s="3" t="s">
        <v>551</v>
      </c>
    </row>
    <row r="5" spans="1:4">
      <c r="A5" s="4" t="s">
        <v>649</v>
      </c>
      <c r="D5" s="4" t="s">
        <v>650</v>
      </c>
    </row>
    <row r="6" spans="1:4">
      <c r="A6" s="4" t="s">
        <v>638</v>
      </c>
      <c r="B6" s="4" t="s">
        <v>639</v>
      </c>
    </row>
    <row r="7" spans="1:4">
      <c r="A7" s="4" t="s">
        <v>651</v>
      </c>
    </row>
    <row r="8" spans="1:4">
      <c r="A8" s="3" t="s">
        <v>551</v>
      </c>
    </row>
    <row r="9" spans="1:4">
      <c r="A9" s="4" t="s">
        <v>649</v>
      </c>
      <c r="B9" s="4" t="s">
        <v>652</v>
      </c>
      <c r="C9" s="4" t="s">
        <v>653</v>
      </c>
    </row>
    <row r="10" spans="1:4">
      <c r="A10" s="4" t="s">
        <v>654</v>
      </c>
    </row>
    <row r="11" spans="1:4">
      <c r="A11" s="3" t="s">
        <v>551</v>
      </c>
    </row>
    <row r="12" spans="1:4">
      <c r="A12" s="4" t="s">
        <v>649</v>
      </c>
      <c r="B12" s="4" t="s">
        <v>655</v>
      </c>
      <c r="C12" s="4" t="s">
        <v>652</v>
      </c>
    </row>
    <row r="13" spans="1:4">
      <c r="A13" s="4" t="s">
        <v>656</v>
      </c>
    </row>
    <row r="14" spans="1:4">
      <c r="A14" s="3" t="s">
        <v>551</v>
      </c>
    </row>
    <row r="15" spans="1:4">
      <c r="A15" s="4" t="s">
        <v>649</v>
      </c>
      <c r="B15" s="4" t="s">
        <v>657</v>
      </c>
      <c r="C15" s="4" t="s">
        <v>658</v>
      </c>
      <c r="D15" s="4" t="s">
        <v>659</v>
      </c>
    </row>
    <row r="16" spans="1:4">
      <c r="A16" s="4" t="s">
        <v>638</v>
      </c>
      <c r="C16" s="4" t="s">
        <v>639</v>
      </c>
    </row>
    <row r="17" spans="1:4">
      <c r="A17" s="4" t="s">
        <v>116</v>
      </c>
    </row>
    <row r="18" spans="1:4">
      <c r="A18" s="3" t="s">
        <v>551</v>
      </c>
    </row>
    <row r="19" spans="1:4">
      <c r="A19" s="4" t="s">
        <v>649</v>
      </c>
      <c r="B19" s="4" t="s">
        <v>660</v>
      </c>
    </row>
    <row r="20" spans="1:4">
      <c r="A20" s="4" t="s">
        <v>638</v>
      </c>
      <c r="B20" s="4" t="s">
        <v>639</v>
      </c>
    </row>
    <row r="21" spans="1:4">
      <c r="A21" s="4" t="s">
        <v>661</v>
      </c>
    </row>
    <row r="22" spans="1:4">
      <c r="A22" s="3" t="s">
        <v>551</v>
      </c>
    </row>
    <row r="23" spans="1:4">
      <c r="A23" s="4" t="s">
        <v>649</v>
      </c>
      <c r="C23" s="4" t="s">
        <v>662</v>
      </c>
    </row>
    <row r="24" spans="1:4">
      <c r="A24" s="4" t="s">
        <v>663</v>
      </c>
    </row>
    <row r="25" spans="1:4">
      <c r="A25" s="3" t="s">
        <v>551</v>
      </c>
    </row>
    <row r="26" spans="1:4">
      <c r="A26" s="4" t="s">
        <v>649</v>
      </c>
      <c r="C26" s="4" t="s">
        <v>664</v>
      </c>
    </row>
    <row r="27" spans="1:4">
      <c r="A27" s="4" t="s">
        <v>665</v>
      </c>
    </row>
    <row r="28" spans="1:4">
      <c r="A28" s="3" t="s">
        <v>551</v>
      </c>
    </row>
    <row r="29" spans="1:4">
      <c r="A29" s="4" t="s">
        <v>649</v>
      </c>
      <c r="B29" s="4" t="s">
        <v>666</v>
      </c>
      <c r="C29" s="4" t="s">
        <v>667</v>
      </c>
    </row>
    <row r="30" spans="1:4">
      <c r="A30" s="4" t="s">
        <v>638</v>
      </c>
      <c r="C30" s="4" t="s">
        <v>639</v>
      </c>
    </row>
    <row r="31" spans="1:4">
      <c r="A31" s="4" t="s">
        <v>668</v>
      </c>
    </row>
    <row r="32" spans="1:4">
      <c r="A32" s="3" t="s">
        <v>551</v>
      </c>
    </row>
    <row r="33" spans="1:4">
      <c r="A33" s="4" t="s">
        <v>649</v>
      </c>
      <c r="B33" s="4" t="s">
        <v>568</v>
      </c>
    </row>
    <row r="34" spans="1:4">
      <c r="A34" s="4" t="s">
        <v>669</v>
      </c>
    </row>
    <row r="35" spans="1:4">
      <c r="A35" s="3" t="s">
        <v>551</v>
      </c>
    </row>
    <row r="36" spans="1:4">
      <c r="A36" s="4" t="s">
        <v>649</v>
      </c>
      <c r="B36" s="4" t="s">
        <v>670</v>
      </c>
    </row>
    <row r="37" spans="1:4">
      <c r="A37" s="4" t="s">
        <v>113</v>
      </c>
    </row>
    <row r="38" spans="1:4">
      <c r="A38" s="3" t="s">
        <v>551</v>
      </c>
    </row>
    <row r="39" spans="1:4">
      <c r="A39" s="4" t="s">
        <v>649</v>
      </c>
      <c r="C39" s="4" t="s">
        <v>621</v>
      </c>
    </row>
    <row r="40" spans="1:4">
      <c r="A40" s="4" t="s">
        <v>671</v>
      </c>
    </row>
    <row r="41" spans="1:4">
      <c r="A41" s="3" t="s">
        <v>551</v>
      </c>
    </row>
    <row r="42" spans="1:4">
      <c r="A42" s="4" t="s">
        <v>649</v>
      </c>
      <c r="B42" s="4" t="s">
        <v>621</v>
      </c>
      <c r="D42" s="4" t="s">
        <v>621</v>
      </c>
    </row>
    <row r="43" spans="1:4">
      <c r="A43" s="4" t="s">
        <v>672</v>
      </c>
    </row>
    <row r="44" spans="1:4">
      <c r="A44" s="3" t="s">
        <v>551</v>
      </c>
    </row>
    <row r="45" spans="1:4">
      <c r="A45" s="4" t="s">
        <v>649</v>
      </c>
      <c r="C45" s="4" t="s">
        <v>673</v>
      </c>
    </row>
    <row r="46" spans="1:4">
      <c r="A46" s="4" t="s">
        <v>674</v>
      </c>
    </row>
    <row r="47" spans="1:4">
      <c r="A47" s="3" t="s">
        <v>551</v>
      </c>
    </row>
    <row r="48" spans="1:4">
      <c r="A48" s="4" t="s">
        <v>649</v>
      </c>
      <c r="B48" s="4" t="s">
        <v>675</v>
      </c>
      <c r="D48" s="4" t="s">
        <v>676</v>
      </c>
    </row>
    <row r="49" spans="1:4">
      <c r="A49" s="4" t="s">
        <v>115</v>
      </c>
    </row>
    <row r="50" spans="1:4">
      <c r="A50" s="3" t="s">
        <v>551</v>
      </c>
    </row>
    <row r="51" spans="1:4">
      <c r="A51" s="4" t="s">
        <v>638</v>
      </c>
      <c r="B51" s="4" t="s">
        <v>639</v>
      </c>
    </row>
    <row r="52" spans="1:4">
      <c r="A52" s="4" t="s">
        <v>677</v>
      </c>
    </row>
    <row r="53" spans="1:4">
      <c r="A53" s="3" t="s">
        <v>551</v>
      </c>
    </row>
    <row r="54" spans="1:4">
      <c r="A54" s="4" t="s">
        <v>649</v>
      </c>
      <c r="B54" s="4" t="s">
        <v>678</v>
      </c>
    </row>
    <row r="55" spans="1:4">
      <c r="A55" s="4" t="s">
        <v>679</v>
      </c>
    </row>
    <row r="56" spans="1:4">
      <c r="A56" s="3" t="s">
        <v>551</v>
      </c>
    </row>
    <row r="57" spans="1:4">
      <c r="A57" s="4" t="s">
        <v>649</v>
      </c>
      <c r="B57" s="4" t="s">
        <v>680</v>
      </c>
    </row>
    <row r="58" spans="1:4">
      <c r="A58" s="4" t="s">
        <v>681</v>
      </c>
    </row>
    <row r="59" spans="1:4">
      <c r="A59" s="3" t="s">
        <v>551</v>
      </c>
    </row>
    <row r="60" spans="1:4">
      <c r="A60" s="4" t="s">
        <v>649</v>
      </c>
      <c r="B60" s="4" t="s">
        <v>682</v>
      </c>
    </row>
    <row r="61" spans="1:4">
      <c r="A61" s="4" t="s">
        <v>227</v>
      </c>
    </row>
    <row r="62" spans="1:4">
      <c r="A62" s="3" t="s">
        <v>551</v>
      </c>
    </row>
    <row r="63" spans="1:4">
      <c r="A63" s="4" t="s">
        <v>638</v>
      </c>
      <c r="D63" s="4" t="s">
        <v>639</v>
      </c>
    </row>
    <row r="64" spans="1:4">
      <c r="A64" s="4" t="s">
        <v>683</v>
      </c>
    </row>
    <row r="65" spans="1:4">
      <c r="A65" s="3" t="s">
        <v>551</v>
      </c>
    </row>
    <row r="66" spans="1:4">
      <c r="A66" s="4" t="s">
        <v>649</v>
      </c>
      <c r="D66" s="4" t="s">
        <v>684</v>
      </c>
    </row>
    <row r="67" spans="1:4">
      <c r="A67" s="4" t="s">
        <v>685</v>
      </c>
    </row>
    <row r="68" spans="1:4">
      <c r="A68" s="3" t="s">
        <v>551</v>
      </c>
    </row>
    <row r="69" spans="1:4">
      <c r="A69" s="4" t="s">
        <v>649</v>
      </c>
      <c r="D69" s="4" t="s">
        <v>686</v>
      </c>
    </row>
    <row r="70" spans="1:4">
      <c r="A70" s="4" t="s">
        <v>687</v>
      </c>
    </row>
    <row r="71" spans="1:4">
      <c r="A71" s="3" t="s">
        <v>551</v>
      </c>
    </row>
    <row r="72" spans="1:4">
      <c r="A72" s="4" t="s">
        <v>649</v>
      </c>
      <c r="D72" s="4" t="s">
        <v>688</v>
      </c>
    </row>
    <row r="73" spans="1:4">
      <c r="A73" s="4" t="s">
        <v>661</v>
      </c>
    </row>
    <row r="74" spans="1:4">
      <c r="A74" s="3" t="s">
        <v>551</v>
      </c>
    </row>
    <row r="75" spans="1:4">
      <c r="A75" s="4" t="s">
        <v>649</v>
      </c>
      <c r="D75" s="4" t="s">
        <v>689</v>
      </c>
    </row>
    <row r="76" spans="1:4">
      <c r="A76" s="4" t="s">
        <v>663</v>
      </c>
    </row>
    <row r="77" spans="1:4">
      <c r="A77" s="3" t="s">
        <v>551</v>
      </c>
    </row>
    <row r="78" spans="1:4">
      <c r="A78" s="4" t="s">
        <v>649</v>
      </c>
      <c r="D78" s="4" t="s">
        <v>690</v>
      </c>
    </row>
    <row r="79" spans="1:4">
      <c r="A79" s="4" t="s">
        <v>665</v>
      </c>
    </row>
    <row r="80" spans="1:4">
      <c r="A80" s="3" t="s">
        <v>551</v>
      </c>
    </row>
    <row r="81" spans="1:4">
      <c r="A81" s="4" t="s">
        <v>649</v>
      </c>
      <c r="D81" s="4" t="s">
        <v>6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692</v>
      </c>
      <c r="B1" s="2" t="s">
        <v>231</v>
      </c>
      <c r="C1" s="2" t="s">
        <v>2</v>
      </c>
      <c r="D1" s="2" t="s">
        <v>67</v>
      </c>
      <c r="E1" s="2" t="s">
        <v>131</v>
      </c>
    </row>
    <row r="2" spans="1:5">
      <c r="A2" s="3" t="s">
        <v>551</v>
      </c>
    </row>
    <row r="3" spans="1:5">
      <c r="A3" s="4" t="s">
        <v>186</v>
      </c>
      <c r="C3" s="5" t="n">
        <v>3783939</v>
      </c>
      <c r="D3" s="5" t="n">
        <v>1913651</v>
      </c>
      <c r="E3" s="5" t="n">
        <v>5927984</v>
      </c>
    </row>
    <row r="4" spans="1:5">
      <c r="A4" s="4" t="s">
        <v>693</v>
      </c>
      <c r="D4" s="6" t="n">
        <v>121332</v>
      </c>
      <c r="E4" s="6" t="n">
        <v>8000</v>
      </c>
    </row>
    <row r="5" spans="1:5">
      <c r="A5" s="4" t="s">
        <v>694</v>
      </c>
      <c r="C5" s="6" t="n">
        <v>30577489</v>
      </c>
      <c r="D5" s="6" t="n">
        <v>25743531</v>
      </c>
      <c r="E5" s="6" t="n">
        <v>29376994</v>
      </c>
    </row>
    <row r="6" spans="1:5">
      <c r="A6" s="4" t="s">
        <v>227</v>
      </c>
    </row>
    <row r="7" spans="1:5">
      <c r="A7" s="3" t="s">
        <v>551</v>
      </c>
    </row>
    <row r="8" spans="1:5">
      <c r="A8" s="4" t="s">
        <v>695</v>
      </c>
      <c r="C8" s="6" t="n">
        <v>0</v>
      </c>
      <c r="D8" s="6" t="n">
        <v>0</v>
      </c>
      <c r="E8" s="6" t="n">
        <v>10305275</v>
      </c>
    </row>
    <row r="9" spans="1:5">
      <c r="A9" s="4" t="s">
        <v>229</v>
      </c>
    </row>
    <row r="10" spans="1:5">
      <c r="A10" s="3" t="s">
        <v>551</v>
      </c>
    </row>
    <row r="11" spans="1:5">
      <c r="A11" s="4" t="s">
        <v>232</v>
      </c>
      <c r="B11" s="5" t="n">
        <v>17700000</v>
      </c>
      <c r="C11" s="6" t="n">
        <v>0</v>
      </c>
      <c r="D11" s="6" t="n">
        <v>0</v>
      </c>
      <c r="E11" s="6" t="n">
        <v>10098401</v>
      </c>
    </row>
    <row r="12" spans="1:5">
      <c r="A12" s="4" t="s">
        <v>696</v>
      </c>
    </row>
    <row r="13" spans="1:5">
      <c r="A13" s="3" t="s">
        <v>551</v>
      </c>
    </row>
    <row r="14" spans="1:5">
      <c r="A14" s="4" t="s">
        <v>695</v>
      </c>
      <c r="C14" s="6" t="n">
        <v>2377550</v>
      </c>
      <c r="D14" s="6" t="n">
        <v>0</v>
      </c>
      <c r="E14" s="6" t="n">
        <v>0</v>
      </c>
    </row>
    <row r="15" spans="1:5">
      <c r="A15" s="4" t="s">
        <v>116</v>
      </c>
    </row>
    <row r="16" spans="1:5">
      <c r="A16" s="3" t="s">
        <v>551</v>
      </c>
    </row>
    <row r="17" spans="1:5">
      <c r="A17" s="4" t="s">
        <v>572</v>
      </c>
      <c r="C17" s="6" t="n">
        <v>362257</v>
      </c>
      <c r="D17" s="6" t="n">
        <v>3774309</v>
      </c>
      <c r="E17" s="6" t="n">
        <v>1269581</v>
      </c>
    </row>
    <row r="18" spans="1:5">
      <c r="A18" s="4" t="s">
        <v>113</v>
      </c>
    </row>
    <row r="19" spans="1:5">
      <c r="A19" s="3" t="s">
        <v>551</v>
      </c>
    </row>
    <row r="20" spans="1:5">
      <c r="A20" s="4" t="s">
        <v>572</v>
      </c>
      <c r="C20" s="6" t="n">
        <v>15930750</v>
      </c>
      <c r="D20" s="6" t="n">
        <v>16424449</v>
      </c>
      <c r="E20" s="6" t="n">
        <v>1558333</v>
      </c>
    </row>
    <row r="21" spans="1:5">
      <c r="A21" s="4" t="s">
        <v>115</v>
      </c>
    </row>
    <row r="22" spans="1:5">
      <c r="A22" s="3" t="s">
        <v>551</v>
      </c>
    </row>
    <row r="23" spans="1:5">
      <c r="A23" s="4" t="s">
        <v>572</v>
      </c>
      <c r="C23" s="6" t="n">
        <v>7172442</v>
      </c>
      <c r="D23" s="6" t="n">
        <v>0</v>
      </c>
      <c r="E23" s="6" t="n">
        <v>0</v>
      </c>
    </row>
    <row r="24" spans="1:5">
      <c r="A24" s="4" t="s">
        <v>114</v>
      </c>
    </row>
    <row r="25" spans="1:5">
      <c r="A25" s="3" t="s">
        <v>551</v>
      </c>
    </row>
    <row r="26" spans="1:5">
      <c r="A26" s="4" t="s">
        <v>695</v>
      </c>
      <c r="C26" s="6" t="n">
        <v>293545</v>
      </c>
      <c r="D26" s="5" t="n">
        <v>3509790</v>
      </c>
      <c r="E26" s="5" t="n">
        <v>209420</v>
      </c>
    </row>
    <row r="27" spans="1:5">
      <c r="A27" s="4" t="s">
        <v>697</v>
      </c>
    </row>
    <row r="28" spans="1:5">
      <c r="A28" s="3" t="s">
        <v>551</v>
      </c>
    </row>
    <row r="29" spans="1:5">
      <c r="A29" s="4" t="s">
        <v>693</v>
      </c>
      <c r="C29" s="5" t="n">
        <v>6570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8</v>
      </c>
      <c r="B1" s="2" t="s">
        <v>2</v>
      </c>
      <c r="C1" s="2" t="s">
        <v>67</v>
      </c>
    </row>
    <row r="2" spans="1:3">
      <c r="A2" s="3" t="s">
        <v>551</v>
      </c>
    </row>
    <row r="3" spans="1:3">
      <c r="A3" s="4" t="s">
        <v>486</v>
      </c>
      <c r="B3" s="5" t="n">
        <v>35709394</v>
      </c>
    </row>
    <row r="4" spans="1:3">
      <c r="A4" s="4" t="s">
        <v>487</v>
      </c>
      <c r="B4" s="6" t="n">
        <v>37194297</v>
      </c>
    </row>
    <row r="5" spans="1:3">
      <c r="A5" s="4" t="s">
        <v>488</v>
      </c>
      <c r="B5" s="6" t="n">
        <v>201194297</v>
      </c>
    </row>
    <row r="6" spans="1:3">
      <c r="A6" s="4" t="s">
        <v>489</v>
      </c>
      <c r="B6" s="6" t="n">
        <v>29194297</v>
      </c>
    </row>
    <row r="7" spans="1:3">
      <c r="A7" s="4" t="s">
        <v>699</v>
      </c>
      <c r="B7" s="6" t="n">
        <v>171441703</v>
      </c>
    </row>
    <row r="8" spans="1:3">
      <c r="A8" s="4" t="s">
        <v>552</v>
      </c>
      <c r="B8" s="6" t="n">
        <v>474733988</v>
      </c>
    </row>
    <row r="9" spans="1:3">
      <c r="A9" s="4" t="s">
        <v>113</v>
      </c>
    </row>
    <row r="10" spans="1:3">
      <c r="A10" s="3" t="s">
        <v>551</v>
      </c>
    </row>
    <row r="11" spans="1:3">
      <c r="A11" s="4" t="s">
        <v>486</v>
      </c>
      <c r="B11" s="6" t="n">
        <v>8000000</v>
      </c>
    </row>
    <row r="12" spans="1:3">
      <c r="A12" s="4" t="s">
        <v>487</v>
      </c>
      <c r="B12" s="6" t="n">
        <v>8000000</v>
      </c>
    </row>
    <row r="13" spans="1:3">
      <c r="A13" s="4" t="s">
        <v>488</v>
      </c>
      <c r="B13" s="6" t="n">
        <v>172000000</v>
      </c>
    </row>
    <row r="14" spans="1:3">
      <c r="A14" s="4" t="s">
        <v>489</v>
      </c>
      <c r="B14" s="6" t="n">
        <v>0</v>
      </c>
    </row>
    <row r="15" spans="1:3">
      <c r="A15" s="4" t="s">
        <v>699</v>
      </c>
      <c r="B15" s="6" t="n">
        <v>0</v>
      </c>
    </row>
    <row r="16" spans="1:3">
      <c r="A16" s="4" t="s">
        <v>552</v>
      </c>
      <c r="B16" s="6" t="n">
        <v>188000000</v>
      </c>
      <c r="C16" s="5" t="n">
        <v>196000000</v>
      </c>
    </row>
    <row r="17" spans="1:3">
      <c r="A17" s="4" t="s">
        <v>115</v>
      </c>
    </row>
    <row r="18" spans="1:3">
      <c r="A18" s="3" t="s">
        <v>551</v>
      </c>
    </row>
    <row r="19" spans="1:3">
      <c r="A19" s="4" t="s">
        <v>486</v>
      </c>
      <c r="B19" s="6" t="n">
        <v>27709394</v>
      </c>
    </row>
    <row r="20" spans="1:3">
      <c r="A20" s="4" t="s">
        <v>487</v>
      </c>
      <c r="B20" s="6" t="n">
        <v>29194297</v>
      </c>
    </row>
    <row r="21" spans="1:3">
      <c r="A21" s="4" t="s">
        <v>488</v>
      </c>
      <c r="B21" s="6" t="n">
        <v>29194297</v>
      </c>
    </row>
    <row r="22" spans="1:3">
      <c r="A22" s="4" t="s">
        <v>489</v>
      </c>
      <c r="B22" s="6" t="n">
        <v>29194297</v>
      </c>
    </row>
    <row r="23" spans="1:3">
      <c r="A23" s="4" t="s">
        <v>699</v>
      </c>
      <c r="B23" s="6" t="n">
        <v>57321703</v>
      </c>
    </row>
    <row r="24" spans="1:3">
      <c r="A24" s="4" t="s">
        <v>552</v>
      </c>
      <c r="B24" s="6" t="n">
        <v>172613988</v>
      </c>
    </row>
    <row r="25" spans="1:3">
      <c r="A25" s="4" t="s">
        <v>117</v>
      </c>
    </row>
    <row r="26" spans="1:3">
      <c r="A26" s="3" t="s">
        <v>551</v>
      </c>
    </row>
    <row r="27" spans="1:3">
      <c r="A27" s="4" t="s">
        <v>486</v>
      </c>
      <c r="B27" s="6" t="n">
        <v>0</v>
      </c>
    </row>
    <row r="28" spans="1:3">
      <c r="A28" s="4" t="s">
        <v>487</v>
      </c>
      <c r="B28" s="6" t="n">
        <v>0</v>
      </c>
    </row>
    <row r="29" spans="1:3">
      <c r="A29" s="4" t="s">
        <v>488</v>
      </c>
      <c r="B29" s="6" t="n">
        <v>0</v>
      </c>
    </row>
    <row r="30" spans="1:3">
      <c r="A30" s="4" t="s">
        <v>489</v>
      </c>
      <c r="B30" s="6" t="n">
        <v>0</v>
      </c>
    </row>
    <row r="31" spans="1:3">
      <c r="A31" s="4" t="s">
        <v>699</v>
      </c>
      <c r="B31" s="6" t="n">
        <v>114120000</v>
      </c>
    </row>
    <row r="32" spans="1:3">
      <c r="A32" s="4" t="s">
        <v>552</v>
      </c>
      <c r="B32" s="5" t="n">
        <v>1141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700</v>
      </c>
      <c r="B1" s="2" t="s">
        <v>1</v>
      </c>
    </row>
    <row r="2" spans="1:3">
      <c r="B2" s="2" t="s">
        <v>701</v>
      </c>
      <c r="C2" s="2" t="s">
        <v>387</v>
      </c>
    </row>
    <row r="3" spans="1:3">
      <c r="A3" s="4" t="s">
        <v>702</v>
      </c>
    </row>
    <row r="4" spans="1:3">
      <c r="A4" s="3" t="s">
        <v>365</v>
      </c>
    </row>
    <row r="5" spans="1:3">
      <c r="A5" s="4" t="s">
        <v>703</v>
      </c>
      <c r="B5" s="6" t="n">
        <v>38400</v>
      </c>
    </row>
    <row r="6" spans="1:3">
      <c r="A6" s="4" t="s">
        <v>704</v>
      </c>
    </row>
    <row r="7" spans="1:3">
      <c r="A7" s="3" t="s">
        <v>365</v>
      </c>
    </row>
    <row r="8" spans="1:3">
      <c r="A8" s="4" t="s">
        <v>705</v>
      </c>
      <c r="B8" s="6" t="n">
        <v>235</v>
      </c>
    </row>
    <row r="9" spans="1:3">
      <c r="A9" s="4" t="s">
        <v>706</v>
      </c>
    </row>
    <row r="10" spans="1:3">
      <c r="A10" s="3" t="s">
        <v>365</v>
      </c>
    </row>
    <row r="11" spans="1:3">
      <c r="A11" s="4" t="s">
        <v>705</v>
      </c>
      <c r="B11" s="6" t="n">
        <v>250</v>
      </c>
    </row>
    <row r="12" spans="1:3">
      <c r="A12" s="4" t="s">
        <v>707</v>
      </c>
    </row>
    <row r="13" spans="1:3">
      <c r="A13" s="3" t="s">
        <v>365</v>
      </c>
    </row>
    <row r="14" spans="1:3">
      <c r="A14" s="4" t="s">
        <v>703</v>
      </c>
      <c r="B14" s="6" t="n">
        <v>38400</v>
      </c>
    </row>
    <row r="15" spans="1:3">
      <c r="A15" s="4" t="s">
        <v>708</v>
      </c>
    </row>
    <row r="16" spans="1:3">
      <c r="A16" s="3" t="s">
        <v>365</v>
      </c>
    </row>
    <row r="17" spans="1:3">
      <c r="A17" s="4" t="s">
        <v>705</v>
      </c>
      <c r="B17" s="6" t="n">
        <v>464</v>
      </c>
    </row>
    <row r="18" spans="1:3">
      <c r="A18" s="4" t="s">
        <v>709</v>
      </c>
    </row>
    <row r="19" spans="1:3">
      <c r="A19" s="3" t="s">
        <v>365</v>
      </c>
    </row>
    <row r="20" spans="1:3">
      <c r="A20" s="4" t="s">
        <v>705</v>
      </c>
      <c r="B20" s="6" t="n">
        <v>508</v>
      </c>
    </row>
    <row r="21" spans="1:3">
      <c r="A21" s="4" t="s">
        <v>710</v>
      </c>
    </row>
    <row r="22" spans="1:3">
      <c r="A22" s="3" t="s">
        <v>365</v>
      </c>
    </row>
    <row r="23" spans="1:3">
      <c r="A23" s="4" t="s">
        <v>703</v>
      </c>
      <c r="B23" s="6" t="n">
        <v>1100</v>
      </c>
    </row>
    <row r="24" spans="1:3">
      <c r="A24" s="4" t="s">
        <v>711</v>
      </c>
    </row>
    <row r="25" spans="1:3">
      <c r="A25" s="3" t="s">
        <v>365</v>
      </c>
    </row>
    <row r="26" spans="1:3">
      <c r="A26" s="4" t="s">
        <v>705</v>
      </c>
      <c r="B26" s="6" t="n">
        <v>450</v>
      </c>
    </row>
    <row r="27" spans="1:3">
      <c r="A27" s="4" t="s">
        <v>712</v>
      </c>
    </row>
    <row r="28" spans="1:3">
      <c r="A28" s="3" t="s">
        <v>365</v>
      </c>
    </row>
    <row r="29" spans="1:3">
      <c r="A29" s="4" t="s">
        <v>705</v>
      </c>
      <c r="B29" s="6" t="n">
        <v>487</v>
      </c>
    </row>
    <row r="30" spans="1:3">
      <c r="A30" s="4" t="s">
        <v>713</v>
      </c>
    </row>
    <row r="31" spans="1:3">
      <c r="A31" s="3" t="s">
        <v>365</v>
      </c>
    </row>
    <row r="32" spans="1:3">
      <c r="A32" s="4" t="s">
        <v>714</v>
      </c>
      <c r="B32" s="6" t="n">
        <v>180</v>
      </c>
    </row>
    <row r="33" spans="1:3">
      <c r="A33" s="4" t="s">
        <v>452</v>
      </c>
      <c r="B33" s="6" t="n">
        <v>11650</v>
      </c>
    </row>
    <row r="34" spans="1:3">
      <c r="A34" s="4" t="s">
        <v>715</v>
      </c>
    </row>
    <row r="35" spans="1:3">
      <c r="A35" s="3" t="s">
        <v>365</v>
      </c>
    </row>
    <row r="36" spans="1:3">
      <c r="A36" s="4" t="s">
        <v>716</v>
      </c>
      <c r="B36" s="10" t="n">
        <v>0.6</v>
      </c>
      <c r="C36" s="10" t="n">
        <v>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7</v>
      </c>
      <c r="D2" s="2" t="s">
        <v>131</v>
      </c>
    </row>
    <row r="3" spans="1:4">
      <c r="A3" s="3" t="s">
        <v>718</v>
      </c>
    </row>
    <row r="4" spans="1:4">
      <c r="A4" s="4" t="s">
        <v>719</v>
      </c>
      <c r="B4" s="5" t="n">
        <v>149632</v>
      </c>
      <c r="C4" s="5" t="n">
        <v>-126241</v>
      </c>
      <c r="D4" s="5" t="n">
        <v>-37905</v>
      </c>
    </row>
    <row r="5" spans="1:4">
      <c r="A5" s="4" t="s">
        <v>715</v>
      </c>
    </row>
    <row r="6" spans="1:4">
      <c r="A6" s="3" t="s">
        <v>718</v>
      </c>
    </row>
    <row r="7" spans="1:4">
      <c r="A7" s="4" t="s">
        <v>720</v>
      </c>
      <c r="B7" s="6" t="n">
        <v>475650</v>
      </c>
      <c r="C7" s="6" t="n">
        <v>669240</v>
      </c>
    </row>
    <row r="8" spans="1:4">
      <c r="A8" s="4" t="s">
        <v>721</v>
      </c>
    </row>
    <row r="9" spans="1:4">
      <c r="A9" s="3" t="s">
        <v>718</v>
      </c>
    </row>
    <row r="10" spans="1:4">
      <c r="A10" s="4" t="s">
        <v>722</v>
      </c>
      <c r="B10" s="6" t="n">
        <v>96043</v>
      </c>
      <c r="C10" s="6" t="n">
        <v>0</v>
      </c>
    </row>
    <row r="11" spans="1:4">
      <c r="A11" s="4" t="s">
        <v>723</v>
      </c>
    </row>
    <row r="12" spans="1:4">
      <c r="A12" s="3" t="s">
        <v>718</v>
      </c>
    </row>
    <row r="13" spans="1:4">
      <c r="A13" s="4" t="s">
        <v>720</v>
      </c>
      <c r="B13" s="6" t="n">
        <v>756229</v>
      </c>
      <c r="C13" s="6" t="n">
        <v>929313</v>
      </c>
    </row>
    <row r="14" spans="1:4">
      <c r="A14" s="4" t="s">
        <v>724</v>
      </c>
    </row>
    <row r="15" spans="1:4">
      <c r="A15" s="3" t="s">
        <v>718</v>
      </c>
    </row>
    <row r="16" spans="1:4">
      <c r="A16" s="4" t="s">
        <v>719</v>
      </c>
      <c r="B16" s="6" t="n">
        <v>-109602</v>
      </c>
      <c r="C16" s="6" t="n">
        <v>-471679</v>
      </c>
      <c r="D16" s="6" t="n">
        <v>375672</v>
      </c>
    </row>
    <row r="17" spans="1:4">
      <c r="A17" s="4" t="s">
        <v>725</v>
      </c>
    </row>
    <row r="18" spans="1:4">
      <c r="A18" s="3" t="s">
        <v>718</v>
      </c>
    </row>
    <row r="19" spans="1:4">
      <c r="A19" s="4" t="s">
        <v>719</v>
      </c>
      <c r="B19" s="5" t="n">
        <v>259234</v>
      </c>
      <c r="C19" s="5" t="n">
        <v>345438</v>
      </c>
      <c r="D19" s="5" t="n">
        <v>-4135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7</v>
      </c>
    </row>
    <row r="2" spans="1:3">
      <c r="A2" s="3" t="s">
        <v>727</v>
      </c>
    </row>
    <row r="3" spans="1:3">
      <c r="A3" s="4" t="s">
        <v>69</v>
      </c>
      <c r="B3" s="5" t="n">
        <v>59130285</v>
      </c>
      <c r="C3" s="5" t="n">
        <v>78163638</v>
      </c>
    </row>
    <row r="4" spans="1:3">
      <c r="A4" s="4" t="s">
        <v>552</v>
      </c>
      <c r="B4" s="6" t="n">
        <v>474733988</v>
      </c>
    </row>
    <row r="5" spans="1:3">
      <c r="A5" s="4" t="s">
        <v>395</v>
      </c>
      <c r="B5" s="6" t="n">
        <v>5500000</v>
      </c>
      <c r="C5" s="6" t="n">
        <v>10900000</v>
      </c>
    </row>
    <row r="6" spans="1:3">
      <c r="A6" s="4" t="s">
        <v>113</v>
      </c>
    </row>
    <row r="7" spans="1:3">
      <c r="A7" s="3" t="s">
        <v>727</v>
      </c>
    </row>
    <row r="8" spans="1:3">
      <c r="A8" s="4" t="s">
        <v>552</v>
      </c>
      <c r="B8" s="6" t="n">
        <v>188000000</v>
      </c>
      <c r="C8" s="6" t="n">
        <v>196000000</v>
      </c>
    </row>
    <row r="9" spans="1:3">
      <c r="A9" s="4" t="s">
        <v>115</v>
      </c>
    </row>
    <row r="10" spans="1:3">
      <c r="A10" s="3" t="s">
        <v>727</v>
      </c>
    </row>
    <row r="11" spans="1:3">
      <c r="A11" s="4" t="s">
        <v>552</v>
      </c>
      <c r="B11" s="6" t="n">
        <v>172613988</v>
      </c>
    </row>
    <row r="12" spans="1:3">
      <c r="A12" s="4" t="s">
        <v>117</v>
      </c>
    </row>
    <row r="13" spans="1:3">
      <c r="A13" s="3" t="s">
        <v>727</v>
      </c>
    </row>
    <row r="14" spans="1:3">
      <c r="A14" s="4" t="s">
        <v>552</v>
      </c>
      <c r="B14" s="6" t="n">
        <v>114120000</v>
      </c>
    </row>
    <row r="15" spans="1:3">
      <c r="A15" s="4" t="s">
        <v>114</v>
      </c>
    </row>
    <row r="16" spans="1:3">
      <c r="A16" s="3" t="s">
        <v>727</v>
      </c>
    </row>
    <row r="17" spans="1:3">
      <c r="A17" s="4" t="s">
        <v>552</v>
      </c>
      <c r="C17" s="6" t="n">
        <v>60000000</v>
      </c>
    </row>
    <row r="18" spans="1:3">
      <c r="A18" s="4" t="s">
        <v>116</v>
      </c>
    </row>
    <row r="19" spans="1:3">
      <c r="A19" s="3" t="s">
        <v>727</v>
      </c>
    </row>
    <row r="20" spans="1:3">
      <c r="A20" s="4" t="s">
        <v>552</v>
      </c>
      <c r="C20" s="6" t="n">
        <v>82600000</v>
      </c>
    </row>
    <row r="21" spans="1:3">
      <c r="A21" s="4" t="s">
        <v>728</v>
      </c>
    </row>
    <row r="22" spans="1:3">
      <c r="A22" s="3" t="s">
        <v>727</v>
      </c>
    </row>
    <row r="23" spans="1:3">
      <c r="A23" s="4" t="s">
        <v>69</v>
      </c>
      <c r="B23" s="6" t="n">
        <v>59130285</v>
      </c>
      <c r="C23" s="6" t="n">
        <v>78163638</v>
      </c>
    </row>
    <row r="24" spans="1:3">
      <c r="A24" s="4" t="s">
        <v>729</v>
      </c>
    </row>
    <row r="25" spans="1:3">
      <c r="A25" s="3" t="s">
        <v>727</v>
      </c>
    </row>
    <row r="26" spans="1:3">
      <c r="A26" s="4" t="s">
        <v>730</v>
      </c>
      <c r="B26" s="6" t="n">
        <v>0</v>
      </c>
      <c r="C26" s="6" t="n">
        <v>0</v>
      </c>
    </row>
    <row r="27" spans="1:3">
      <c r="A27" s="4" t="s">
        <v>731</v>
      </c>
    </row>
    <row r="28" spans="1:3">
      <c r="A28" s="3" t="s">
        <v>727</v>
      </c>
    </row>
    <row r="29" spans="1:3">
      <c r="A29" s="4" t="s">
        <v>730</v>
      </c>
      <c r="B29" s="6" t="n">
        <v>0</v>
      </c>
    </row>
    <row r="30" spans="1:3">
      <c r="A30" s="4" t="s">
        <v>732</v>
      </c>
    </row>
    <row r="31" spans="1:3">
      <c r="A31" s="3" t="s">
        <v>727</v>
      </c>
    </row>
    <row r="32" spans="1:3">
      <c r="A32" s="4" t="s">
        <v>730</v>
      </c>
      <c r="B32" s="6" t="n">
        <v>0</v>
      </c>
    </row>
    <row r="33" spans="1:3">
      <c r="A33" s="4" t="s">
        <v>733</v>
      </c>
    </row>
    <row r="34" spans="1:3">
      <c r="A34" s="3" t="s">
        <v>727</v>
      </c>
    </row>
    <row r="35" spans="1:3">
      <c r="A35" s="4" t="s">
        <v>730</v>
      </c>
      <c r="C35" s="6" t="n">
        <v>0</v>
      </c>
    </row>
    <row r="36" spans="1:3">
      <c r="A36" s="4" t="s">
        <v>734</v>
      </c>
    </row>
    <row r="37" spans="1:3">
      <c r="A37" s="3" t="s">
        <v>727</v>
      </c>
    </row>
    <row r="38" spans="1:3">
      <c r="A38" s="4" t="s">
        <v>730</v>
      </c>
      <c r="C38" s="6" t="n">
        <v>0</v>
      </c>
    </row>
    <row r="39" spans="1:3">
      <c r="A39" s="4" t="s">
        <v>735</v>
      </c>
    </row>
    <row r="40" spans="1:3">
      <c r="A40" s="3" t="s">
        <v>727</v>
      </c>
    </row>
    <row r="41" spans="1:3">
      <c r="A41" s="4" t="s">
        <v>69</v>
      </c>
      <c r="B41" s="6" t="n">
        <v>0</v>
      </c>
      <c r="C41" s="6" t="n">
        <v>0</v>
      </c>
    </row>
    <row r="42" spans="1:3">
      <c r="A42" s="4" t="s">
        <v>736</v>
      </c>
    </row>
    <row r="43" spans="1:3">
      <c r="A43" s="3" t="s">
        <v>727</v>
      </c>
    </row>
    <row r="44" spans="1:3">
      <c r="A44" s="4" t="s">
        <v>730</v>
      </c>
      <c r="B44" s="6" t="n">
        <v>192626680</v>
      </c>
      <c r="C44" s="6" t="n">
        <v>195040000</v>
      </c>
    </row>
    <row r="45" spans="1:3">
      <c r="A45" s="4" t="s">
        <v>737</v>
      </c>
    </row>
    <row r="46" spans="1:3">
      <c r="A46" s="3" t="s">
        <v>727</v>
      </c>
    </row>
    <row r="47" spans="1:3">
      <c r="A47" s="4" t="s">
        <v>730</v>
      </c>
      <c r="B47" s="6" t="n">
        <v>172613988</v>
      </c>
    </row>
    <row r="48" spans="1:3">
      <c r="A48" s="4" t="s">
        <v>738</v>
      </c>
    </row>
    <row r="49" spans="1:3">
      <c r="A49" s="3" t="s">
        <v>727</v>
      </c>
    </row>
    <row r="50" spans="1:3">
      <c r="A50" s="4" t="s">
        <v>730</v>
      </c>
      <c r="B50" s="5" t="n">
        <v>118844568</v>
      </c>
    </row>
    <row r="51" spans="1:3">
      <c r="A51" s="4" t="s">
        <v>739</v>
      </c>
    </row>
    <row r="52" spans="1:3">
      <c r="A52" s="3" t="s">
        <v>727</v>
      </c>
    </row>
    <row r="53" spans="1:3">
      <c r="A53" s="4" t="s">
        <v>730</v>
      </c>
      <c r="C53" s="6" t="n">
        <v>60000000</v>
      </c>
    </row>
    <row r="54" spans="1:3">
      <c r="A54" s="4" t="s">
        <v>740</v>
      </c>
    </row>
    <row r="55" spans="1:3">
      <c r="A55" s="3" t="s">
        <v>727</v>
      </c>
    </row>
    <row r="56" spans="1:3">
      <c r="A56" s="4" t="s">
        <v>730</v>
      </c>
      <c r="C56" s="5" t="n">
        <v>82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1</v>
      </c>
      <c r="B1" s="2" t="s">
        <v>742</v>
      </c>
      <c r="C1" s="2" t="s">
        <v>2</v>
      </c>
    </row>
    <row r="2" spans="1:3">
      <c r="A2" s="3" t="s">
        <v>743</v>
      </c>
    </row>
    <row r="3" spans="1:3">
      <c r="A3" s="4" t="s">
        <v>744</v>
      </c>
      <c r="C3" s="5" t="n">
        <v>1100</v>
      </c>
    </row>
    <row r="4" spans="1:3">
      <c r="A4" s="4" t="s">
        <v>745</v>
      </c>
    </row>
    <row r="5" spans="1:3">
      <c r="A5" s="3" t="s">
        <v>743</v>
      </c>
    </row>
    <row r="6" spans="1:3">
      <c r="A6" s="4" t="s">
        <v>744</v>
      </c>
      <c r="B6" s="5" t="n">
        <v>1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27"/>
    <col customWidth="1" max="5" min="5" width="20"/>
  </cols>
  <sheetData>
    <row r="1" spans="1:5">
      <c r="A1" s="1" t="s">
        <v>158</v>
      </c>
      <c r="B1" s="2" t="s">
        <v>159</v>
      </c>
      <c r="C1" s="2" t="s">
        <v>160</v>
      </c>
      <c r="D1" s="2" t="s">
        <v>161</v>
      </c>
      <c r="E1" s="2" t="s">
        <v>162</v>
      </c>
    </row>
    <row r="2" spans="1:5">
      <c r="A2" s="4" t="s">
        <v>163</v>
      </c>
      <c r="C2" s="6" t="n">
        <v>48106827</v>
      </c>
    </row>
    <row r="3" spans="1:5">
      <c r="A3" s="4" t="s">
        <v>164</v>
      </c>
      <c r="B3" s="5" t="n">
        <v>400482639</v>
      </c>
      <c r="C3" s="5" t="n">
        <v>481069</v>
      </c>
      <c r="D3" s="5" t="n">
        <v>783369698</v>
      </c>
      <c r="E3" s="5" t="n">
        <v>-383368128</v>
      </c>
    </row>
    <row r="4" spans="1:5">
      <c r="A4" s="3" t="s">
        <v>165</v>
      </c>
    </row>
    <row r="5" spans="1:5">
      <c r="A5" s="4" t="s">
        <v>147</v>
      </c>
      <c r="B5" s="6" t="n">
        <v>-43796685</v>
      </c>
      <c r="E5" s="6" t="n">
        <v>-43796685</v>
      </c>
    </row>
    <row r="6" spans="1:5">
      <c r="A6" s="4" t="s">
        <v>166</v>
      </c>
      <c r="C6" s="6" t="n">
        <v>22222223</v>
      </c>
    </row>
    <row r="7" spans="1:5">
      <c r="A7" s="4" t="s">
        <v>167</v>
      </c>
      <c r="B7" s="6" t="n">
        <v>96030003</v>
      </c>
      <c r="C7" s="5" t="n">
        <v>222222</v>
      </c>
      <c r="D7" s="6" t="n">
        <v>95807781</v>
      </c>
    </row>
    <row r="8" spans="1:5">
      <c r="A8" s="4" t="s">
        <v>168</v>
      </c>
      <c r="C8" s="6" t="n">
        <v>65257</v>
      </c>
    </row>
    <row r="9" spans="1:5">
      <c r="A9" s="4" t="s">
        <v>169</v>
      </c>
      <c r="C9" s="5" t="n">
        <v>653</v>
      </c>
      <c r="D9" s="6" t="n">
        <v>-653</v>
      </c>
    </row>
    <row r="10" spans="1:5">
      <c r="A10" s="4" t="s">
        <v>170</v>
      </c>
      <c r="B10" s="6" t="n">
        <v>-289539</v>
      </c>
      <c r="D10" s="6" t="n">
        <v>-289539</v>
      </c>
    </row>
    <row r="11" spans="1:5">
      <c r="A11" s="4" t="s">
        <v>171</v>
      </c>
      <c r="B11" s="6" t="n">
        <v>8738615</v>
      </c>
      <c r="D11" s="6" t="n">
        <v>8738615</v>
      </c>
    </row>
    <row r="12" spans="1:5">
      <c r="A12" s="4" t="s">
        <v>172</v>
      </c>
      <c r="C12" s="6" t="n">
        <v>70394307</v>
      </c>
    </row>
    <row r="13" spans="1:5">
      <c r="A13" s="4" t="s">
        <v>173</v>
      </c>
      <c r="B13" s="6" t="n">
        <v>461165033</v>
      </c>
      <c r="C13" s="5" t="n">
        <v>703944</v>
      </c>
      <c r="D13" s="6" t="n">
        <v>887625902</v>
      </c>
      <c r="E13" s="6" t="n">
        <v>-427164813</v>
      </c>
    </row>
    <row r="14" spans="1:5">
      <c r="A14" s="3" t="s">
        <v>165</v>
      </c>
    </row>
    <row r="15" spans="1:5">
      <c r="A15" s="4" t="s">
        <v>147</v>
      </c>
      <c r="B15" s="6" t="n">
        <v>12574684</v>
      </c>
      <c r="E15" s="6" t="n">
        <v>12574684</v>
      </c>
    </row>
    <row r="16" spans="1:5">
      <c r="A16" s="4" t="s">
        <v>168</v>
      </c>
      <c r="C16" s="6" t="n">
        <v>661093</v>
      </c>
    </row>
    <row r="17" spans="1:5">
      <c r="A17" s="4" t="s">
        <v>169</v>
      </c>
      <c r="B17" s="6" t="n">
        <v>4866</v>
      </c>
      <c r="C17" s="5" t="n">
        <v>6611</v>
      </c>
      <c r="D17" s="6" t="n">
        <v>-1745</v>
      </c>
    </row>
    <row r="18" spans="1:5">
      <c r="A18" s="4" t="s">
        <v>170</v>
      </c>
      <c r="B18" s="6" t="n">
        <v>-2559104</v>
      </c>
      <c r="D18" s="6" t="n">
        <v>-2559104</v>
      </c>
    </row>
    <row r="19" spans="1:5">
      <c r="A19" s="4" t="s">
        <v>171</v>
      </c>
      <c r="B19" s="6" t="n">
        <v>9207480</v>
      </c>
      <c r="D19" s="6" t="n">
        <v>9207480</v>
      </c>
    </row>
    <row r="20" spans="1:5">
      <c r="A20" s="4" t="s">
        <v>174</v>
      </c>
      <c r="C20" s="6" t="n">
        <v>71055400</v>
      </c>
    </row>
    <row r="21" spans="1:5">
      <c r="A21" s="4" t="s">
        <v>175</v>
      </c>
      <c r="B21" s="6" t="n">
        <v>479605849</v>
      </c>
      <c r="C21" s="5" t="n">
        <v>710555</v>
      </c>
      <c r="D21" s="6" t="n">
        <v>894272533</v>
      </c>
      <c r="E21" s="6" t="n">
        <v>-415377239</v>
      </c>
    </row>
    <row r="22" spans="1:5">
      <c r="A22" s="3" t="s">
        <v>165</v>
      </c>
    </row>
    <row r="23" spans="1:5">
      <c r="A23" s="4" t="s">
        <v>147</v>
      </c>
      <c r="B23" s="6" t="n">
        <v>-21697115</v>
      </c>
      <c r="E23" s="6" t="n">
        <v>-21697115</v>
      </c>
    </row>
    <row r="24" spans="1:5">
      <c r="A24" s="4" t="s">
        <v>176</v>
      </c>
      <c r="B24" s="6" t="n">
        <v>35829</v>
      </c>
      <c r="D24" s="6" t="n">
        <v>35829</v>
      </c>
    </row>
    <row r="25" spans="1:5">
      <c r="A25" s="4" t="s">
        <v>168</v>
      </c>
      <c r="C25" s="6" t="n">
        <v>446806</v>
      </c>
    </row>
    <row r="26" spans="1:5">
      <c r="A26" s="4" t="s">
        <v>169</v>
      </c>
      <c r="C26" s="5" t="n">
        <v>4467</v>
      </c>
      <c r="D26" s="6" t="n">
        <v>-4467</v>
      </c>
    </row>
    <row r="27" spans="1:5">
      <c r="A27" s="4" t="s">
        <v>177</v>
      </c>
      <c r="B27" s="6" t="n">
        <v>20175803</v>
      </c>
      <c r="D27" s="6" t="n">
        <v>20175803</v>
      </c>
    </row>
    <row r="28" spans="1:5">
      <c r="A28" s="4" t="s">
        <v>170</v>
      </c>
      <c r="B28" s="6" t="n">
        <v>-1443753</v>
      </c>
      <c r="D28" s="6" t="n">
        <v>-1443753</v>
      </c>
    </row>
    <row r="29" spans="1:5">
      <c r="A29" s="4" t="s">
        <v>171</v>
      </c>
      <c r="B29" s="6" t="n">
        <v>4826324</v>
      </c>
      <c r="D29" s="6" t="n">
        <v>4826324</v>
      </c>
    </row>
    <row r="30" spans="1:5">
      <c r="A30" s="4" t="s">
        <v>178</v>
      </c>
      <c r="C30" s="6" t="n">
        <v>71502206</v>
      </c>
    </row>
    <row r="31" spans="1:5">
      <c r="A31" s="4" t="s">
        <v>179</v>
      </c>
      <c r="B31" s="5" t="n">
        <v>481502937</v>
      </c>
      <c r="C31" s="5" t="n">
        <v>715022</v>
      </c>
      <c r="D31" s="5" t="n">
        <v>917862269</v>
      </c>
      <c r="E31" s="5" t="n">
        <v>-4370743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7</v>
      </c>
      <c r="D2" s="2" t="s">
        <v>131</v>
      </c>
    </row>
    <row r="3" spans="1:4">
      <c r="A3" s="3" t="s">
        <v>747</v>
      </c>
    </row>
    <row r="4" spans="1:4">
      <c r="A4" s="4" t="s">
        <v>748</v>
      </c>
      <c r="B4" s="6" t="n">
        <v>3040540</v>
      </c>
      <c r="C4" s="6" t="n">
        <v>3040540</v>
      </c>
    </row>
    <row r="5" spans="1:4">
      <c r="A5" s="4" t="s">
        <v>749</v>
      </c>
      <c r="B5" s="6" t="n">
        <v>152027</v>
      </c>
      <c r="C5" s="6" t="n">
        <v>152027</v>
      </c>
      <c r="D5" s="6" t="n">
        <v>152027</v>
      </c>
    </row>
    <row r="6" spans="1:4">
      <c r="A6" s="4" t="s">
        <v>750</v>
      </c>
      <c r="B6" s="7" t="n">
        <v>556.4</v>
      </c>
      <c r="C6" s="7" t="n">
        <v>556.4</v>
      </c>
    </row>
    <row r="7" spans="1:4">
      <c r="A7" s="4" t="s">
        <v>751</v>
      </c>
      <c r="B7" s="4" t="s">
        <v>752</v>
      </c>
    </row>
    <row r="8" spans="1:4">
      <c r="A8" s="4" t="s">
        <v>753</v>
      </c>
    </row>
    <row r="9" spans="1:4">
      <c r="A9" s="3" t="s">
        <v>747</v>
      </c>
    </row>
    <row r="10" spans="1:4">
      <c r="A10" s="4" t="s">
        <v>754</v>
      </c>
      <c r="B10" s="6" t="n">
        <v>1559502</v>
      </c>
      <c r="C10" s="6" t="n">
        <v>687</v>
      </c>
      <c r="D10" s="6" t="n">
        <v>1716928</v>
      </c>
    </row>
    <row r="11" spans="1:4">
      <c r="A11" s="4" t="s">
        <v>755</v>
      </c>
    </row>
    <row r="12" spans="1:4">
      <c r="A12" s="3" t="s">
        <v>747</v>
      </c>
    </row>
    <row r="13" spans="1:4">
      <c r="A13" s="4" t="s">
        <v>754</v>
      </c>
      <c r="B13" s="6" t="n">
        <v>2284796</v>
      </c>
      <c r="C13" s="6" t="n">
        <v>348625</v>
      </c>
      <c r="D13" s="6" t="n">
        <v>23010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382</v>
      </c>
      <c r="J1" s="2" t="s">
        <v>1</v>
      </c>
    </row>
    <row r="2" spans="1:12">
      <c r="B2" s="2" t="s">
        <v>2</v>
      </c>
      <c r="C2" s="2" t="s">
        <v>498</v>
      </c>
      <c r="D2" s="2" t="s">
        <v>4</v>
      </c>
      <c r="E2" s="2" t="s">
        <v>499</v>
      </c>
      <c r="F2" s="2" t="s">
        <v>67</v>
      </c>
      <c r="G2" s="2" t="s">
        <v>500</v>
      </c>
      <c r="H2" s="2" t="s">
        <v>501</v>
      </c>
      <c r="I2" s="2" t="s">
        <v>502</v>
      </c>
      <c r="J2" s="2" t="s">
        <v>2</v>
      </c>
      <c r="K2" s="2" t="s">
        <v>67</v>
      </c>
      <c r="L2" s="2" t="s">
        <v>131</v>
      </c>
    </row>
    <row r="3" spans="1:12">
      <c r="A3" s="3" t="s">
        <v>257</v>
      </c>
    </row>
    <row r="4" spans="1:12">
      <c r="A4" s="4" t="s">
        <v>147</v>
      </c>
      <c r="B4" s="5" t="n">
        <v>-11171453</v>
      </c>
      <c r="C4" s="5" t="n">
        <v>-4562989</v>
      </c>
      <c r="D4" s="5" t="n">
        <v>-5992156</v>
      </c>
      <c r="E4" s="5" t="n">
        <v>29483</v>
      </c>
      <c r="F4" s="5" t="n">
        <v>6486350</v>
      </c>
      <c r="G4" s="5" t="n">
        <v>2584822</v>
      </c>
      <c r="H4" s="5" t="n">
        <v>3450767</v>
      </c>
      <c r="I4" s="5" t="n">
        <v>52745</v>
      </c>
      <c r="J4" s="5" t="n">
        <v>-21697115</v>
      </c>
      <c r="K4" s="5" t="n">
        <v>12574684</v>
      </c>
      <c r="L4" s="5" t="n">
        <v>-43796685</v>
      </c>
    </row>
    <row r="5" spans="1:12">
      <c r="A5" s="4" t="s">
        <v>757</v>
      </c>
      <c r="J5" s="6" t="n">
        <v>71365618</v>
      </c>
      <c r="K5" s="6" t="n">
        <v>70665212</v>
      </c>
      <c r="L5" s="6" t="n">
        <v>69182302</v>
      </c>
    </row>
    <row r="6" spans="1:12">
      <c r="A6" s="4" t="s">
        <v>758</v>
      </c>
      <c r="J6" s="6" t="n">
        <v>0</v>
      </c>
      <c r="K6" s="6" t="n">
        <v>1136961</v>
      </c>
      <c r="L6" s="6" t="n">
        <v>0</v>
      </c>
    </row>
    <row r="7" spans="1:12">
      <c r="A7" s="4" t="s">
        <v>759</v>
      </c>
      <c r="J7" s="6" t="n">
        <v>71365618</v>
      </c>
      <c r="K7" s="6" t="n">
        <v>71802173</v>
      </c>
      <c r="L7" s="6" t="n">
        <v>69182302</v>
      </c>
    </row>
    <row r="8" spans="1:12">
      <c r="A8" s="4" t="s">
        <v>760</v>
      </c>
      <c r="B8" s="7" t="n">
        <v>-0.16</v>
      </c>
      <c r="C8" s="7" t="n">
        <v>-0.06</v>
      </c>
      <c r="D8" s="7" t="n">
        <v>-0.08</v>
      </c>
      <c r="E8" s="5" t="n">
        <v>0</v>
      </c>
      <c r="F8" s="7" t="n">
        <v>0.09</v>
      </c>
      <c r="G8" s="7" t="n">
        <v>0.04</v>
      </c>
      <c r="H8" s="7" t="n">
        <v>0.05</v>
      </c>
      <c r="I8" s="5" t="n">
        <v>0</v>
      </c>
      <c r="J8" s="7" t="n">
        <v>-0.3</v>
      </c>
      <c r="K8" s="7" t="n">
        <v>0.18</v>
      </c>
      <c r="L8" s="7" t="n">
        <v>-0.63</v>
      </c>
    </row>
    <row r="9" spans="1:12">
      <c r="A9" s="4" t="s">
        <v>761</v>
      </c>
      <c r="B9" s="7" t="n">
        <v>-0.16</v>
      </c>
      <c r="C9" s="7" t="n">
        <v>-0.06</v>
      </c>
      <c r="D9" s="7" t="n">
        <v>-0.08</v>
      </c>
      <c r="E9" s="5" t="n">
        <v>0</v>
      </c>
      <c r="F9" s="7" t="n">
        <v>0.09</v>
      </c>
      <c r="G9" s="7" t="n">
        <v>0.04</v>
      </c>
      <c r="H9" s="7" t="n">
        <v>0.05</v>
      </c>
      <c r="I9" s="5" t="n">
        <v>0</v>
      </c>
      <c r="J9" s="7" t="n">
        <v>-0.3</v>
      </c>
      <c r="K9" s="7" t="n">
        <v>0.18</v>
      </c>
      <c r="L9" s="7" t="n">
        <v>-0.6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2</v>
      </c>
      <c r="B1" s="2" t="s">
        <v>763</v>
      </c>
      <c r="C1" s="2" t="s">
        <v>764</v>
      </c>
      <c r="D1" s="2" t="s">
        <v>2</v>
      </c>
      <c r="E1" s="2" t="s">
        <v>67</v>
      </c>
      <c r="F1" s="2" t="s">
        <v>131</v>
      </c>
    </row>
    <row r="2" spans="1:6">
      <c r="A2" s="3" t="s">
        <v>765</v>
      </c>
    </row>
    <row r="3" spans="1:6">
      <c r="A3" s="4" t="s">
        <v>766</v>
      </c>
      <c r="B3" s="4" t="s">
        <v>575</v>
      </c>
    </row>
    <row r="4" spans="1:6">
      <c r="A4" s="4" t="s">
        <v>767</v>
      </c>
    </row>
    <row r="5" spans="1:6">
      <c r="A5" s="3" t="s">
        <v>765</v>
      </c>
    </row>
    <row r="6" spans="1:6">
      <c r="A6" s="4" t="s">
        <v>768</v>
      </c>
      <c r="B6" s="6" t="n">
        <v>280000</v>
      </c>
    </row>
    <row r="7" spans="1:6">
      <c r="A7" s="4" t="s">
        <v>769</v>
      </c>
    </row>
    <row r="8" spans="1:6">
      <c r="A8" s="3" t="s">
        <v>765</v>
      </c>
    </row>
    <row r="9" spans="1:6">
      <c r="A9" s="4" t="s">
        <v>770</v>
      </c>
      <c r="B9" s="6" t="n">
        <v>233863</v>
      </c>
    </row>
    <row r="10" spans="1:6">
      <c r="A10" s="4" t="s">
        <v>771</v>
      </c>
    </row>
    <row r="11" spans="1:6">
      <c r="A11" s="3" t="s">
        <v>765</v>
      </c>
    </row>
    <row r="12" spans="1:6">
      <c r="A12" s="4" t="s">
        <v>772</v>
      </c>
      <c r="C12" s="4" t="s">
        <v>644</v>
      </c>
    </row>
    <row r="13" spans="1:6">
      <c r="A13" s="4" t="s">
        <v>773</v>
      </c>
      <c r="C13" s="4" t="s">
        <v>449</v>
      </c>
    </row>
    <row r="14" spans="1:6">
      <c r="A14" s="4" t="s">
        <v>766</v>
      </c>
      <c r="C14" s="4" t="s">
        <v>581</v>
      </c>
    </row>
    <row r="15" spans="1:6">
      <c r="A15" s="4" t="s">
        <v>774</v>
      </c>
    </row>
    <row r="16" spans="1:6">
      <c r="A16" s="3" t="s">
        <v>765</v>
      </c>
    </row>
    <row r="17" spans="1:6">
      <c r="A17" s="4" t="s">
        <v>775</v>
      </c>
      <c r="D17" s="6" t="n">
        <v>50625</v>
      </c>
      <c r="E17" s="6" t="n">
        <v>1432</v>
      </c>
      <c r="F17" s="6" t="n">
        <v>133452</v>
      </c>
    </row>
    <row r="18" spans="1:6">
      <c r="A18" s="4" t="s">
        <v>776</v>
      </c>
      <c r="D18" s="6" t="n">
        <v>0</v>
      </c>
      <c r="E18" s="6" t="n">
        <v>50625</v>
      </c>
      <c r="F18" s="6" t="n">
        <v>52140</v>
      </c>
    </row>
    <row r="19" spans="1:6">
      <c r="A19" s="4" t="s">
        <v>777</v>
      </c>
      <c r="E19" s="6" t="n">
        <v>83</v>
      </c>
    </row>
    <row r="20" spans="1:6">
      <c r="A20" s="4" t="s">
        <v>778</v>
      </c>
      <c r="E20" s="7" t="n">
        <v>5.9</v>
      </c>
      <c r="F20" s="7" t="n">
        <v>42.19</v>
      </c>
    </row>
    <row r="21" spans="1:6">
      <c r="A21" s="4" t="s">
        <v>779</v>
      </c>
    </row>
    <row r="22" spans="1:6">
      <c r="A22" s="3" t="s">
        <v>765</v>
      </c>
    </row>
    <row r="23" spans="1:6">
      <c r="A23" s="4" t="s">
        <v>775</v>
      </c>
      <c r="D23" s="6" t="n">
        <v>126152</v>
      </c>
    </row>
    <row r="24" spans="1:6">
      <c r="A24" s="4" t="s">
        <v>776</v>
      </c>
      <c r="D24" s="6" t="n">
        <v>0</v>
      </c>
      <c r="E24" s="6" t="n">
        <v>233863</v>
      </c>
      <c r="F24" s="6" t="n">
        <v>233863</v>
      </c>
    </row>
    <row r="25" spans="1:6">
      <c r="A25" s="4" t="s">
        <v>778</v>
      </c>
      <c r="D25" s="5" t="n">
        <v>0</v>
      </c>
      <c r="E25" s="7" t="n">
        <v>4.24</v>
      </c>
      <c r="F25" s="7" t="n">
        <v>4.24</v>
      </c>
    </row>
    <row r="26" spans="1:6">
      <c r="A26" s="4" t="s">
        <v>770</v>
      </c>
      <c r="B26" s="6" t="n">
        <v>233863</v>
      </c>
    </row>
    <row r="27" spans="1:6">
      <c r="A27" s="4" t="s">
        <v>780</v>
      </c>
    </row>
    <row r="28" spans="1:6">
      <c r="A28" s="3" t="s">
        <v>765</v>
      </c>
    </row>
    <row r="29" spans="1:6">
      <c r="A29" s="4" t="s">
        <v>781</v>
      </c>
      <c r="D29" s="6" t="n">
        <v>12875</v>
      </c>
      <c r="E29" s="6" t="n">
        <v>12875</v>
      </c>
    </row>
    <row r="30" spans="1:6">
      <c r="A30" s="4" t="s">
        <v>782</v>
      </c>
      <c r="D30" s="6" t="n">
        <v>0</v>
      </c>
      <c r="E30" s="6" t="n">
        <v>0</v>
      </c>
    </row>
    <row r="31" spans="1:6">
      <c r="A31" s="4" t="s">
        <v>783</v>
      </c>
    </row>
    <row r="32" spans="1:6">
      <c r="A32" s="3" t="s">
        <v>765</v>
      </c>
    </row>
    <row r="33" spans="1:6">
      <c r="A33" s="4" t="s">
        <v>781</v>
      </c>
      <c r="D33" s="6" t="n">
        <v>210000</v>
      </c>
    </row>
    <row r="34" spans="1:6">
      <c r="A34" s="4" t="s">
        <v>768</v>
      </c>
      <c r="B34" s="6" t="n">
        <v>280000</v>
      </c>
    </row>
    <row r="35" spans="1:6">
      <c r="A35" s="4" t="s">
        <v>784</v>
      </c>
    </row>
    <row r="36" spans="1:6">
      <c r="A36" s="3" t="s">
        <v>765</v>
      </c>
    </row>
    <row r="37" spans="1:6">
      <c r="A37" s="4" t="s">
        <v>785</v>
      </c>
      <c r="D37" s="5" t="n">
        <v>360</v>
      </c>
      <c r="E37" s="5" t="n">
        <v>360</v>
      </c>
    </row>
    <row r="38" spans="1:6">
      <c r="A38" s="4" t="s">
        <v>786</v>
      </c>
    </row>
    <row r="39" spans="1:6">
      <c r="A39" s="3" t="s">
        <v>765</v>
      </c>
    </row>
    <row r="40" spans="1:6">
      <c r="A40" s="4" t="s">
        <v>785</v>
      </c>
      <c r="D40" s="5" t="n">
        <v>505</v>
      </c>
      <c r="E40" s="5" t="n">
        <v>505</v>
      </c>
    </row>
    <row r="41" spans="1:6">
      <c r="A41" s="4" t="s">
        <v>787</v>
      </c>
    </row>
    <row r="42" spans="1:6">
      <c r="A42" s="3" t="s">
        <v>765</v>
      </c>
    </row>
    <row r="43" spans="1:6">
      <c r="A43" s="4" t="s">
        <v>772</v>
      </c>
      <c r="C43" s="4" t="s">
        <v>7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9</v>
      </c>
      <c r="B1" s="2" t="s">
        <v>763</v>
      </c>
      <c r="C1" s="2" t="s">
        <v>764</v>
      </c>
      <c r="D1" s="2" t="s">
        <v>2</v>
      </c>
      <c r="E1" s="2" t="s">
        <v>67</v>
      </c>
      <c r="F1" s="2" t="s">
        <v>131</v>
      </c>
    </row>
    <row r="2" spans="1:6">
      <c r="A2" s="3" t="s">
        <v>790</v>
      </c>
    </row>
    <row r="3" spans="1:6">
      <c r="A3" s="4" t="s">
        <v>766</v>
      </c>
      <c r="B3" s="4" t="s">
        <v>575</v>
      </c>
    </row>
    <row r="4" spans="1:6">
      <c r="A4" s="4" t="s">
        <v>771</v>
      </c>
    </row>
    <row r="5" spans="1:6">
      <c r="A5" s="3" t="s">
        <v>790</v>
      </c>
    </row>
    <row r="6" spans="1:6">
      <c r="A6" s="4" t="s">
        <v>766</v>
      </c>
      <c r="C6" s="4" t="s">
        <v>581</v>
      </c>
    </row>
    <row r="7" spans="1:6">
      <c r="A7" s="4" t="s">
        <v>769</v>
      </c>
    </row>
    <row r="8" spans="1:6">
      <c r="A8" s="3" t="s">
        <v>791</v>
      </c>
    </row>
    <row r="9" spans="1:6">
      <c r="A9" s="4" t="s">
        <v>770</v>
      </c>
      <c r="B9" s="6" t="n">
        <v>233863</v>
      </c>
    </row>
    <row r="10" spans="1:6">
      <c r="A10" s="4" t="s">
        <v>792</v>
      </c>
    </row>
    <row r="11" spans="1:6">
      <c r="A11" s="3" t="s">
        <v>791</v>
      </c>
    </row>
    <row r="12" spans="1:6">
      <c r="A12" s="4" t="s">
        <v>793</v>
      </c>
      <c r="D12" s="6" t="n">
        <v>50625</v>
      </c>
      <c r="E12" s="6" t="n">
        <v>52140</v>
      </c>
    </row>
    <row r="13" spans="1:6">
      <c r="A13" s="4" t="s">
        <v>775</v>
      </c>
      <c r="D13" s="6" t="n">
        <v>-50625</v>
      </c>
      <c r="E13" s="6" t="n">
        <v>-1432</v>
      </c>
      <c r="F13" s="6" t="n">
        <v>-133452</v>
      </c>
    </row>
    <row r="14" spans="1:6">
      <c r="A14" s="4" t="s">
        <v>794</v>
      </c>
      <c r="D14" s="6" t="n">
        <v>0</v>
      </c>
      <c r="E14" s="6" t="n">
        <v>50625</v>
      </c>
      <c r="F14" s="6" t="n">
        <v>52140</v>
      </c>
    </row>
    <row r="15" spans="1:6">
      <c r="A15" s="3" t="s">
        <v>795</v>
      </c>
    </row>
    <row r="16" spans="1:6">
      <c r="A16" s="4" t="s">
        <v>796</v>
      </c>
      <c r="D16" s="7" t="n">
        <v>5.9</v>
      </c>
      <c r="E16" s="7" t="n">
        <v>42.19</v>
      </c>
    </row>
    <row r="17" spans="1:6">
      <c r="A17" s="4" t="s">
        <v>797</v>
      </c>
      <c r="E17" s="7" t="n">
        <v>5.9</v>
      </c>
      <c r="F17" s="7" t="n">
        <v>42.19</v>
      </c>
    </row>
    <row r="18" spans="1:6">
      <c r="A18" s="4" t="s">
        <v>798</v>
      </c>
    </row>
    <row r="19" spans="1:6">
      <c r="A19" s="3" t="s">
        <v>791</v>
      </c>
    </row>
    <row r="20" spans="1:6">
      <c r="A20" s="4" t="s">
        <v>770</v>
      </c>
      <c r="B20" s="6" t="n">
        <v>233863</v>
      </c>
    </row>
    <row r="21" spans="1:6">
      <c r="A21" s="4" t="s">
        <v>793</v>
      </c>
      <c r="D21" s="6" t="n">
        <v>233863</v>
      </c>
      <c r="E21" s="6" t="n">
        <v>233863</v>
      </c>
    </row>
    <row r="22" spans="1:6">
      <c r="A22" s="4" t="s">
        <v>775</v>
      </c>
      <c r="D22" s="6" t="n">
        <v>-126152</v>
      </c>
    </row>
    <row r="23" spans="1:6">
      <c r="A23" s="4" t="s">
        <v>799</v>
      </c>
      <c r="D23" s="6" t="n">
        <v>-107711</v>
      </c>
    </row>
    <row r="24" spans="1:6">
      <c r="A24" s="4" t="s">
        <v>794</v>
      </c>
      <c r="D24" s="6" t="n">
        <v>0</v>
      </c>
      <c r="E24" s="6" t="n">
        <v>233863</v>
      </c>
      <c r="F24" s="6" t="n">
        <v>233863</v>
      </c>
    </row>
    <row r="25" spans="1:6">
      <c r="A25" s="3" t="s">
        <v>795</v>
      </c>
    </row>
    <row r="26" spans="1:6">
      <c r="A26" s="4" t="s">
        <v>800</v>
      </c>
      <c r="B26" s="7" t="n">
        <v>4.24</v>
      </c>
    </row>
    <row r="27" spans="1:6">
      <c r="A27" s="4" t="s">
        <v>796</v>
      </c>
      <c r="D27" s="7" t="n">
        <v>4.24</v>
      </c>
      <c r="E27" s="7" t="n">
        <v>4.24</v>
      </c>
    </row>
    <row r="28" spans="1:6">
      <c r="A28" s="4" t="s">
        <v>797</v>
      </c>
      <c r="D28" s="5" t="n">
        <v>0</v>
      </c>
      <c r="E28" s="7" t="n">
        <v>4.24</v>
      </c>
      <c r="F28" s="7" t="n">
        <v>4.24</v>
      </c>
    </row>
    <row r="29" spans="1:6">
      <c r="A29" s="3" t="s">
        <v>790</v>
      </c>
    </row>
    <row r="30" spans="1:6">
      <c r="A30" s="4" t="s">
        <v>801</v>
      </c>
      <c r="B30" s="5" t="n">
        <v>1</v>
      </c>
    </row>
    <row r="31" spans="1:6">
      <c r="A31" s="4" t="s">
        <v>802</v>
      </c>
      <c r="D31" s="5" t="n">
        <v>1</v>
      </c>
      <c r="E31" s="5" t="n">
        <v>1</v>
      </c>
    </row>
    <row r="32" spans="1:6">
      <c r="A32" s="4" t="s">
        <v>803</v>
      </c>
      <c r="D32" s="5" t="n">
        <v>0</v>
      </c>
      <c r="E32" s="5" t="n">
        <v>1</v>
      </c>
      <c r="F32"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804</v>
      </c>
      <c r="B1" s="2" t="s">
        <v>763</v>
      </c>
      <c r="C1" s="2" t="s">
        <v>764</v>
      </c>
      <c r="D1" s="2" t="s">
        <v>2</v>
      </c>
      <c r="E1" s="2" t="s">
        <v>67</v>
      </c>
      <c r="F1" s="2" t="s">
        <v>131</v>
      </c>
    </row>
    <row r="2" spans="1:6">
      <c r="A2" s="3" t="s">
        <v>790</v>
      </c>
    </row>
    <row r="3" spans="1:6">
      <c r="A3" s="4" t="s">
        <v>805</v>
      </c>
      <c r="B3" s="4" t="s">
        <v>575</v>
      </c>
    </row>
    <row r="4" spans="1:6">
      <c r="A4" s="4" t="s">
        <v>767</v>
      </c>
    </row>
    <row r="5" spans="1:6">
      <c r="A5" s="3" t="s">
        <v>806</v>
      </c>
    </row>
    <row r="6" spans="1:6">
      <c r="A6" s="4" t="s">
        <v>768</v>
      </c>
      <c r="B6" s="6" t="n">
        <v>280000</v>
      </c>
    </row>
    <row r="7" spans="1:6">
      <c r="A7" s="4" t="s">
        <v>771</v>
      </c>
    </row>
    <row r="8" spans="1:6">
      <c r="A8" s="3" t="s">
        <v>790</v>
      </c>
    </row>
    <row r="9" spans="1:6">
      <c r="A9" s="4" t="s">
        <v>805</v>
      </c>
      <c r="C9" s="4" t="s">
        <v>581</v>
      </c>
    </row>
    <row r="10" spans="1:6">
      <c r="A10" s="4" t="s">
        <v>807</v>
      </c>
    </row>
    <row r="11" spans="1:6">
      <c r="A11" s="3" t="s">
        <v>790</v>
      </c>
    </row>
    <row r="12" spans="1:6">
      <c r="A12" s="4" t="s">
        <v>781</v>
      </c>
      <c r="D12" s="6" t="n">
        <v>12875</v>
      </c>
      <c r="E12" s="6" t="n">
        <v>12875</v>
      </c>
    </row>
    <row r="13" spans="1:6">
      <c r="A13" s="4" t="s">
        <v>808</v>
      </c>
      <c r="D13" s="6" t="n">
        <v>70000</v>
      </c>
    </row>
    <row r="14" spans="1:6">
      <c r="A14" s="4" t="s">
        <v>809</v>
      </c>
      <c r="D14" s="7" t="n">
        <v>4.28</v>
      </c>
    </row>
    <row r="15" spans="1:6">
      <c r="A15" s="4" t="s">
        <v>810</v>
      </c>
    </row>
    <row r="16" spans="1:6">
      <c r="A16" s="3" t="s">
        <v>806</v>
      </c>
    </row>
    <row r="17" spans="1:6">
      <c r="A17" s="4" t="s">
        <v>768</v>
      </c>
      <c r="B17" s="6" t="n">
        <v>280000</v>
      </c>
    </row>
    <row r="18" spans="1:6">
      <c r="A18" s="4" t="s">
        <v>811</v>
      </c>
      <c r="D18" s="6" t="n">
        <v>-70000</v>
      </c>
      <c r="E18" s="6" t="n">
        <v>-70000</v>
      </c>
      <c r="F18" s="6" t="n">
        <v>-70000</v>
      </c>
    </row>
    <row r="19" spans="1:6">
      <c r="A19" s="4" t="s">
        <v>812</v>
      </c>
      <c r="D19" s="6" t="n">
        <v>140000</v>
      </c>
      <c r="E19" s="6" t="n">
        <v>210000</v>
      </c>
    </row>
    <row r="20" spans="1:6">
      <c r="A20" s="4" t="s">
        <v>813</v>
      </c>
      <c r="D20" s="6" t="n">
        <v>70000</v>
      </c>
      <c r="E20" s="6" t="n">
        <v>140000</v>
      </c>
      <c r="F20" s="6" t="n">
        <v>210000</v>
      </c>
    </row>
    <row r="21" spans="1:6">
      <c r="A21" s="3" t="s">
        <v>814</v>
      </c>
    </row>
    <row r="22" spans="1:6">
      <c r="A22" s="4" t="s">
        <v>815</v>
      </c>
      <c r="B22" s="7" t="n">
        <v>4.28</v>
      </c>
      <c r="D22" s="7" t="n">
        <v>4.28</v>
      </c>
      <c r="E22" s="7" t="n">
        <v>4.28</v>
      </c>
      <c r="F22" s="7" t="n">
        <v>4.28</v>
      </c>
    </row>
    <row r="23" spans="1:6">
      <c r="A23" s="4" t="s">
        <v>816</v>
      </c>
      <c r="D23" s="9" t="n">
        <v>-4.28</v>
      </c>
    </row>
    <row r="24" spans="1:6">
      <c r="A24" s="4" t="s">
        <v>817</v>
      </c>
      <c r="B24" s="4" t="s">
        <v>818</v>
      </c>
    </row>
    <row r="25" spans="1:6">
      <c r="A25" s="4" t="s">
        <v>819</v>
      </c>
      <c r="B25" s="4" t="s">
        <v>820</v>
      </c>
    </row>
    <row r="26" spans="1:6">
      <c r="A26" s="4" t="s">
        <v>821</v>
      </c>
      <c r="B26" s="4" t="s">
        <v>822</v>
      </c>
    </row>
    <row r="27" spans="1:6">
      <c r="A27" s="4" t="s">
        <v>823</v>
      </c>
      <c r="B27" s="4" t="s">
        <v>824</v>
      </c>
    </row>
    <row r="28" spans="1:6">
      <c r="A28" s="3" t="s">
        <v>825</v>
      </c>
    </row>
    <row r="29" spans="1:6">
      <c r="A29" s="4" t="s">
        <v>826</v>
      </c>
      <c r="B29" s="7" t="n">
        <v>1.91</v>
      </c>
      <c r="D29" s="9" t="n">
        <v>1.91</v>
      </c>
      <c r="E29" s="7" t="n">
        <v>1.91</v>
      </c>
      <c r="F29" s="7" t="n">
        <v>1.91</v>
      </c>
    </row>
    <row r="30" spans="1:6">
      <c r="A30" s="4" t="s">
        <v>827</v>
      </c>
      <c r="D30" s="7" t="n">
        <v>-1.91</v>
      </c>
    </row>
    <row r="31" spans="1:6">
      <c r="A31" s="3" t="s">
        <v>790</v>
      </c>
    </row>
    <row r="32" spans="1:6">
      <c r="A32" s="4" t="s">
        <v>801</v>
      </c>
      <c r="B32" s="5" t="n">
        <v>530</v>
      </c>
    </row>
    <row r="33" spans="1:6">
      <c r="A33" s="4" t="s">
        <v>828</v>
      </c>
      <c r="D33" s="5" t="n">
        <v>-130</v>
      </c>
      <c r="E33" s="5" t="n">
        <v>-130</v>
      </c>
      <c r="F33" s="5" t="n">
        <v>-130</v>
      </c>
    </row>
    <row r="34" spans="1:6">
      <c r="A34" s="4" t="s">
        <v>829</v>
      </c>
      <c r="D34" s="6" t="n">
        <v>270</v>
      </c>
      <c r="E34" s="6" t="n">
        <v>400</v>
      </c>
    </row>
    <row r="35" spans="1:6">
      <c r="A35" s="4" t="s">
        <v>830</v>
      </c>
      <c r="D35" s="5" t="n">
        <v>140</v>
      </c>
      <c r="E35" s="5" t="n">
        <v>270</v>
      </c>
      <c r="F35" s="5" t="n">
        <v>400</v>
      </c>
    </row>
    <row r="36" spans="1:6">
      <c r="A36" s="4" t="s">
        <v>831</v>
      </c>
      <c r="B36" s="4" t="s">
        <v>832</v>
      </c>
    </row>
    <row r="37" spans="1:6">
      <c r="A37" s="4" t="s">
        <v>781</v>
      </c>
      <c r="D37" s="6" t="n">
        <v>210000</v>
      </c>
    </row>
    <row r="38" spans="1:6">
      <c r="A38" s="4" t="s">
        <v>833</v>
      </c>
    </row>
    <row r="39" spans="1:6">
      <c r="A39" s="3" t="s">
        <v>790</v>
      </c>
    </row>
    <row r="40" spans="1:6">
      <c r="A40" s="4" t="s">
        <v>805</v>
      </c>
      <c r="B40" s="4" t="s">
        <v>581</v>
      </c>
    </row>
    <row r="41" spans="1:6">
      <c r="A41" s="4" t="s">
        <v>834</v>
      </c>
      <c r="B41" s="4" t="s">
        <v>449</v>
      </c>
    </row>
    <row r="42" spans="1:6">
      <c r="A42" s="4" t="s">
        <v>835</v>
      </c>
    </row>
    <row r="43" spans="1:6">
      <c r="A43" s="3" t="s">
        <v>790</v>
      </c>
    </row>
    <row r="44" spans="1:6">
      <c r="A44" s="4" t="s">
        <v>805</v>
      </c>
      <c r="B44" s="4" t="s">
        <v>581</v>
      </c>
    </row>
    <row r="45" spans="1:6">
      <c r="A45" s="4" t="s">
        <v>836</v>
      </c>
    </row>
    <row r="46" spans="1:6">
      <c r="A46" s="3" t="s">
        <v>790</v>
      </c>
    </row>
    <row r="47" spans="1:6">
      <c r="A47" s="4" t="s">
        <v>805</v>
      </c>
      <c r="B47" s="4" t="s">
        <v>581</v>
      </c>
    </row>
    <row r="48" spans="1:6">
      <c r="A48" s="4" t="s">
        <v>837</v>
      </c>
    </row>
    <row r="49" spans="1:6">
      <c r="A49" s="3" t="s">
        <v>790</v>
      </c>
    </row>
    <row r="50" spans="1:6">
      <c r="A50" s="4" t="s">
        <v>805</v>
      </c>
      <c r="B50" s="4" t="s">
        <v>5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839</v>
      </c>
      <c r="C1" s="2" t="s">
        <v>840</v>
      </c>
    </row>
    <row r="2" spans="1:3">
      <c r="A2" s="3" t="s">
        <v>765</v>
      </c>
    </row>
    <row r="3" spans="1:3">
      <c r="A3" s="4" t="s">
        <v>841</v>
      </c>
      <c r="B3" s="6" t="n">
        <v>7848613</v>
      </c>
      <c r="C3" s="6" t="n">
        <v>5348613</v>
      </c>
    </row>
    <row r="4" spans="1:3">
      <c r="A4" s="4" t="s">
        <v>842</v>
      </c>
      <c r="C4" s="6" t="n">
        <v>3000000</v>
      </c>
    </row>
    <row r="5" spans="1:3">
      <c r="A5" s="4" t="s">
        <v>843</v>
      </c>
      <c r="C5" s="6" t="n">
        <v>3000000</v>
      </c>
    </row>
    <row r="6" spans="1:3">
      <c r="A6" s="4" t="s">
        <v>844</v>
      </c>
      <c r="C6" s="6" t="n">
        <v>500000</v>
      </c>
    </row>
    <row r="7" spans="1:3">
      <c r="A7" s="4" t="s">
        <v>845</v>
      </c>
      <c r="B7" s="6" t="n">
        <v>2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6</v>
      </c>
      <c r="B1" s="2" t="s">
        <v>763</v>
      </c>
      <c r="C1" s="2" t="s">
        <v>2</v>
      </c>
      <c r="D1" s="2" t="s">
        <v>67</v>
      </c>
      <c r="E1" s="2" t="s">
        <v>131</v>
      </c>
    </row>
    <row r="2" spans="1:5">
      <c r="A2" s="3" t="s">
        <v>790</v>
      </c>
    </row>
    <row r="3" spans="1:5">
      <c r="A3" s="4" t="s">
        <v>766</v>
      </c>
      <c r="B3" s="4" t="s">
        <v>575</v>
      </c>
    </row>
    <row r="4" spans="1:5">
      <c r="A4" s="4" t="s">
        <v>847</v>
      </c>
    </row>
    <row r="5" spans="1:5">
      <c r="A5" s="3" t="s">
        <v>791</v>
      </c>
    </row>
    <row r="6" spans="1:5">
      <c r="A6" s="4" t="s">
        <v>793</v>
      </c>
      <c r="C6" s="6" t="n">
        <v>1212465</v>
      </c>
      <c r="D6" s="6" t="n">
        <v>1430925</v>
      </c>
    </row>
    <row r="7" spans="1:5">
      <c r="A7" s="4" t="s">
        <v>848</v>
      </c>
      <c r="C7" s="6" t="n">
        <v>829390</v>
      </c>
    </row>
    <row r="8" spans="1:5">
      <c r="A8" s="4" t="s">
        <v>775</v>
      </c>
      <c r="C8" s="6" t="n">
        <v>-293011</v>
      </c>
    </row>
    <row r="9" spans="1:5">
      <c r="A9" s="4" t="s">
        <v>799</v>
      </c>
      <c r="C9" s="6" t="n">
        <v>-189342</v>
      </c>
      <c r="D9" s="6" t="n">
        <v>-537942</v>
      </c>
    </row>
    <row r="10" spans="1:5">
      <c r="A10" s="4" t="s">
        <v>794</v>
      </c>
      <c r="C10" s="6" t="n">
        <v>1559502</v>
      </c>
      <c r="D10" s="6" t="n">
        <v>1212465</v>
      </c>
      <c r="E10" s="6" t="n">
        <v>1430925</v>
      </c>
    </row>
    <row r="11" spans="1:5">
      <c r="A11" s="3" t="s">
        <v>795</v>
      </c>
    </row>
    <row r="12" spans="1:5">
      <c r="A12" s="4" t="s">
        <v>796</v>
      </c>
      <c r="C12" s="7" t="n">
        <v>4.8</v>
      </c>
      <c r="D12" s="7" t="n">
        <v>5.7</v>
      </c>
    </row>
    <row r="13" spans="1:5">
      <c r="A13" s="4" t="s">
        <v>849</v>
      </c>
      <c r="C13" s="9" t="n">
        <v>4.61</v>
      </c>
    </row>
    <row r="14" spans="1:5">
      <c r="A14" s="4" t="s">
        <v>850</v>
      </c>
      <c r="C14" s="9" t="n">
        <v>4.92</v>
      </c>
    </row>
    <row r="15" spans="1:5">
      <c r="A15" s="4" t="s">
        <v>851</v>
      </c>
      <c r="C15" s="6" t="n">
        <v>4910000</v>
      </c>
      <c r="D15" s="9" t="n">
        <v>5.81</v>
      </c>
    </row>
    <row r="16" spans="1:5">
      <c r="A16" s="4" t="s">
        <v>797</v>
      </c>
      <c r="C16" s="7" t="n">
        <v>4.66</v>
      </c>
      <c r="D16" s="7" t="n">
        <v>4.8</v>
      </c>
      <c r="E16" s="7" t="n">
        <v>5.7</v>
      </c>
    </row>
    <row r="17" spans="1:5">
      <c r="A17" s="3" t="s">
        <v>790</v>
      </c>
    </row>
    <row r="18" spans="1:5">
      <c r="A18" s="4" t="s">
        <v>802</v>
      </c>
      <c r="C18" s="5" t="n">
        <v>5820</v>
      </c>
      <c r="D18" s="5" t="n">
        <v>8150</v>
      </c>
    </row>
    <row r="19" spans="1:5">
      <c r="A19" s="4" t="s">
        <v>852</v>
      </c>
      <c r="C19" s="6" t="n">
        <v>3820</v>
      </c>
    </row>
    <row r="20" spans="1:5">
      <c r="A20" s="4" t="s">
        <v>828</v>
      </c>
      <c r="C20" s="6" t="n">
        <v>-1440</v>
      </c>
    </row>
    <row r="21" spans="1:5">
      <c r="A21" s="4" t="s">
        <v>853</v>
      </c>
      <c r="C21" s="6" t="n">
        <v>-930</v>
      </c>
      <c r="D21" s="6" t="n">
        <v>-3130</v>
      </c>
    </row>
    <row r="22" spans="1:5">
      <c r="A22" s="4" t="s">
        <v>803</v>
      </c>
      <c r="C22" s="5" t="n">
        <v>7270</v>
      </c>
      <c r="D22" s="5" t="n">
        <v>5820</v>
      </c>
      <c r="E22" s="5" t="n">
        <v>8150</v>
      </c>
    </row>
    <row r="23" spans="1:5">
      <c r="A23" s="4" t="s">
        <v>834</v>
      </c>
      <c r="C23" s="4" t="s">
        <v>407</v>
      </c>
      <c r="E23" s="4" t="s">
        <v>407</v>
      </c>
    </row>
    <row r="24" spans="1:5">
      <c r="A24" s="4" t="s">
        <v>854</v>
      </c>
    </row>
    <row r="25" spans="1:5">
      <c r="A25" s="3" t="s">
        <v>790</v>
      </c>
    </row>
    <row r="26" spans="1:5">
      <c r="A26" s="4" t="s">
        <v>766</v>
      </c>
      <c r="C26" s="4" t="s">
        <v>855</v>
      </c>
      <c r="E26" s="4" t="s">
        <v>855</v>
      </c>
    </row>
    <row r="27" spans="1:5">
      <c r="A27" s="4" t="s">
        <v>856</v>
      </c>
    </row>
    <row r="28" spans="1:5">
      <c r="A28" s="3" t="s">
        <v>790</v>
      </c>
    </row>
    <row r="29" spans="1:5">
      <c r="A29" s="4" t="s">
        <v>766</v>
      </c>
      <c r="C29" s="4" t="s">
        <v>855</v>
      </c>
      <c r="E29" s="4" t="s">
        <v>855</v>
      </c>
    </row>
    <row r="30" spans="1:5">
      <c r="A30" s="4" t="s">
        <v>857</v>
      </c>
    </row>
    <row r="31" spans="1:5">
      <c r="A31" s="3" t="s">
        <v>790</v>
      </c>
    </row>
    <row r="32" spans="1:5">
      <c r="A32" s="4" t="s">
        <v>766</v>
      </c>
      <c r="C32" s="4" t="s">
        <v>855</v>
      </c>
      <c r="E32" s="4" t="s">
        <v>855</v>
      </c>
    </row>
    <row r="33" spans="1:5">
      <c r="A33" s="4" t="s">
        <v>858</v>
      </c>
    </row>
    <row r="34" spans="1:5">
      <c r="A34" s="3" t="s">
        <v>791</v>
      </c>
    </row>
    <row r="35" spans="1:5">
      <c r="A35" s="4" t="s">
        <v>848</v>
      </c>
      <c r="D35" s="6" t="n">
        <v>948500</v>
      </c>
    </row>
    <row r="36" spans="1:5">
      <c r="A36" s="3" t="s">
        <v>795</v>
      </c>
    </row>
    <row r="37" spans="1:5">
      <c r="A37" s="4" t="s">
        <v>849</v>
      </c>
      <c r="D37" s="7" t="n">
        <v>4.71</v>
      </c>
    </row>
    <row r="38" spans="1:5">
      <c r="A38" s="3" t="s">
        <v>790</v>
      </c>
    </row>
    <row r="39" spans="1:5">
      <c r="A39" s="4" t="s">
        <v>852</v>
      </c>
      <c r="D39" s="5" t="n">
        <v>4470</v>
      </c>
    </row>
    <row r="40" spans="1:5">
      <c r="A40" s="4" t="s">
        <v>834</v>
      </c>
      <c r="D40" s="4" t="s">
        <v>407</v>
      </c>
    </row>
    <row r="41" spans="1:5">
      <c r="A41" s="4" t="s">
        <v>859</v>
      </c>
    </row>
    <row r="42" spans="1:5">
      <c r="A42" s="3" t="s">
        <v>790</v>
      </c>
    </row>
    <row r="43" spans="1:5">
      <c r="A43" s="4" t="s">
        <v>766</v>
      </c>
      <c r="D43" s="4" t="s">
        <v>855</v>
      </c>
    </row>
    <row r="44" spans="1:5">
      <c r="A44" s="4" t="s">
        <v>860</v>
      </c>
    </row>
    <row r="45" spans="1:5">
      <c r="A45" s="3" t="s">
        <v>790</v>
      </c>
    </row>
    <row r="46" spans="1:5">
      <c r="A46" s="4" t="s">
        <v>766</v>
      </c>
      <c r="D46" s="4" t="s">
        <v>855</v>
      </c>
    </row>
    <row r="47" spans="1:5">
      <c r="A47" s="4" t="s">
        <v>861</v>
      </c>
    </row>
    <row r="48" spans="1:5">
      <c r="A48" s="3" t="s">
        <v>790</v>
      </c>
    </row>
    <row r="49" spans="1:5">
      <c r="A49" s="4" t="s">
        <v>766</v>
      </c>
      <c r="D49" s="4" t="s">
        <v>855</v>
      </c>
    </row>
    <row r="50" spans="1:5">
      <c r="A50" s="4" t="s">
        <v>862</v>
      </c>
    </row>
    <row r="51" spans="1:5">
      <c r="A51" s="3" t="s">
        <v>791</v>
      </c>
    </row>
    <row r="52" spans="1:5">
      <c r="A52" s="4" t="s">
        <v>848</v>
      </c>
      <c r="D52" s="6" t="n">
        <v>30000</v>
      </c>
    </row>
    <row r="53" spans="1:5">
      <c r="A53" s="4" t="s">
        <v>775</v>
      </c>
      <c r="D53" s="6" t="n">
        <v>-30000</v>
      </c>
    </row>
    <row r="54" spans="1:5">
      <c r="A54" s="3" t="s">
        <v>795</v>
      </c>
    </row>
    <row r="55" spans="1:5">
      <c r="A55" s="4" t="s">
        <v>849</v>
      </c>
      <c r="D55" s="7" t="n">
        <v>4.81</v>
      </c>
    </row>
    <row r="56" spans="1:5">
      <c r="A56" s="4" t="s">
        <v>850</v>
      </c>
      <c r="D56" s="7" t="n">
        <v>4.81</v>
      </c>
    </row>
    <row r="57" spans="1:5">
      <c r="A57" s="3" t="s">
        <v>790</v>
      </c>
    </row>
    <row r="58" spans="1:5">
      <c r="A58" s="4" t="s">
        <v>852</v>
      </c>
      <c r="D58" s="5" t="n">
        <v>100</v>
      </c>
    </row>
    <row r="59" spans="1:5">
      <c r="A59" s="4" t="s">
        <v>828</v>
      </c>
      <c r="D59" s="5" t="n">
        <v>-100</v>
      </c>
    </row>
    <row r="60" spans="1:5">
      <c r="A60" s="4" t="s">
        <v>863</v>
      </c>
    </row>
    <row r="61" spans="1:5">
      <c r="A61" s="3" t="s">
        <v>791</v>
      </c>
    </row>
    <row r="62" spans="1:5">
      <c r="A62" s="4" t="s">
        <v>775</v>
      </c>
      <c r="D62" s="6" t="n">
        <v>-90711</v>
      </c>
    </row>
    <row r="63" spans="1:5">
      <c r="A63" s="3" t="s">
        <v>795</v>
      </c>
    </row>
    <row r="64" spans="1:5">
      <c r="A64" s="4" t="s">
        <v>850</v>
      </c>
      <c r="D64" s="7" t="n">
        <v>5.47</v>
      </c>
    </row>
    <row r="65" spans="1:5">
      <c r="A65" s="3" t="s">
        <v>790</v>
      </c>
    </row>
    <row r="66" spans="1:5">
      <c r="A66" s="4" t="s">
        <v>828</v>
      </c>
      <c r="D66" s="5" t="n">
        <v>-500</v>
      </c>
    </row>
    <row r="67" spans="1:5">
      <c r="A67" s="4" t="s">
        <v>864</v>
      </c>
    </row>
    <row r="68" spans="1:5">
      <c r="A68" s="3" t="s">
        <v>791</v>
      </c>
    </row>
    <row r="69" spans="1:5">
      <c r="A69" s="4" t="s">
        <v>775</v>
      </c>
      <c r="D69" s="6" t="n">
        <v>-408143</v>
      </c>
    </row>
    <row r="70" spans="1:5">
      <c r="A70" s="3" t="s">
        <v>795</v>
      </c>
    </row>
    <row r="71" spans="1:5">
      <c r="A71" s="4" t="s">
        <v>850</v>
      </c>
      <c r="D71" s="7" t="n">
        <v>5.9</v>
      </c>
    </row>
    <row r="72" spans="1:5">
      <c r="A72" s="3" t="s">
        <v>790</v>
      </c>
    </row>
    <row r="73" spans="1:5">
      <c r="A73" s="4" t="s">
        <v>828</v>
      </c>
      <c r="D73" s="5" t="n">
        <v>-2410</v>
      </c>
    </row>
    <row r="74" spans="1:5">
      <c r="A74" s="4" t="s">
        <v>865</v>
      </c>
    </row>
    <row r="75" spans="1:5">
      <c r="A75" s="3" t="s">
        <v>791</v>
      </c>
    </row>
    <row r="76" spans="1:5">
      <c r="A76" s="4" t="s">
        <v>775</v>
      </c>
      <c r="D76" s="6" t="n">
        <v>-130164</v>
      </c>
    </row>
    <row r="77" spans="1:5">
      <c r="A77" s="3" t="s">
        <v>795</v>
      </c>
    </row>
    <row r="78" spans="1:5">
      <c r="A78" s="4" t="s">
        <v>850</v>
      </c>
      <c r="D78" s="7" t="n">
        <v>5.9</v>
      </c>
    </row>
    <row r="79" spans="1:5">
      <c r="A79" s="3" t="s">
        <v>790</v>
      </c>
    </row>
    <row r="80" spans="1:5">
      <c r="A80" s="4" t="s">
        <v>828</v>
      </c>
      <c r="D80" s="5" t="n">
        <v>-7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7</v>
      </c>
      <c r="D2" s="2" t="s">
        <v>131</v>
      </c>
    </row>
    <row r="3" spans="1:4">
      <c r="A3" s="3" t="s">
        <v>806</v>
      </c>
    </row>
    <row r="4" spans="1:4">
      <c r="A4" s="4" t="s">
        <v>812</v>
      </c>
      <c r="B4" s="6" t="n">
        <v>651835</v>
      </c>
      <c r="C4" s="6" t="n">
        <v>1180086</v>
      </c>
    </row>
    <row r="5" spans="1:4">
      <c r="A5" s="4" t="s">
        <v>781</v>
      </c>
      <c r="B5" s="6" t="n">
        <v>-465335</v>
      </c>
      <c r="C5" s="6" t="n">
        <v>-525501</v>
      </c>
    </row>
    <row r="6" spans="1:4">
      <c r="A6" s="4" t="s">
        <v>867</v>
      </c>
      <c r="B6" s="6" t="n">
        <v>-4500</v>
      </c>
      <c r="C6" s="6" t="n">
        <v>-1875</v>
      </c>
    </row>
    <row r="7" spans="1:4">
      <c r="A7" s="4" t="s">
        <v>868</v>
      </c>
      <c r="C7" s="6" t="n">
        <v>-875</v>
      </c>
    </row>
    <row r="8" spans="1:4">
      <c r="A8" s="4" t="s">
        <v>813</v>
      </c>
      <c r="B8" s="6" t="n">
        <v>182000</v>
      </c>
      <c r="C8" s="6" t="n">
        <v>651835</v>
      </c>
      <c r="D8" s="6" t="n">
        <v>1180086</v>
      </c>
    </row>
    <row r="9" spans="1:4">
      <c r="A9" s="3" t="s">
        <v>814</v>
      </c>
    </row>
    <row r="10" spans="1:4">
      <c r="A10" s="4" t="s">
        <v>869</v>
      </c>
      <c r="B10" s="7" t="n">
        <v>4.72</v>
      </c>
      <c r="C10" s="7" t="n">
        <v>4.65</v>
      </c>
    </row>
    <row r="11" spans="1:4">
      <c r="A11" s="4" t="s">
        <v>809</v>
      </c>
      <c r="B11" s="9" t="n">
        <v>5.56</v>
      </c>
      <c r="C11" s="9" t="n">
        <v>4.55</v>
      </c>
    </row>
    <row r="12" spans="1:4">
      <c r="A12" s="4" t="s">
        <v>870</v>
      </c>
      <c r="B12" s="9" t="n">
        <v>5.56</v>
      </c>
      <c r="C12" s="9" t="n">
        <v>5.56</v>
      </c>
    </row>
    <row r="13" spans="1:4">
      <c r="A13" s="4" t="s">
        <v>871</v>
      </c>
      <c r="C13" s="9" t="n">
        <v>5.56</v>
      </c>
    </row>
    <row r="14" spans="1:4">
      <c r="A14" s="4" t="s">
        <v>872</v>
      </c>
      <c r="B14" s="9" t="n">
        <v>5.56</v>
      </c>
      <c r="C14" s="9" t="n">
        <v>4.72</v>
      </c>
      <c r="D14" s="7" t="n">
        <v>4.65</v>
      </c>
    </row>
    <row r="15" spans="1:4">
      <c r="A15" s="3" t="s">
        <v>825</v>
      </c>
    </row>
    <row r="16" spans="1:4">
      <c r="A16" s="4" t="s">
        <v>873</v>
      </c>
      <c r="C16" s="9" t="n">
        <v>2.91</v>
      </c>
    </row>
    <row r="17" spans="1:4">
      <c r="A17" s="4" t="s">
        <v>874</v>
      </c>
      <c r="B17" s="9" t="n">
        <v>2.73</v>
      </c>
      <c r="C17" s="9" t="n">
        <v>3.01</v>
      </c>
    </row>
    <row r="18" spans="1:4">
      <c r="A18" s="4" t="s">
        <v>875</v>
      </c>
      <c r="B18" s="9" t="n">
        <v>2.6</v>
      </c>
      <c r="C18" s="9" t="n">
        <v>2.6</v>
      </c>
    </row>
    <row r="19" spans="1:4">
      <c r="A19" s="4" t="s">
        <v>876</v>
      </c>
      <c r="C19" s="7" t="n">
        <v>2.6</v>
      </c>
    </row>
    <row r="20" spans="1:4">
      <c r="A20" s="4" t="s">
        <v>877</v>
      </c>
      <c r="B20" s="7" t="n">
        <v>2.6</v>
      </c>
      <c r="D20" s="7" t="n">
        <v>2.91</v>
      </c>
    </row>
    <row r="21" spans="1:4">
      <c r="A21" s="3" t="s">
        <v>790</v>
      </c>
    </row>
    <row r="22" spans="1:4">
      <c r="A22" s="4" t="s">
        <v>829</v>
      </c>
      <c r="B22" s="5" t="n">
        <v>1750</v>
      </c>
      <c r="C22" s="5" t="n">
        <v>3430</v>
      </c>
    </row>
    <row r="23" spans="1:4">
      <c r="A23" s="4" t="s">
        <v>878</v>
      </c>
      <c r="B23" s="6" t="n">
        <v>-1270</v>
      </c>
      <c r="C23" s="6" t="n">
        <v>-1600</v>
      </c>
    </row>
    <row r="24" spans="1:4">
      <c r="A24" s="4" t="s">
        <v>879</v>
      </c>
      <c r="B24" s="6" t="n">
        <v>-10</v>
      </c>
      <c r="C24" s="6" t="n">
        <v>-50</v>
      </c>
    </row>
    <row r="25" spans="1:4">
      <c r="A25" s="4" t="s">
        <v>880</v>
      </c>
      <c r="C25" s="6" t="n">
        <v>-30</v>
      </c>
    </row>
    <row r="26" spans="1:4">
      <c r="A26" s="4" t="s">
        <v>830</v>
      </c>
      <c r="B26" s="5" t="n">
        <v>470</v>
      </c>
      <c r="C26" s="5" t="n">
        <v>1750</v>
      </c>
      <c r="D26" s="5" t="n">
        <v>3430</v>
      </c>
    </row>
    <row r="27" spans="1:4">
      <c r="A27" s="4" t="s">
        <v>881</v>
      </c>
      <c r="B27" s="6" t="n">
        <v>1818921</v>
      </c>
    </row>
    <row r="28" spans="1:4">
      <c r="A28" s="4" t="s">
        <v>882</v>
      </c>
      <c r="B28" s="6" t="n">
        <v>182000</v>
      </c>
    </row>
    <row r="29" spans="1:4">
      <c r="A29" s="4" t="s">
        <v>411</v>
      </c>
    </row>
    <row r="30" spans="1:4">
      <c r="A30" s="3" t="s">
        <v>790</v>
      </c>
    </row>
    <row r="31" spans="1:4">
      <c r="A31" s="4" t="s">
        <v>785</v>
      </c>
      <c r="B31" s="7" t="n">
        <v>4.28</v>
      </c>
    </row>
    <row r="32" spans="1:4">
      <c r="A32" s="4" t="s">
        <v>414</v>
      </c>
    </row>
    <row r="33" spans="1:4">
      <c r="A33" s="3" t="s">
        <v>790</v>
      </c>
    </row>
    <row r="34" spans="1:4">
      <c r="A34" s="4" t="s">
        <v>785</v>
      </c>
      <c r="B34" s="7" t="n">
        <v>5.56</v>
      </c>
    </row>
    <row r="35" spans="1:4">
      <c r="A35" s="4" t="s">
        <v>767</v>
      </c>
    </row>
    <row r="36" spans="1:4">
      <c r="A36" s="3" t="s">
        <v>814</v>
      </c>
    </row>
    <row r="37" spans="1:4">
      <c r="A37" s="4" t="s">
        <v>817</v>
      </c>
      <c r="D37" s="4" t="s">
        <v>818</v>
      </c>
    </row>
    <row r="38" spans="1:4">
      <c r="A38" s="4" t="s">
        <v>819</v>
      </c>
      <c r="D38" s="4" t="s">
        <v>883</v>
      </c>
    </row>
    <row r="39" spans="1:4">
      <c r="A39" s="4" t="s">
        <v>821</v>
      </c>
      <c r="D39" s="4" t="s">
        <v>822</v>
      </c>
    </row>
    <row r="40" spans="1:4">
      <c r="A40" s="4" t="s">
        <v>823</v>
      </c>
      <c r="D40" s="4" t="s">
        <v>8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884</v>
      </c>
      <c r="B1" s="2" t="s">
        <v>1</v>
      </c>
    </row>
    <row r="2" spans="1:7">
      <c r="B2" s="2" t="s">
        <v>885</v>
      </c>
      <c r="C2" s="2" t="s">
        <v>886</v>
      </c>
      <c r="D2" s="2" t="s">
        <v>887</v>
      </c>
      <c r="E2" s="2" t="s">
        <v>2</v>
      </c>
      <c r="F2" s="2" t="s">
        <v>67</v>
      </c>
      <c r="G2" s="2" t="s">
        <v>131</v>
      </c>
    </row>
    <row r="3" spans="1:7">
      <c r="A3" s="3" t="s">
        <v>765</v>
      </c>
    </row>
    <row r="4" spans="1:7">
      <c r="A4" s="4" t="s">
        <v>191</v>
      </c>
      <c r="E4" s="5" t="n">
        <v>4826324</v>
      </c>
      <c r="F4" s="5" t="n">
        <v>9207480</v>
      </c>
      <c r="G4" s="5" t="n">
        <v>8738615</v>
      </c>
    </row>
    <row r="5" spans="1:7">
      <c r="A5" s="4" t="s">
        <v>888</v>
      </c>
    </row>
    <row r="6" spans="1:7">
      <c r="A6" s="3" t="s">
        <v>765</v>
      </c>
    </row>
    <row r="7" spans="1:7">
      <c r="A7" s="4" t="s">
        <v>889</v>
      </c>
      <c r="B7" s="5" t="n">
        <v>200000</v>
      </c>
      <c r="C7" s="5" t="n">
        <v>900000</v>
      </c>
      <c r="D7" s="5" t="n">
        <v>2700000</v>
      </c>
    </row>
    <row r="8" spans="1:7">
      <c r="A8" s="4" t="s">
        <v>890</v>
      </c>
    </row>
    <row r="9" spans="1:7">
      <c r="A9" s="3" t="s">
        <v>765</v>
      </c>
    </row>
    <row r="10" spans="1:7">
      <c r="A10" s="4" t="s">
        <v>889</v>
      </c>
      <c r="E10" s="5" t="n">
        <v>4826324</v>
      </c>
      <c r="F10" s="5" t="n">
        <v>9207480</v>
      </c>
      <c r="G10" s="5" t="n">
        <v>8738615</v>
      </c>
    </row>
  </sheetData>
  <mergeCells count="2">
    <mergeCell ref="A1:A2"/>
    <mergeCell ref="B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1</v>
      </c>
      <c r="B1" s="2" t="s">
        <v>470</v>
      </c>
      <c r="C1" s="2" t="s">
        <v>892</v>
      </c>
      <c r="D1" s="2" t="s">
        <v>2</v>
      </c>
      <c r="E1" s="2" t="s">
        <v>67</v>
      </c>
      <c r="F1" s="2" t="s">
        <v>131</v>
      </c>
    </row>
    <row r="2" spans="1:6">
      <c r="A2" s="3" t="s">
        <v>893</v>
      </c>
    </row>
    <row r="3" spans="1:6">
      <c r="A3" s="4" t="s">
        <v>894</v>
      </c>
      <c r="B3" s="4" t="s">
        <v>575</v>
      </c>
    </row>
    <row r="4" spans="1:6">
      <c r="A4" s="4" t="s">
        <v>895</v>
      </c>
      <c r="B4" s="4" t="s">
        <v>896</v>
      </c>
      <c r="C4" s="4" t="s">
        <v>897</v>
      </c>
    </row>
    <row r="5" spans="1:6">
      <c r="A5" s="4" t="s">
        <v>898</v>
      </c>
      <c r="D5" s="5" t="n">
        <v>0</v>
      </c>
      <c r="E5" s="5" t="n">
        <v>0</v>
      </c>
      <c r="F5" s="5" t="n">
        <v>0</v>
      </c>
    </row>
    <row r="6" spans="1:6">
      <c r="A6" s="4" t="s">
        <v>138</v>
      </c>
    </row>
    <row r="7" spans="1:6">
      <c r="A7" s="3" t="s">
        <v>893</v>
      </c>
    </row>
    <row r="8" spans="1:6">
      <c r="A8" s="4" t="s">
        <v>899</v>
      </c>
      <c r="D8" s="5" t="n">
        <v>435142</v>
      </c>
      <c r="E8" s="5" t="n">
        <v>275674</v>
      </c>
      <c r="F8" s="5" t="n">
        <v>240888</v>
      </c>
    </row>
    <row r="9" spans="1:6">
      <c r="A9" s="4" t="s">
        <v>900</v>
      </c>
    </row>
    <row r="10" spans="1:6">
      <c r="A10" s="3" t="s">
        <v>893</v>
      </c>
    </row>
    <row r="11" spans="1:6">
      <c r="A11" s="4" t="s">
        <v>894</v>
      </c>
      <c r="C11" s="4" t="s">
        <v>575</v>
      </c>
    </row>
    <row r="12" spans="1:6">
      <c r="A12" s="4" t="s">
        <v>901</v>
      </c>
    </row>
    <row r="13" spans="1:6">
      <c r="A13" s="3" t="s">
        <v>893</v>
      </c>
    </row>
    <row r="14" spans="1:6">
      <c r="A14" s="4" t="s">
        <v>894</v>
      </c>
      <c r="C14" s="4" t="s">
        <v>902</v>
      </c>
    </row>
    <row r="15" spans="1:6">
      <c r="A15" s="4" t="s">
        <v>903</v>
      </c>
    </row>
    <row r="16" spans="1:6">
      <c r="A16" s="3" t="s">
        <v>893</v>
      </c>
    </row>
    <row r="17" spans="1:6">
      <c r="A17" s="4" t="s">
        <v>895</v>
      </c>
      <c r="C17" s="4" t="s">
        <v>6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7</v>
      </c>
      <c r="D2" s="2" t="s">
        <v>131</v>
      </c>
    </row>
    <row r="3" spans="1:4">
      <c r="A3" s="3" t="s">
        <v>181</v>
      </c>
    </row>
    <row r="4" spans="1:4">
      <c r="A4" s="4" t="s">
        <v>147</v>
      </c>
      <c r="B4" s="5" t="n">
        <v>-21697115</v>
      </c>
      <c r="C4" s="5" t="n">
        <v>12574684</v>
      </c>
      <c r="D4" s="5" t="n">
        <v>-43796685</v>
      </c>
    </row>
    <row r="5" spans="1:4">
      <c r="A5" s="3" t="s">
        <v>182</v>
      </c>
    </row>
    <row r="6" spans="1:4">
      <c r="A6" s="4" t="s">
        <v>183</v>
      </c>
      <c r="B6" s="6" t="n">
        <v>34318053</v>
      </c>
      <c r="C6" s="6" t="n">
        <v>32364359</v>
      </c>
      <c r="D6" s="6" t="n">
        <v>29354017</v>
      </c>
    </row>
    <row r="7" spans="1:4">
      <c r="A7" s="4" t="s">
        <v>184</v>
      </c>
      <c r="B7" s="6" t="n">
        <v>6227851</v>
      </c>
      <c r="C7" s="6" t="n">
        <v>5353102</v>
      </c>
      <c r="D7" s="6" t="n">
        <v>4336669</v>
      </c>
    </row>
    <row r="8" spans="1:4">
      <c r="A8" s="4" t="s">
        <v>185</v>
      </c>
      <c r="B8" s="6" t="n">
        <v>12764596</v>
      </c>
    </row>
    <row r="9" spans="1:4">
      <c r="A9" s="4" t="s">
        <v>186</v>
      </c>
      <c r="B9" s="6" t="n">
        <v>3783939</v>
      </c>
      <c r="C9" s="6" t="n">
        <v>1913651</v>
      </c>
      <c r="D9" s="6" t="n">
        <v>5927984</v>
      </c>
    </row>
    <row r="10" spans="1:4">
      <c r="A10" s="4" t="s">
        <v>145</v>
      </c>
      <c r="B10" s="6" t="n">
        <v>2268452</v>
      </c>
      <c r="C10" s="6" t="n">
        <v>0</v>
      </c>
      <c r="D10" s="6" t="n">
        <v>14968609</v>
      </c>
    </row>
    <row r="11" spans="1:4">
      <c r="A11" s="4" t="s">
        <v>187</v>
      </c>
      <c r="B11" s="6" t="n">
        <v>0</v>
      </c>
      <c r="C11" s="6" t="n">
        <v>-681898</v>
      </c>
      <c r="D11" s="6" t="n">
        <v>-716783</v>
      </c>
    </row>
    <row r="12" spans="1:4">
      <c r="A12" s="4" t="s">
        <v>188</v>
      </c>
      <c r="B12" s="6" t="n">
        <v>0</v>
      </c>
      <c r="C12" s="6" t="n">
        <v>0</v>
      </c>
      <c r="D12" s="6" t="n">
        <v>10098401</v>
      </c>
    </row>
    <row r="13" spans="1:4">
      <c r="A13" s="4" t="s">
        <v>140</v>
      </c>
      <c r="B13" s="6" t="n">
        <v>-5978566</v>
      </c>
      <c r="C13" s="6" t="n">
        <v>-335160</v>
      </c>
      <c r="D13" s="6" t="n">
        <v>-2134767</v>
      </c>
    </row>
    <row r="14" spans="1:4">
      <c r="A14" s="4" t="s">
        <v>189</v>
      </c>
      <c r="B14" s="6" t="n">
        <v>-75537</v>
      </c>
      <c r="C14" s="6" t="n">
        <v>315748</v>
      </c>
      <c r="D14" s="6" t="n">
        <v>-55675</v>
      </c>
    </row>
    <row r="15" spans="1:4">
      <c r="A15" s="4" t="s">
        <v>190</v>
      </c>
      <c r="B15" s="6" t="n">
        <v>0</v>
      </c>
      <c r="C15" s="6" t="n">
        <v>0</v>
      </c>
      <c r="D15" s="6" t="n">
        <v>-1500000</v>
      </c>
    </row>
    <row r="16" spans="1:4">
      <c r="A16" s="4" t="s">
        <v>191</v>
      </c>
      <c r="B16" s="6" t="n">
        <v>4826324</v>
      </c>
      <c r="C16" s="6" t="n">
        <v>9207480</v>
      </c>
      <c r="D16" s="6" t="n">
        <v>8738615</v>
      </c>
    </row>
    <row r="17" spans="1:4">
      <c r="A17" s="4" t="s">
        <v>192</v>
      </c>
      <c r="B17" s="6" t="n">
        <v>-11903474</v>
      </c>
      <c r="C17" s="6" t="n">
        <v>-8323191</v>
      </c>
      <c r="D17" s="6" t="n">
        <v>-2579111</v>
      </c>
    </row>
    <row r="18" spans="1:4">
      <c r="A18" s="3" t="s">
        <v>193</v>
      </c>
    </row>
    <row r="19" spans="1:4">
      <c r="A19" s="4" t="s">
        <v>89</v>
      </c>
      <c r="B19" s="6" t="n">
        <v>3199113</v>
      </c>
      <c r="C19" s="6" t="n">
        <v>993557</v>
      </c>
      <c r="D19" s="6" t="n">
        <v>335688</v>
      </c>
    </row>
    <row r="20" spans="1:4">
      <c r="A20" s="4" t="s">
        <v>194</v>
      </c>
      <c r="B20" s="6" t="n">
        <v>-6902</v>
      </c>
      <c r="C20" s="6" t="n">
        <v>-3465025</v>
      </c>
      <c r="D20" s="6" t="n">
        <v>-12156832</v>
      </c>
    </row>
    <row r="21" spans="1:4">
      <c r="A21" s="4" t="s">
        <v>90</v>
      </c>
      <c r="B21" s="6" t="n">
        <v>3585458</v>
      </c>
      <c r="C21" s="6" t="n">
        <v>-54684</v>
      </c>
      <c r="D21" s="6" t="n">
        <v>1761443</v>
      </c>
    </row>
    <row r="22" spans="1:4">
      <c r="A22" s="4" t="s">
        <v>73</v>
      </c>
      <c r="B22" s="6" t="n">
        <v>313507</v>
      </c>
      <c r="C22" s="6" t="n">
        <v>-2024706</v>
      </c>
      <c r="D22" s="6" t="n">
        <v>-3236366</v>
      </c>
    </row>
    <row r="23" spans="1:4">
      <c r="A23" s="4" t="s">
        <v>195</v>
      </c>
      <c r="B23" s="6" t="n">
        <v>-13475534</v>
      </c>
      <c r="C23" s="6" t="n">
        <v>0</v>
      </c>
      <c r="D23" s="6" t="n">
        <v>0</v>
      </c>
    </row>
    <row r="24" spans="1:4">
      <c r="A24" s="4" t="s">
        <v>196</v>
      </c>
      <c r="B24" s="6" t="n">
        <v>1503904</v>
      </c>
      <c r="C24" s="6" t="n">
        <v>-207234</v>
      </c>
      <c r="D24" s="6" t="n">
        <v>-331707</v>
      </c>
    </row>
    <row r="25" spans="1:4">
      <c r="A25" s="4" t="s">
        <v>197</v>
      </c>
      <c r="B25" s="6" t="n">
        <v>4261774</v>
      </c>
      <c r="C25" s="6" t="n">
        <v>-1125638</v>
      </c>
      <c r="D25" s="6" t="n">
        <v>-1340366</v>
      </c>
    </row>
    <row r="26" spans="1:4">
      <c r="A26" s="4" t="s">
        <v>72</v>
      </c>
      <c r="B26" s="6" t="n">
        <v>4463</v>
      </c>
      <c r="C26" s="6" t="n">
        <v>-1625113</v>
      </c>
      <c r="D26" s="6" t="n">
        <v>83196</v>
      </c>
    </row>
    <row r="27" spans="1:4">
      <c r="A27" s="4" t="s">
        <v>198</v>
      </c>
      <c r="B27" s="6" t="n">
        <v>-2234580</v>
      </c>
      <c r="C27" s="6" t="n">
        <v>590531</v>
      </c>
      <c r="D27" s="6" t="n">
        <v>-367359</v>
      </c>
    </row>
    <row r="28" spans="1:4">
      <c r="A28" s="4" t="s">
        <v>199</v>
      </c>
      <c r="B28" s="6" t="n">
        <v>21685726</v>
      </c>
      <c r="C28" s="6" t="n">
        <v>45470463</v>
      </c>
      <c r="D28" s="6" t="n">
        <v>-10037273</v>
      </c>
    </row>
    <row r="29" spans="1:4">
      <c r="A29" s="3" t="s">
        <v>200</v>
      </c>
    </row>
    <row r="30" spans="1:4">
      <c r="A30" s="4" t="s">
        <v>201</v>
      </c>
      <c r="B30" s="6" t="n">
        <v>-143477720</v>
      </c>
      <c r="C30" s="6" t="n">
        <v>-41404328</v>
      </c>
      <c r="D30" s="6" t="n">
        <v>-174400746</v>
      </c>
    </row>
    <row r="31" spans="1:4">
      <c r="A31" s="4" t="s">
        <v>79</v>
      </c>
      <c r="B31" s="6" t="n">
        <v>0</v>
      </c>
      <c r="C31" s="6" t="n">
        <v>-2040000</v>
      </c>
      <c r="D31" s="6" t="n">
        <v>-2201773</v>
      </c>
    </row>
    <row r="32" spans="1:4">
      <c r="A32" s="4" t="s">
        <v>202</v>
      </c>
      <c r="B32" s="6" t="n">
        <v>-58196164</v>
      </c>
      <c r="C32" s="6" t="n">
        <v>-12342317</v>
      </c>
      <c r="D32" s="6" t="n">
        <v>0</v>
      </c>
    </row>
    <row r="33" spans="1:4">
      <c r="A33" s="4" t="s">
        <v>203</v>
      </c>
      <c r="B33" s="6" t="n">
        <v>3845967</v>
      </c>
      <c r="C33" s="6" t="n">
        <v>0</v>
      </c>
      <c r="D33" s="6" t="n">
        <v>0</v>
      </c>
    </row>
    <row r="34" spans="1:4">
      <c r="A34" s="4" t="s">
        <v>204</v>
      </c>
      <c r="B34" s="6" t="n">
        <v>0</v>
      </c>
      <c r="C34" s="6" t="n">
        <v>4500000</v>
      </c>
      <c r="D34" s="6" t="n">
        <v>-4500000</v>
      </c>
    </row>
    <row r="35" spans="1:4">
      <c r="A35" s="4" t="s">
        <v>205</v>
      </c>
      <c r="B35" s="6" t="n">
        <v>29560746</v>
      </c>
      <c r="C35" s="6" t="n">
        <v>20545202</v>
      </c>
      <c r="D35" s="6" t="n">
        <v>26042000</v>
      </c>
    </row>
    <row r="36" spans="1:4">
      <c r="A36" s="4" t="s">
        <v>206</v>
      </c>
      <c r="B36" s="6" t="n">
        <v>-351434</v>
      </c>
      <c r="C36" s="6" t="n">
        <v>-272067</v>
      </c>
      <c r="D36" s="6" t="n">
        <v>-189120</v>
      </c>
    </row>
    <row r="37" spans="1:4">
      <c r="A37" s="4" t="s">
        <v>207</v>
      </c>
      <c r="B37" s="6" t="n">
        <v>-168618605</v>
      </c>
      <c r="C37" s="6" t="n">
        <v>-31013510</v>
      </c>
      <c r="D37" s="6" t="n">
        <v>-155249639</v>
      </c>
    </row>
    <row r="38" spans="1:4">
      <c r="A38" s="3" t="s">
        <v>208</v>
      </c>
    </row>
    <row r="39" spans="1:4">
      <c r="A39" s="4" t="s">
        <v>209</v>
      </c>
      <c r="B39" s="6" t="n">
        <v>0</v>
      </c>
      <c r="C39" s="6" t="n">
        <v>0</v>
      </c>
      <c r="D39" s="6" t="n">
        <v>96030003</v>
      </c>
    </row>
    <row r="40" spans="1:4">
      <c r="A40" s="4" t="s">
        <v>210</v>
      </c>
      <c r="B40" s="6" t="n">
        <v>-3533770</v>
      </c>
      <c r="C40" s="6" t="n">
        <v>0</v>
      </c>
      <c r="D40" s="6" t="n">
        <v>-2025514</v>
      </c>
    </row>
    <row r="41" spans="1:4">
      <c r="A41" s="4" t="s">
        <v>211</v>
      </c>
      <c r="B41" s="6" t="n">
        <v>-1655353</v>
      </c>
      <c r="C41" s="6" t="n">
        <v>-2465037</v>
      </c>
      <c r="D41" s="6" t="n">
        <v>-3886104</v>
      </c>
    </row>
    <row r="42" spans="1:4">
      <c r="A42" s="4" t="s">
        <v>212</v>
      </c>
      <c r="B42" s="6" t="n">
        <v>0</v>
      </c>
      <c r="C42" s="6" t="n">
        <v>4865</v>
      </c>
      <c r="D42" s="6" t="n">
        <v>0</v>
      </c>
    </row>
    <row r="43" spans="1:4">
      <c r="A43" s="4" t="s">
        <v>170</v>
      </c>
      <c r="B43" s="6" t="n">
        <v>-1443753</v>
      </c>
      <c r="C43" s="6" t="n">
        <v>-2559104</v>
      </c>
      <c r="D43" s="6" t="n">
        <v>-289539</v>
      </c>
    </row>
    <row r="44" spans="1:4">
      <c r="A44" s="4" t="s">
        <v>213</v>
      </c>
      <c r="B44" s="6" t="n">
        <v>127899526</v>
      </c>
      <c r="C44" s="6" t="n">
        <v>7380724</v>
      </c>
      <c r="D44" s="6" t="n">
        <v>145021846</v>
      </c>
    </row>
    <row r="45" spans="1:4">
      <c r="A45" s="4" t="s">
        <v>214</v>
      </c>
      <c r="B45" s="6" t="n">
        <v>-19033353</v>
      </c>
      <c r="C45" s="6" t="n">
        <v>21837677</v>
      </c>
      <c r="D45" s="6" t="n">
        <v>-20265066</v>
      </c>
    </row>
    <row r="46" spans="1:4">
      <c r="A46" s="4" t="s">
        <v>215</v>
      </c>
      <c r="B46" s="6" t="n">
        <v>78163638</v>
      </c>
      <c r="C46" s="6" t="n">
        <v>56325961</v>
      </c>
      <c r="D46" s="6" t="n">
        <v>76591027</v>
      </c>
    </row>
    <row r="47" spans="1:4">
      <c r="A47" s="4" t="s">
        <v>216</v>
      </c>
      <c r="B47" s="6" t="n">
        <v>59130285</v>
      </c>
      <c r="C47" s="6" t="n">
        <v>78163638</v>
      </c>
      <c r="D47" s="6" t="n">
        <v>56325961</v>
      </c>
    </row>
    <row r="48" spans="1:4">
      <c r="A48" s="3" t="s">
        <v>217</v>
      </c>
    </row>
    <row r="49" spans="1:4">
      <c r="A49" s="4" t="s">
        <v>218</v>
      </c>
      <c r="B49" s="6" t="n">
        <v>16380168</v>
      </c>
      <c r="C49" s="6" t="n">
        <v>5801867</v>
      </c>
      <c r="D49" s="6" t="n">
        <v>0</v>
      </c>
    </row>
    <row r="50" spans="1:4">
      <c r="A50" s="4" t="s">
        <v>219</v>
      </c>
      <c r="B50" s="6" t="n">
        <v>23208093</v>
      </c>
      <c r="C50" s="6" t="n">
        <v>23884565</v>
      </c>
      <c r="D50" s="6" t="n">
        <v>11589192</v>
      </c>
    </row>
    <row r="51" spans="1:4">
      <c r="A51" s="4" t="s">
        <v>114</v>
      </c>
    </row>
    <row r="52" spans="1:4">
      <c r="A52" s="3" t="s">
        <v>208</v>
      </c>
    </row>
    <row r="53" spans="1:4">
      <c r="A53" s="4" t="s">
        <v>220</v>
      </c>
      <c r="B53" s="6" t="n">
        <v>0</v>
      </c>
      <c r="C53" s="6" t="n">
        <v>0</v>
      </c>
      <c r="D53" s="6" t="n">
        <v>65000000</v>
      </c>
    </row>
    <row r="54" spans="1:4">
      <c r="A54" s="4" t="s">
        <v>221</v>
      </c>
      <c r="B54" s="6" t="n">
        <v>-5000000</v>
      </c>
      <c r="C54" s="6" t="n">
        <v>-5000000</v>
      </c>
      <c r="D54" s="6" t="n">
        <v>0</v>
      </c>
    </row>
    <row r="55" spans="1:4">
      <c r="A55" s="4" t="s">
        <v>222</v>
      </c>
    </row>
    <row r="56" spans="1:4">
      <c r="A56" s="3" t="s">
        <v>208</v>
      </c>
    </row>
    <row r="57" spans="1:4">
      <c r="A57" s="4" t="s">
        <v>220</v>
      </c>
      <c r="B57" s="6" t="n">
        <v>5000000</v>
      </c>
      <c r="C57" s="6" t="n">
        <v>0</v>
      </c>
      <c r="D57" s="6" t="n">
        <v>0</v>
      </c>
    </row>
    <row r="58" spans="1:4">
      <c r="A58" s="4" t="s">
        <v>223</v>
      </c>
    </row>
    <row r="59" spans="1:4">
      <c r="A59" s="3" t="s">
        <v>208</v>
      </c>
    </row>
    <row r="60" spans="1:4">
      <c r="A60" s="4" t="s">
        <v>224</v>
      </c>
      <c r="B60" s="6" t="n">
        <v>-60000000</v>
      </c>
      <c r="C60" s="6" t="n">
        <v>0</v>
      </c>
      <c r="D60" s="6" t="n">
        <v>0</v>
      </c>
    </row>
    <row r="61" spans="1:4">
      <c r="A61" s="4" t="s">
        <v>225</v>
      </c>
    </row>
    <row r="62" spans="1:4">
      <c r="A62" s="3" t="s">
        <v>208</v>
      </c>
    </row>
    <row r="63" spans="1:4">
      <c r="A63" s="4" t="s">
        <v>220</v>
      </c>
      <c r="B63" s="6" t="n">
        <v>112482586</v>
      </c>
      <c r="C63" s="6" t="n">
        <v>0</v>
      </c>
      <c r="D63" s="6" t="n">
        <v>0</v>
      </c>
    </row>
    <row r="64" spans="1:4">
      <c r="A64" s="4" t="s">
        <v>115</v>
      </c>
    </row>
    <row r="65" spans="1:4">
      <c r="A65" s="3" t="s">
        <v>208</v>
      </c>
    </row>
    <row r="66" spans="1:4">
      <c r="A66" s="4" t="s">
        <v>220</v>
      </c>
      <c r="B66" s="6" t="n">
        <v>187760000</v>
      </c>
      <c r="C66" s="6" t="n">
        <v>0</v>
      </c>
      <c r="D66" s="6" t="n">
        <v>0</v>
      </c>
    </row>
    <row r="67" spans="1:4">
      <c r="A67" s="4" t="s">
        <v>224</v>
      </c>
      <c r="B67" s="6" t="n">
        <v>-15146013</v>
      </c>
      <c r="C67" s="6" t="n">
        <v>0</v>
      </c>
      <c r="D67" s="6" t="n">
        <v>0</v>
      </c>
    </row>
    <row r="68" spans="1:4">
      <c r="A68" s="4" t="s">
        <v>113</v>
      </c>
    </row>
    <row r="69" spans="1:4">
      <c r="A69" s="3" t="s">
        <v>208</v>
      </c>
    </row>
    <row r="70" spans="1:4">
      <c r="A70" s="4" t="s">
        <v>220</v>
      </c>
      <c r="B70" s="6" t="n">
        <v>0</v>
      </c>
      <c r="C70" s="6" t="n">
        <v>0</v>
      </c>
      <c r="D70" s="6" t="n">
        <v>198092000</v>
      </c>
    </row>
    <row r="71" spans="1:4">
      <c r="A71" s="4" t="s">
        <v>224</v>
      </c>
      <c r="B71" s="6" t="n">
        <v>-8000000</v>
      </c>
      <c r="C71" s="6" t="n">
        <v>-4000000</v>
      </c>
      <c r="D71" s="6" t="n">
        <v>0</v>
      </c>
    </row>
    <row r="72" spans="1:4">
      <c r="A72" s="4" t="s">
        <v>116</v>
      </c>
    </row>
    <row r="73" spans="1:4">
      <c r="A73" s="3" t="s">
        <v>208</v>
      </c>
    </row>
    <row r="74" spans="1:4">
      <c r="A74" s="4" t="s">
        <v>220</v>
      </c>
      <c r="B74" s="6" t="n">
        <v>0</v>
      </c>
      <c r="C74" s="6" t="n">
        <v>21400000</v>
      </c>
      <c r="D74" s="6" t="n">
        <v>61200000</v>
      </c>
    </row>
    <row r="75" spans="1:4">
      <c r="A75" s="4" t="s">
        <v>224</v>
      </c>
      <c r="B75" s="6" t="n">
        <v>-82600000</v>
      </c>
      <c r="C75" s="6" t="n">
        <v>0</v>
      </c>
      <c r="D75" s="6" t="n">
        <v>0</v>
      </c>
    </row>
    <row r="76" spans="1:4">
      <c r="A76" s="4" t="s">
        <v>226</v>
      </c>
    </row>
    <row r="77" spans="1:4">
      <c r="A77" s="3" t="s">
        <v>208</v>
      </c>
    </row>
    <row r="78" spans="1:4">
      <c r="A78" s="4" t="s">
        <v>220</v>
      </c>
      <c r="B78" s="6" t="n">
        <v>35829</v>
      </c>
      <c r="C78" s="6" t="n">
        <v>0</v>
      </c>
      <c r="D78" s="6" t="n">
        <v>0</v>
      </c>
    </row>
    <row r="79" spans="1:4">
      <c r="A79" s="4" t="s">
        <v>227</v>
      </c>
    </row>
    <row r="80" spans="1:4">
      <c r="A80" s="3" t="s">
        <v>208</v>
      </c>
    </row>
    <row r="81" spans="1:4">
      <c r="A81" s="4" t="s">
        <v>221</v>
      </c>
      <c r="B81" s="6" t="n">
        <v>0</v>
      </c>
      <c r="C81" s="6" t="n">
        <v>0</v>
      </c>
      <c r="D81" s="6" t="n">
        <v>-184099000</v>
      </c>
    </row>
    <row r="82" spans="1:4">
      <c r="A82" s="4" t="s">
        <v>228</v>
      </c>
    </row>
    <row r="83" spans="1:4">
      <c r="A83" s="3" t="s">
        <v>208</v>
      </c>
    </row>
    <row r="84" spans="1:4">
      <c r="A84" s="4" t="s">
        <v>221</v>
      </c>
      <c r="B84" s="6" t="n">
        <v>0</v>
      </c>
      <c r="C84" s="6" t="n">
        <v>0</v>
      </c>
      <c r="D84" s="6" t="n">
        <v>-25000000</v>
      </c>
    </row>
    <row r="85" spans="1:4">
      <c r="A85" s="4" t="s">
        <v>229</v>
      </c>
    </row>
    <row r="86" spans="1:4">
      <c r="A86" s="3" t="s">
        <v>182</v>
      </c>
    </row>
    <row r="87" spans="1:4">
      <c r="A87" s="4" t="s">
        <v>188</v>
      </c>
      <c r="B87" s="6" t="n">
        <v>0</v>
      </c>
      <c r="C87" s="6" t="n">
        <v>0</v>
      </c>
      <c r="D87" s="6" t="n">
        <v>-17426244</v>
      </c>
    </row>
    <row r="88" spans="1:4">
      <c r="A88" s="3" t="s">
        <v>208</v>
      </c>
    </row>
    <row r="89" spans="1:4">
      <c r="A89" s="4" t="s">
        <v>221</v>
      </c>
      <c r="B89" s="5" t="n">
        <v>0</v>
      </c>
      <c r="C89" s="5" t="n">
        <v>0</v>
      </c>
      <c r="D89" s="5" t="n">
        <v>-60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382</v>
      </c>
      <c r="J1" s="2" t="s">
        <v>1</v>
      </c>
    </row>
    <row r="2" spans="1:12">
      <c r="B2" s="2" t="s">
        <v>2</v>
      </c>
      <c r="C2" s="2" t="s">
        <v>498</v>
      </c>
      <c r="D2" s="2" t="s">
        <v>4</v>
      </c>
      <c r="E2" s="2" t="s">
        <v>499</v>
      </c>
      <c r="F2" s="2" t="s">
        <v>67</v>
      </c>
      <c r="G2" s="2" t="s">
        <v>500</v>
      </c>
      <c r="H2" s="2" t="s">
        <v>501</v>
      </c>
      <c r="I2" s="2" t="s">
        <v>502</v>
      </c>
      <c r="J2" s="2" t="s">
        <v>2</v>
      </c>
      <c r="K2" s="2" t="s">
        <v>67</v>
      </c>
      <c r="L2" s="2" t="s">
        <v>131</v>
      </c>
    </row>
    <row r="3" spans="1:12">
      <c r="A3" s="3" t="s">
        <v>267</v>
      </c>
    </row>
    <row r="4" spans="1:12">
      <c r="A4" s="4" t="s">
        <v>133</v>
      </c>
      <c r="B4" s="5" t="n">
        <v>71486350</v>
      </c>
      <c r="C4" s="5" t="n">
        <v>74110376</v>
      </c>
      <c r="D4" s="5" t="n">
        <v>69391315</v>
      </c>
      <c r="E4" s="5" t="n">
        <v>77389597</v>
      </c>
      <c r="F4" s="5" t="n">
        <v>86692209</v>
      </c>
      <c r="G4" s="5" t="n">
        <v>69092740</v>
      </c>
      <c r="H4" s="5" t="n">
        <v>74938700</v>
      </c>
      <c r="I4" s="5" t="n">
        <v>79370609</v>
      </c>
      <c r="J4" s="5" t="n">
        <v>292377638</v>
      </c>
      <c r="K4" s="5" t="n">
        <v>310094258</v>
      </c>
      <c r="L4" s="5" t="n">
        <v>236784625</v>
      </c>
    </row>
    <row r="5" spans="1:12">
      <c r="A5" s="4" t="s">
        <v>905</v>
      </c>
      <c r="B5" s="6" t="n">
        <v>74582671</v>
      </c>
      <c r="C5" s="6" t="n">
        <v>68281229</v>
      </c>
      <c r="D5" s="6" t="n">
        <v>68880374</v>
      </c>
      <c r="E5" s="6" t="n">
        <v>71202232</v>
      </c>
      <c r="F5" s="6" t="n">
        <v>73220074</v>
      </c>
      <c r="G5" s="6" t="n">
        <v>60262456</v>
      </c>
      <c r="H5" s="6" t="n">
        <v>65953230</v>
      </c>
      <c r="I5" s="6" t="n">
        <v>73051692</v>
      </c>
      <c r="J5" s="6" t="n">
        <v>282946506</v>
      </c>
      <c r="K5" s="6" t="n">
        <v>272487452</v>
      </c>
      <c r="L5" s="6" t="n">
        <v>236924681</v>
      </c>
    </row>
    <row r="6" spans="1:12">
      <c r="A6" s="4" t="s">
        <v>906</v>
      </c>
      <c r="B6" s="6" t="n">
        <v>-3096321</v>
      </c>
      <c r="C6" s="6" t="n">
        <v>5829147</v>
      </c>
      <c r="D6" s="6" t="n">
        <v>510941</v>
      </c>
      <c r="E6" s="6" t="n">
        <v>6187365</v>
      </c>
      <c r="F6" s="6" t="n">
        <v>13472135</v>
      </c>
      <c r="G6" s="6" t="n">
        <v>8830284</v>
      </c>
      <c r="H6" s="6" t="n">
        <v>8985470</v>
      </c>
      <c r="I6" s="6" t="n">
        <v>6318917</v>
      </c>
      <c r="J6" s="6" t="n">
        <v>9431132</v>
      </c>
      <c r="K6" s="6" t="n">
        <v>37606806</v>
      </c>
      <c r="L6" s="6" t="n">
        <v>-140056</v>
      </c>
    </row>
    <row r="7" spans="1:12">
      <c r="A7" s="4" t="s">
        <v>147</v>
      </c>
      <c r="B7" s="5" t="n">
        <v>-11171453</v>
      </c>
      <c r="C7" s="5" t="n">
        <v>-4562989</v>
      </c>
      <c r="D7" s="5" t="n">
        <v>-5992156</v>
      </c>
      <c r="E7" s="5" t="n">
        <v>29483</v>
      </c>
      <c r="F7" s="5" t="n">
        <v>6486350</v>
      </c>
      <c r="G7" s="5" t="n">
        <v>2584822</v>
      </c>
      <c r="H7" s="5" t="n">
        <v>3450767</v>
      </c>
      <c r="I7" s="5" t="n">
        <v>52745</v>
      </c>
      <c r="J7" s="5" t="n">
        <v>-21697115</v>
      </c>
      <c r="K7" s="5" t="n">
        <v>12574684</v>
      </c>
      <c r="L7" s="5" t="n">
        <v>-43796685</v>
      </c>
    </row>
    <row r="8" spans="1:12">
      <c r="A8" s="4" t="s">
        <v>760</v>
      </c>
      <c r="B8" s="7" t="n">
        <v>-0.16</v>
      </c>
      <c r="C8" s="7" t="n">
        <v>-0.06</v>
      </c>
      <c r="D8" s="7" t="n">
        <v>-0.08</v>
      </c>
      <c r="E8" s="5" t="n">
        <v>0</v>
      </c>
      <c r="F8" s="7" t="n">
        <v>0.09</v>
      </c>
      <c r="G8" s="7" t="n">
        <v>0.04</v>
      </c>
      <c r="H8" s="7" t="n">
        <v>0.05</v>
      </c>
      <c r="I8" s="5" t="n">
        <v>0</v>
      </c>
      <c r="J8" s="7" t="n">
        <v>-0.3</v>
      </c>
      <c r="K8" s="7" t="n">
        <v>0.18</v>
      </c>
      <c r="L8" s="7" t="n">
        <v>-0.63</v>
      </c>
    </row>
    <row r="9" spans="1:12">
      <c r="A9" s="4" t="s">
        <v>761</v>
      </c>
      <c r="B9" s="7" t="n">
        <v>-0.16</v>
      </c>
      <c r="C9" s="7" t="n">
        <v>-0.06</v>
      </c>
      <c r="D9" s="7" t="n">
        <v>-0.08</v>
      </c>
      <c r="E9" s="5" t="n">
        <v>0</v>
      </c>
      <c r="F9" s="7" t="n">
        <v>0.09</v>
      </c>
      <c r="G9" s="7" t="n">
        <v>0.04</v>
      </c>
      <c r="H9" s="7" t="n">
        <v>0.05</v>
      </c>
      <c r="I9" s="5" t="n">
        <v>0</v>
      </c>
      <c r="J9" s="7" t="n">
        <v>-0.3</v>
      </c>
      <c r="K9" s="7" t="n">
        <v>0.18</v>
      </c>
      <c r="L9" s="7" t="n">
        <v>-0.63</v>
      </c>
    </row>
    <row r="10" spans="1:12">
      <c r="A10" s="4" t="s">
        <v>145</v>
      </c>
      <c r="E10" s="5" t="n">
        <v>-2300000</v>
      </c>
      <c r="J10" s="5" t="n">
        <v>-2268452</v>
      </c>
      <c r="K10" s="5" t="n">
        <v>0</v>
      </c>
      <c r="L10" s="5" t="n">
        <v>-14968609</v>
      </c>
    </row>
    <row r="11" spans="1:12">
      <c r="A11" s="4" t="s">
        <v>744</v>
      </c>
      <c r="B11" s="5" t="n">
        <v>1100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907</v>
      </c>
      <c r="B1" s="2" t="s">
        <v>908</v>
      </c>
    </row>
    <row r="2" spans="1:2">
      <c r="A2" s="3" t="s">
        <v>909</v>
      </c>
    </row>
    <row r="3" spans="1:2">
      <c r="A3" s="4" t="s">
        <v>910</v>
      </c>
      <c r="B3" s="6" t="n">
        <v>340000</v>
      </c>
    </row>
    <row r="4" spans="1:2">
      <c r="A4" s="4" t="s">
        <v>911</v>
      </c>
      <c r="B4" s="10" t="n">
        <v>1.6</v>
      </c>
    </row>
    <row r="5" spans="1:2">
      <c r="A5" s="4" t="s">
        <v>773</v>
      </c>
      <c r="B5" s="4" t="s">
        <v>407</v>
      </c>
    </row>
    <row r="6" spans="1:2">
      <c r="A6" s="4" t="s">
        <v>912</v>
      </c>
    </row>
    <row r="7" spans="1:2">
      <c r="A7" s="3" t="s">
        <v>909</v>
      </c>
    </row>
    <row r="8" spans="1:2">
      <c r="A8" s="4" t="s">
        <v>910</v>
      </c>
      <c r="B8" s="6" t="n">
        <v>28262</v>
      </c>
    </row>
    <row r="9" spans="1:2">
      <c r="A9" s="4" t="s">
        <v>911</v>
      </c>
      <c r="B9" s="10" t="n">
        <v>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13</v>
      </c>
      <c r="B1" s="1" t="s">
        <v>914</v>
      </c>
      <c r="C1" s="2" t="s">
        <v>915</v>
      </c>
    </row>
    <row r="2" spans="1:3">
      <c r="A2" s="4" t="s">
        <v>916</v>
      </c>
      <c r="B2" s="4" t="s">
        <v>917</v>
      </c>
      <c r="C2" s="5" t="n">
        <v>-787110</v>
      </c>
    </row>
    <row r="3" spans="1:3">
      <c r="A3" s="4" t="s">
        <v>918</v>
      </c>
    </row>
    <row r="4" spans="1:3">
      <c r="A4" s="4" t="s">
        <v>916</v>
      </c>
      <c r="B4" s="4" t="s">
        <v>917</v>
      </c>
      <c r="C4" s="5" t="n">
        <v>-7871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30</v>
      </c>
      <c r="B1" s="2" t="s">
        <v>231</v>
      </c>
      <c r="C1" s="2" t="s">
        <v>2</v>
      </c>
      <c r="D1" s="2" t="s">
        <v>67</v>
      </c>
      <c r="E1" s="2" t="s">
        <v>131</v>
      </c>
    </row>
    <row r="2" spans="1:5">
      <c r="A2" s="4" t="s">
        <v>229</v>
      </c>
    </row>
    <row r="3" spans="1:5">
      <c r="A3" s="4" t="s">
        <v>232</v>
      </c>
      <c r="B3" s="5" t="n">
        <v>17700000</v>
      </c>
      <c r="C3" s="5" t="n">
        <v>0</v>
      </c>
      <c r="D3" s="5" t="n">
        <v>0</v>
      </c>
      <c r="E3" s="5" t="n">
        <v>100984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12:20Z</dcterms:created>
  <dcterms:modified xmlns:dcterms="http://purl.org/dc/terms/" xmlns:xsi="http://www.w3.org/2001/XMLSchema-instance" xsi:type="dcterms:W3CDTF">2020-03-12T16:12:20Z</dcterms:modified>
</cp:coreProperties>
</file>